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Convertible Prefe" sheetId="5" state="visible" r:id="rId5"/>
    <sheet xmlns:r="http://schemas.openxmlformats.org/officeDocument/2006/relationships" name="Statements of Convertible Pre_2" sheetId="6" state="visible" r:id="rId6"/>
    <sheet xmlns:r="http://schemas.openxmlformats.org/officeDocument/2006/relationships" name="Statements of Cash Flows"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Business Combination" sheetId="10" state="visible" r:id="rId10"/>
    <sheet xmlns:r="http://schemas.openxmlformats.org/officeDocument/2006/relationships" name="Fair Value Measurements" sheetId="11" state="visible" r:id="rId11"/>
    <sheet xmlns:r="http://schemas.openxmlformats.org/officeDocument/2006/relationships" name="Property and Equipment, net" sheetId="12" state="visible" r:id="rId12"/>
    <sheet xmlns:r="http://schemas.openxmlformats.org/officeDocument/2006/relationships" name="Accrued Expenses" sheetId="13" state="visible" r:id="rId13"/>
    <sheet xmlns:r="http://schemas.openxmlformats.org/officeDocument/2006/relationships" name="Term Loans" sheetId="14" state="visible" r:id="rId14"/>
    <sheet xmlns:r="http://schemas.openxmlformats.org/officeDocument/2006/relationships" name="Preferred Stock Warrants" sheetId="15" state="visible" r:id="rId15"/>
    <sheet xmlns:r="http://schemas.openxmlformats.org/officeDocument/2006/relationships" name="Warrants" sheetId="16" state="visible" r:id="rId16"/>
    <sheet xmlns:r="http://schemas.openxmlformats.org/officeDocument/2006/relationships" name="Convertible Preferred Stock and" sheetId="17" state="visible" r:id="rId17"/>
    <sheet xmlns:r="http://schemas.openxmlformats.org/officeDocument/2006/relationships" name="Earn-Out Shares" sheetId="18" state="visible" r:id="rId18"/>
    <sheet xmlns:r="http://schemas.openxmlformats.org/officeDocument/2006/relationships" name="License Agreements" sheetId="19" state="visible" r:id="rId19"/>
    <sheet xmlns:r="http://schemas.openxmlformats.org/officeDocument/2006/relationships" name="Research Collaboration and Lice" sheetId="20" state="visible" r:id="rId20"/>
    <sheet xmlns:r="http://schemas.openxmlformats.org/officeDocument/2006/relationships" name="DARPA Grant Revenue" sheetId="21" state="visible" r:id="rId21"/>
    <sheet xmlns:r="http://schemas.openxmlformats.org/officeDocument/2006/relationships" name="Commitments and Contingencies" sheetId="22" state="visible" r:id="rId22"/>
    <sheet xmlns:r="http://schemas.openxmlformats.org/officeDocument/2006/relationships" name="Employee Benefits" sheetId="23" state="visible" r:id="rId23"/>
    <sheet xmlns:r="http://schemas.openxmlformats.org/officeDocument/2006/relationships" name="Income Taxe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Business Combination (Tables)" sheetId="28" state="visible" r:id="rId28"/>
    <sheet xmlns:r="http://schemas.openxmlformats.org/officeDocument/2006/relationships" name="Fair Value Measurements (Tables" sheetId="29" state="visible" r:id="rId29"/>
    <sheet xmlns:r="http://schemas.openxmlformats.org/officeDocument/2006/relationships" name="Property and Equipment, net (Ta" sheetId="30" state="visible" r:id="rId30"/>
    <sheet xmlns:r="http://schemas.openxmlformats.org/officeDocument/2006/relationships" name="Accrued Expenses (Tables)" sheetId="31" state="visible" r:id="rId31"/>
    <sheet xmlns:r="http://schemas.openxmlformats.org/officeDocument/2006/relationships" name="Term Loans (Tables)" sheetId="32" state="visible" r:id="rId32"/>
    <sheet xmlns:r="http://schemas.openxmlformats.org/officeDocument/2006/relationships" name="Preferred Stock Warrants (Table" sheetId="33" state="visible" r:id="rId33"/>
    <sheet xmlns:r="http://schemas.openxmlformats.org/officeDocument/2006/relationships" name="Warrants (Tables)" sheetId="34" state="visible" r:id="rId34"/>
    <sheet xmlns:r="http://schemas.openxmlformats.org/officeDocument/2006/relationships" name="Convertible Preferred Stock a_2" sheetId="35" state="visible" r:id="rId35"/>
    <sheet xmlns:r="http://schemas.openxmlformats.org/officeDocument/2006/relationships" name="Earn-Out Shares (Tables)" sheetId="36" state="visible" r:id="rId36"/>
    <sheet xmlns:r="http://schemas.openxmlformats.org/officeDocument/2006/relationships" name="Commitments and Contingencies (" sheetId="37" state="visible" r:id="rId37"/>
    <sheet xmlns:r="http://schemas.openxmlformats.org/officeDocument/2006/relationships" name="Income Taxes (Tables)" sheetId="38" state="visible" r:id="rId38"/>
    <sheet xmlns:r="http://schemas.openxmlformats.org/officeDocument/2006/relationships" name="Organization and Basis of Pre_2"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Business Combination - Addition" sheetId="43" state="visible" r:id="rId43"/>
    <sheet xmlns:r="http://schemas.openxmlformats.org/officeDocument/2006/relationships" name="Business Combination - Summary " sheetId="44" state="visible" r:id="rId44"/>
    <sheet xmlns:r="http://schemas.openxmlformats.org/officeDocument/2006/relationships" name="Business Combination - Summar_2" sheetId="45" state="visible" r:id="rId45"/>
    <sheet xmlns:r="http://schemas.openxmlformats.org/officeDocument/2006/relationships" name="Fair Value Measurements - Summa" sheetId="46" state="visible" r:id="rId46"/>
    <sheet xmlns:r="http://schemas.openxmlformats.org/officeDocument/2006/relationships" name="Fair Value Measurements - Sum_2" sheetId="47" state="visible" r:id="rId47"/>
    <sheet xmlns:r="http://schemas.openxmlformats.org/officeDocument/2006/relationships" name="Fair Value Measurements - Sum_3" sheetId="48" state="visible" r:id="rId48"/>
    <sheet xmlns:r="http://schemas.openxmlformats.org/officeDocument/2006/relationships" name="Fair Value Measurements - Sum_4" sheetId="49" state="visible" r:id="rId49"/>
    <sheet xmlns:r="http://schemas.openxmlformats.org/officeDocument/2006/relationships" name="Fair Value Measurements - Sum_5" sheetId="50" state="visible" r:id="rId50"/>
    <sheet xmlns:r="http://schemas.openxmlformats.org/officeDocument/2006/relationships" name="Fair Value Measurements - Addit" sheetId="51" state="visible" r:id="rId51"/>
    <sheet xmlns:r="http://schemas.openxmlformats.org/officeDocument/2006/relationships" name="Property and Equipment, net - S" sheetId="52" state="visible" r:id="rId52"/>
    <sheet xmlns:r="http://schemas.openxmlformats.org/officeDocument/2006/relationships" name="Property and Equipment, net - A" sheetId="53" state="visible" r:id="rId53"/>
    <sheet xmlns:r="http://schemas.openxmlformats.org/officeDocument/2006/relationships" name="Accrued Expenses - Summary of A" sheetId="54" state="visible" r:id="rId54"/>
    <sheet xmlns:r="http://schemas.openxmlformats.org/officeDocument/2006/relationships" name="Term Loans - Additional informa" sheetId="55" state="visible" r:id="rId55"/>
    <sheet xmlns:r="http://schemas.openxmlformats.org/officeDocument/2006/relationships" name="Term Loans - Summary of Company" sheetId="56" state="visible" r:id="rId56"/>
    <sheet xmlns:r="http://schemas.openxmlformats.org/officeDocument/2006/relationships" name="Preferred Stock Warrants - Summ" sheetId="57" state="visible" r:id="rId57"/>
    <sheet xmlns:r="http://schemas.openxmlformats.org/officeDocument/2006/relationships" name="Warrants - Additional Informati" sheetId="58" state="visible" r:id="rId58"/>
    <sheet xmlns:r="http://schemas.openxmlformats.org/officeDocument/2006/relationships" name="Warrants - Summary of Preferred" sheetId="59" state="visible" r:id="rId59"/>
    <sheet xmlns:r="http://schemas.openxmlformats.org/officeDocument/2006/relationships" name="Warrants - Schedule of Public a" sheetId="60" state="visible" r:id="rId60"/>
    <sheet xmlns:r="http://schemas.openxmlformats.org/officeDocument/2006/relationships" name="Convertible Preferred Stock a_3" sheetId="61" state="visible" r:id="rId61"/>
    <sheet xmlns:r="http://schemas.openxmlformats.org/officeDocument/2006/relationships" name="Convertible Preferred Stock a_4" sheetId="62" state="visible" r:id="rId62"/>
    <sheet xmlns:r="http://schemas.openxmlformats.org/officeDocument/2006/relationships" name="Convertible Preferred Stock a_5" sheetId="63" state="visible" r:id="rId63"/>
    <sheet xmlns:r="http://schemas.openxmlformats.org/officeDocument/2006/relationships" name="Convertible Preferred Stock a_6" sheetId="64" state="visible" r:id="rId64"/>
    <sheet xmlns:r="http://schemas.openxmlformats.org/officeDocument/2006/relationships" name="Convertible Preferred Stock a_7" sheetId="65" state="visible" r:id="rId65"/>
    <sheet xmlns:r="http://schemas.openxmlformats.org/officeDocument/2006/relationships" name="Convertible Preferred Stock a_8" sheetId="66" state="visible" r:id="rId66"/>
    <sheet xmlns:r="http://schemas.openxmlformats.org/officeDocument/2006/relationships" name="Earn-Out Shares - Additional In" sheetId="67" state="visible" r:id="rId67"/>
    <sheet xmlns:r="http://schemas.openxmlformats.org/officeDocument/2006/relationships" name="Earn-Out Shares - Summary of Es" sheetId="68" state="visible" r:id="rId68"/>
    <sheet xmlns:r="http://schemas.openxmlformats.org/officeDocument/2006/relationships" name="Earn-Out Shares - Summary of Ac" sheetId="69" state="visible" r:id="rId69"/>
    <sheet xmlns:r="http://schemas.openxmlformats.org/officeDocument/2006/relationships" name="License Agreements - Additional" sheetId="70" state="visible" r:id="rId70"/>
    <sheet xmlns:r="http://schemas.openxmlformats.org/officeDocument/2006/relationships" name="Research Collaboration and Li_2" sheetId="71" state="visible" r:id="rId71"/>
    <sheet xmlns:r="http://schemas.openxmlformats.org/officeDocument/2006/relationships" name="DARPA Grant Revenue - Additiona" sheetId="72" state="visible" r:id="rId72"/>
    <sheet xmlns:r="http://schemas.openxmlformats.org/officeDocument/2006/relationships" name="Commitments and Contingencies -" sheetId="73" state="visible" r:id="rId73"/>
    <sheet xmlns:r="http://schemas.openxmlformats.org/officeDocument/2006/relationships" name="Commitments and Contingencies_2" sheetId="74" state="visible" r:id="rId74"/>
    <sheet xmlns:r="http://schemas.openxmlformats.org/officeDocument/2006/relationships" name="Commitments and Contingencies_3" sheetId="75" state="visible" r:id="rId75"/>
    <sheet xmlns:r="http://schemas.openxmlformats.org/officeDocument/2006/relationships" name="Income Taxes - Summary of Compa" sheetId="76" state="visible" r:id="rId76"/>
    <sheet xmlns:r="http://schemas.openxmlformats.org/officeDocument/2006/relationships" name="Income Taxes - Summary of Recon" sheetId="77" state="visible" r:id="rId77"/>
    <sheet xmlns:r="http://schemas.openxmlformats.org/officeDocument/2006/relationships" name="Income Taxes - Summary of Rec_2" sheetId="78" state="visible" r:id="rId78"/>
    <sheet xmlns:r="http://schemas.openxmlformats.org/officeDocument/2006/relationships" name="Income Taxes - Additional Infor" sheetId="79" state="visible" r:id="rId79"/>
    <sheet xmlns:r="http://schemas.openxmlformats.org/officeDocument/2006/relationships" name="Subsequent Events - Additional " sheetId="80" state="visible" r:id="rId80"/>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00000_);(#,##0.00000)"/>
    <numFmt numFmtId="168" formatCode="#,##0.0_);(#,##0.0)"/>
    <numFmt numFmtId="169" formatCode="_(&quot;$ &quot;#,##0.0000000_);_(&quot;$ &quot;(#,##0.0000000)"/>
    <numFmt numFmtId="170" formatCode="#,##0.0000000_);(#,##0.0000000)"/>
    <numFmt numFmtId="171" formatCode="#,##0.0000_);(#,##0.0000)"/>
    <numFmt numFmtId="172" formatCode="_(&quot;$ &quot;#,##0.00000_);_(&quot;$ &quot;(#,##0.000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28" customWidth="1" min="2" max="2"/>
  </cols>
  <sheetData>
    <row r="1">
      <c r="A1" s="1" t="inlineStr">
        <is>
          <t>Cover Page</t>
        </is>
      </c>
      <c r="B1" s="2" t="inlineStr">
        <is>
          <t>12 Months Ended</t>
        </is>
      </c>
    </row>
    <row r="2">
      <c r="B2" s="2" t="inlineStr">
        <is>
          <t>Dec. 31, 2020</t>
        </is>
      </c>
    </row>
    <row r="3">
      <c r="A3" s="3" t="inlineStr">
        <is>
          <t>Document Information [Line Items]</t>
        </is>
      </c>
    </row>
    <row r="4">
      <c r="A4" s="4" t="inlineStr">
        <is>
          <t>Document Type</t>
        </is>
      </c>
      <c r="B4" s="4" t="inlineStr">
        <is>
          <t>S-1</t>
        </is>
      </c>
    </row>
    <row r="5">
      <c r="A5" s="4" t="inlineStr">
        <is>
          <t>Amendment Flag</t>
        </is>
      </c>
      <c r="B5" s="4" t="inlineStr">
        <is>
          <t>false</t>
        </is>
      </c>
    </row>
    <row r="6">
      <c r="A6" s="4" t="inlineStr">
        <is>
          <t>Entity Registrant Name</t>
        </is>
      </c>
      <c r="B6" s="4" t="inlineStr">
        <is>
          <t>eFFECTOR Therapeutics, Inc.</t>
        </is>
      </c>
    </row>
    <row r="7">
      <c r="A7" s="4" t="inlineStr">
        <is>
          <t>Entity Central Index Key</t>
        </is>
      </c>
      <c r="B7" s="4" t="inlineStr">
        <is>
          <t>0001828522</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9 Months Ended</t>
        </is>
      </c>
    </row>
    <row r="2">
      <c r="B2" s="2" t="inlineStr">
        <is>
          <t>Sep. 30, 2021</t>
        </is>
      </c>
    </row>
    <row r="3">
      <c r="A3" s="3" t="inlineStr">
        <is>
          <t>Business Combinations [Abstract]</t>
        </is>
      </c>
    </row>
    <row r="4">
      <c r="A4" s="4" t="inlineStr">
        <is>
          <t>Business Combination</t>
        </is>
      </c>
      <c r="B4" s="4" t="inlineStr">
        <is>
          <t xml:space="preserve">3. Business Combination As discussed in Note 1, on August 25, 2021, the Company completed the previously announced Business Combination pursuant to the Merger Agreement. Upon closing of the Business Combination, the combined company was renamed eFFECTOR Therapeutics, Inc. As a result of the Business Combination, each share of Old eFFECTOR preferred stock and common stock was converted into the right to receive approximately 0.09657 shares of the Company’s common stock (the “Common Stock”) for an aggregate of 30,021,762 shares of common stock issued in the Business Combination. Former holders of shares of Old eFFECTOR common stock (including shares received as a result of the conversion of Old eFFECTOR preferred stock and the exercise of Old eFFECTOR warrants) and former holders of options to purchase shares of Old eFFECTOR will also be entitled to receive their pro rata share of up to 5,000,000 earn-out shares “Earn-Out a 30-day trading Earn-Out a per-share price Pursuant to subscription agreements entered into in connection with the Merger Agreement (collectively, the “Subscription Agreements”), certain investors agreed to subscribe for an aggregate of 6,070,003 newly-issued shares of Common Stock at a purchase price of $10.00 per share for an aggregate purchase price of $60.7 million (the “PIPE Financing”). At the closing, we consummated the PIPE Financing. A total of 10,347,611 shares of common stock were issued in connection with the close of the Business Combination, inclusive of the PIPE Financing shares and shares held by LWAC sponsor and public investors. In connection with the closing of the Business Combination, the LWAC sponsor received 4,056,250 shares of eFFECTOR common stock, of which 300,000 shares were subject to vesting if, on or prior to August 25, 2024, the price of shares of common stock equals or exceeds $15.00 per share for a period of at least 20 trading days out of 30 consecutive trading days ending on the trading day immediately prior to the date of determination (the “Sponsor Shares”). The 300,000 sponsor shares subject to vesting meet the criteria for equity classification, but are not considered outstanding from an accounting perspective. These shares are considered issued but not outstanding as of September 30, 2021 and have been excluded from outstanding shares in the calculation of income (loss) per share for the three and nine months ended September 30, 2021. After giving effect to the Business Combination, and the consummation of the PIPE Financing, there were 40,669,373 shares of Common Stock issued and 40,369,373 shares of Common Stock issued and outstanding. In connection with the closing of the Business Combination, options to purchase shares of Old eFFECTOR common stock were converted, at an exchange ratio of approximately 0.09657, into options to purchase an aggregate of 3,920,657 shares of Common Stock, with a weighted-average exercise price of $1.56 per share. Pursuant to the terms of the Merger Agreement, the Company’s shareholders exchanged their interests in the Company for shares of common stock of eFFECTOR. In addition, awards under the Company’s existing equity incentive plans, including the 2013 Plan, continue in full force and effect on the same terms and conditions as were previously applicable to such awards, subject to adjustments to the exercise price and number of shares of common stock issuable upon exercise based on the final exchange ratio of approximately 0.09657. Gross proceeds from this transaction totaled approximately $67.0 million, which included funds held in LWAC’s trust and operating accounts and the completion of a concurrent sale of 6,070,003 shares of Common Stock at a purchase price of $10.00 per share in the PIPE Financing. The transaction was accounted for as a “reverse recapitalization” in accordance with US GAAP. Under the reverse recapitalization model, the business combination was treated as eFFECTOR issuing equity for the net assets of LWAC, with no goodwill or intangible assets recorded. Under this method of accounting, LWAC was treated as the “acquired” company for financial reporting purposes. This determination is primarily based on the fact that subsequent to the business combination, eFFECTOR stockholders have a majority of the voting power of the combined company, comprise all of the ongoing operations of the combined entity, comprise a majority of the governing body of the combined company, and eFFECTOR senior management comprise all of the senior management of the combined company. All periods prior to the Business Combination have been retroactively adjusted using the Exchange Ratio for the equivalent number of shares outstanding immediately after the Business Combination to effect the reverse recapitalization. In connection with the Business Combination, the Company raised $52.9 million of net proceeds. This amount was comprised of $6.3 million of cash held in LWAC’s trust and operating accounts from its initial public offering and $60.7 million of cash in connection with the PIPE Financing, LWAC’s transaction costs and underwriters’ fees of $11.1 million. Old eFFECTOR incurred $3.0 million of transaction costs, consisting of banking, legal, and other professional fees which were recorded as a reduction to additional paid-in The following summarizes the common stock outstanding following the consummation of the Business Combination, PIPE Financing and the automatic cashless exercise of Old eFFECTOR warrants:
Shares %
Old eFFECTOR Stockholders 30,021,762 74.4 %
LWAC Stockholders 521,358 1.3 %
LWAC Founders (1) 3,756,250 9.3 %
PIPE Investors 6,070,003 15.0 %
Total 40,369,373 100.0 %
(1) Excludes 300,000 Sponsor Shares subject to vesting that are not considered outstanding from an accounting perspecti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t>
        </is>
      </c>
      <c r="B1" s="2" t="inlineStr">
        <is>
          <t>9 Months Ended</t>
        </is>
      </c>
      <c r="C1" s="2" t="inlineStr">
        <is>
          <t>12 Months Ended</t>
        </is>
      </c>
    </row>
    <row r="2">
      <c r="B2" s="2" t="inlineStr">
        <is>
          <t>Sep. 30, 2021</t>
        </is>
      </c>
      <c r="C2" s="2" t="inlineStr">
        <is>
          <t>Dec. 31, 2020</t>
        </is>
      </c>
    </row>
    <row r="3">
      <c r="A3" s="3" t="inlineStr">
        <is>
          <t>Fair Value Disclosures [Abstract]</t>
        </is>
      </c>
    </row>
    <row r="4">
      <c r="A4" s="4" t="inlineStr">
        <is>
          <t>Fair Value Measurements</t>
        </is>
      </c>
      <c r="B4" s="4" t="inlineStr">
        <is>
          <t>4. Fair Value Measure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Unadjusted quoted prices in active markets that are accessible at the measurement date for identical, unrestricted assets or liabilities. Level 2: Quoted prices for similar assets and liabilities in active markets, quoted prices in markets that are not active, or inputs which are observable, either directly or indirectly, for substantially the full term of the asset or liability. Level 3: Prices or valuation techniques that require inputs that are both significant to the fair value measurement and unobservable (i.e. supported by little or no market activity). The Company’s cash equivalents are classified using Level 1 inputs within the fair value hierarchy because they are valued using quoted market prices, broker or dealer quotations, or alternative pricing sources with reasonable levels of price transparency. None of the Company’s non-financial non-recurring The Company estimates the fair value of preferred stock warrants at the time of issuance and subsequent remeasurement using the Black-Scholes option pricing model at each reporting date, if required, based on the following inputs: the risk-free interest rates; the expected dividend rates; the remaining contractual life of the warrants; the fair value of the underlying stock; and the expected volatility of the price of the underlying stock. The estimates are based, in part, on subjective assumptions and could differ materially in the future. Changes to these assumptions as well as the fair value of the Company’s stock on the reporting date can have a significant impact on the fair value of the warrant liability. The following table summarizes the Company’s assets and liabilities that require fair value measurements on a recurring basis and their respective input levels based on the fair value hierarchy as of September 30, 2021 and December 31, 2020 (in thousands):
Fair Value Measurements Using
September 30, Quoted Prices Level 1 Significant Significant
Assets
Money market funds $ 54,768 $ 54,768 $ — $ —
Total assets $ 54,768 $ 54,768 $ — $ —
Liabilities
Private placement warrant liability $ 1,495 $ — $ — $ 1,495
Earn-out 43,250 — — 43,250
Total liabilities $ 44,745 $ — $ — $ 44,745
Fair Value Measurements Using
December 31, Quoted Prices Level 1 Significant Significant
Assets
Money market funds $ 15,216 $ 15,216 $ — $ —
Total assets $ 15,216 $ 15,216 $ — $ —
Liabilities
Preferred stock warrant liability $ 433 $ — $ — $ 433
Total liabilities $ 433 $ — $ — $ 433
The preferred stock warranty liability is measured at fair value, using a combination of observable and unobservable inputs. The change in fair value of the preferred stock warrant liability is recorded in Other income (expense) on the statement of operations and comprehensive income (loss). All outstanding preferred stock warrants were cashless exercised as a result of the Business Combination on August 25, 2021 (See Note 8). The preferred stock warrants were remeasured to fair value on the date of cashless exercise based on the net shares issued and fair value of common stock on the settlement date, which was the close date of the Business Combination on August 25, 2021. The following key assumptions were used in determining the fair value of the preferred stock warrant liability valued using the Black-Scholes option pricing model as of December 31, 2020:
December 31,
Fair value of Series C convertible preferred stock $ 0.70
Expected volatility 96.3 %
Risk-free interest rate 0.7 %
Expected term (in years) 7.7
Expected dividend yield — The following table presents activity for the preferred stock warrant liability measured at fair value using significant unobservable Level 3 inputs during the nine months ended September 30, 2021 and 2020 (in thousands):
Series C Preferred
Balance at December 31, 2019 $ 442
Change in fair value 68
Balance at September 30, 2020 $ 510
Balance at December 31, 2020 $ 433
Issuance of new warrants 271
Change in fair value 153
Warrant exercises (857 )
Balance at September 30, 2021 $ —
In connection with the Business Combination, the Company assumed the public and private placement warrants described in Note 2. The private placement warrants are precluded from equity treatment and are recorded as liabilities as they are not considered indexed to the Company’s Common Stock. The private placement warrant liability is measured at fair value, using a combination of observable and unobservable inputs. The change in fair value of the private placement warrant liability is recorded in other income (expense) on the statement of operations and comprehensive income (loss). The following key assumptions were used in determining the fair value of the private placement warrant liability valued using the Black-Scholes option pricing model as of September 30, 2021 and August 25, 2021:
September 30, As of
Common stock price $ 14.05 $ 16.98
Expected volatility 65.0 % 60.0 %
Risk-free interest rate 1.0 % 0.8 %
Expected term (in years) 4.9 5.0
Expected dividend yield — — The following table presents activity for the private placement warrant liability measured at fair value using significant unobservable Level 3 inputs during the nine months ended September 30, 2021 (in thousands):
Private Placement
Private Placement Warrants liability—August 25, 2021 (closing date) $ 1,862
Change in fair value—Closing Date through September 30, 2021 (367 )
Balance at September 30, 2021 $ 1,495
Former holders of shares of Old eFFECTOR common stock were allocated Earn-Out Earn-Out</t>
        </is>
      </c>
      <c r="C4" s="4" t="inlineStr">
        <is>
          <t>3. Fair Value Measure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Unadjusted quoted prices in active markets that are accessible at the measurement date for identical, unrestricted assets or liabilities. Level 2: Quoted prices for similar assets and liabilities in active markets, quoted prices in markets that are not active, or inputs which are observable, either directly or indirectly, for substantially the full term of the asset or liability. Level 3: Prices or valuation techniques that require inputs that are both significant to the fair value measurement and unobservable (i.e. supported by little or no market activity). The Company’s cash equivalents are classified using Level 1 inputs within the fair value hierarchy because they are valued using quoted market prices, broker or dealer quotations, or alternative pricing sources with reasonable levels of price transparency. None of the Company’s non-financial non-recurring The Company estimates the fair value of preferred stock warrants at the time of issuance and subsequent remeasurement using the Black-Scholes option pricing model at each reporting date, based on the following inputs: the risk-free interest rates; the expected dividend rates; the remaining contractual life of the warrants; the fair value of the underlying stock; and the expected volatility of the price of the underlying stock. The estimates are based, in part, on subjective assumptions and could differ materially in the future. Changes to these assumptions as well as the fair value of the Company’s stock on the reporting date can have a significant impact on the fair value of the preferred stock warrant liability. The following table summarizes the Company’s assets and liabilities that require fair value measurements on a recurring basis and their respective input levels based on the fair value hierarchy as of December 31, 2020 and 2019 (in thousands):
Fair Value Measurements Using
December 31, Quoted Prices in Active Markets for Identical Assets Level 1 Significant Other Observable Inputs Significant Unobservable Inputs
Assets
Money market funds $ 15,216 $ 15,216 $ — $ —
Total assets $ 15,216 $ 15,216 $ — $ —
Liabilities
Preferred stock warrant liability $ 433 $ — $ — $ 433
Total liabilities $ 433 $ — $ — $ 433
Fair Value Measurements Using
December 31, Quoted Prices in Active Markets for Identical Assets Level 1 Significant Other Observable Inputs Significant Unobservable Inputs
Assets
Money market funds $ 3,427 $ 3,427 $ — $ —
Total assets $ 3,427 $ 3,427 $ — $ —
Liabilities
Preferred stock warrant liability $ 442 $ — $ — $ 442
Total liabilities $ 442 $ — $ — $ 442
The preferred stock warrant liability is measured at fair value, using a combination of observable and unobservable inputs. The following key assumptions were used in determining the fair value of the preferred stock warrant liability valued using the Black-Scholes option pricing model as of December 31, 2020 and 2019:
December 31,
2020 2019
Fair value of Series C convertible preferred stock $ 0.70 $ 0.72
Expected volatility 96.3 % 86.0 %
Risk-free interest rate 0.7 % 1.9 %
Contractual term (in years) 7.7 8.7
Expected dividend yield — — The following table presents activity for the preferred stock warrant liability measured at fair value using significant unobservable Level 3 inputs during the years ended December 31, 2020 and 2019 (in thousands):
Series C Preferred Stock Warrant Liability
Balance at December 31, 2018 $ 422
Change in fair value 20
Balance at December 31, 2019 442
Change in fair value (9 )
Balance at December 31, 2020 $ 43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net</t>
        </is>
      </c>
      <c r="B1" s="2" t="inlineStr">
        <is>
          <t>9 Months Ended</t>
        </is>
      </c>
      <c r="C1" s="2" t="inlineStr">
        <is>
          <t>12 Months Ended</t>
        </is>
      </c>
    </row>
    <row r="2">
      <c r="B2" s="2" t="inlineStr">
        <is>
          <t>Sep. 30, 2021</t>
        </is>
      </c>
      <c r="C2" s="2" t="inlineStr">
        <is>
          <t>Dec. 31, 2020</t>
        </is>
      </c>
    </row>
    <row r="3">
      <c r="A3" s="3" t="inlineStr">
        <is>
          <t>Property, Plant and Equipment [Abstract]</t>
        </is>
      </c>
    </row>
    <row r="4">
      <c r="A4" s="4" t="inlineStr">
        <is>
          <t>Property and Equipment, net</t>
        </is>
      </c>
      <c r="B4" s="4" t="inlineStr">
        <is>
          <t xml:space="preserve">5. Property and Equipment, net Property and equipment, net consists of the following (in thousands):
September 30, December 31,
Lab equipment $ 30 $ 30
Computer and office equipment 124 133
Furniture and fixtures 64 64
Construction in process 2 —
220 227
Less accumulated depreciation and amortization (199 ) (193 )
$ 21 $ 34
The Company recorded depreciation and amortization expense of approximately $6 thousand and $40 thousand for the three months ended September 30, 2021 and 2020, respectively, and recorded approximately $20 thousand and $127 thousand for the nine months ended September 30, 2021 and 2020, respectively. </t>
        </is>
      </c>
      <c r="C4" s="4" t="inlineStr">
        <is>
          <t>4. Property and Equipment, net Property and equipment, net consists of the following (in thousands):
December 31,
2020 2019
Lab equipment $ 30 $ 1,649
Computer and office equipment 133 252
Furniture and fixtures 64 185
Leasehold improvements — 1,065
227 3,151
Less accumulated depreciation and amortization (193 ) (2,828 )
$ 34 $ 323
The Company recorded depreciation and amortization expense of $0.2 million and $0.3 million for the years ended December 31, 2020 and 201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Accrued Expenses</t>
        </is>
      </c>
      <c r="B1" s="2" t="inlineStr">
        <is>
          <t>9 Months Ended</t>
        </is>
      </c>
      <c r="C1" s="2" t="inlineStr">
        <is>
          <t>12 Months Ended</t>
        </is>
      </c>
    </row>
    <row r="2">
      <c r="B2" s="2" t="inlineStr">
        <is>
          <t>Sep. 30, 2021</t>
        </is>
      </c>
      <c r="C2" s="2" t="inlineStr">
        <is>
          <t>Dec. 31, 2020</t>
        </is>
      </c>
    </row>
    <row r="3">
      <c r="A3" s="3" t="inlineStr">
        <is>
          <t>Payables and Accruals [Abstract]</t>
        </is>
      </c>
    </row>
    <row r="4">
      <c r="A4" s="4" t="inlineStr">
        <is>
          <t>Accrued Expenses</t>
        </is>
      </c>
      <c r="B4" s="4" t="inlineStr">
        <is>
          <t>6. Accrued Expenses Accrued expenses consist of the following (in thousands):
September 30, December 31,
Employee compensation $ 803 $ 230
Research and development 702 755
Professional and outside services 760 44
Interest 128 598
Income taxes payable 351 351
Other 4 6
$ 2,748 $ 1,984</t>
        </is>
      </c>
      <c r="C4" s="4" t="inlineStr">
        <is>
          <t>5. Accrued Expenses Accrued expenses consist of
December 31,
2020 2019
Employee compensation $ 230 $ 1,278
Research and development 755 928
Professional and outside services 44 70
Interest 598 362
Income taxes payable 351 —
Other 6 11
$ 1,984 $ 2,64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Term Loans</t>
        </is>
      </c>
      <c r="B1" s="2" t="inlineStr">
        <is>
          <t>9 Months Ended</t>
        </is>
      </c>
      <c r="C1" s="2" t="inlineStr">
        <is>
          <t>12 Months Ended</t>
        </is>
      </c>
    </row>
    <row r="2">
      <c r="B2" s="2" t="inlineStr">
        <is>
          <t>Sep. 30, 2021</t>
        </is>
      </c>
      <c r="C2" s="2" t="inlineStr">
        <is>
          <t>Dec. 31, 2020</t>
        </is>
      </c>
    </row>
    <row r="3">
      <c r="A3" s="3" t="inlineStr">
        <is>
          <t>Debt Disclosure [Abstract]</t>
        </is>
      </c>
    </row>
    <row r="4">
      <c r="A4" s="4" t="inlineStr">
        <is>
          <t>Term Loans</t>
        </is>
      </c>
      <c r="B4" s="4" t="inlineStr">
        <is>
          <t>7. Term Loans SVB Term Loans In August 2018, Old eFFECTOR entered into a Loan and Security Agreement (“LSA”) with Silicon Valley Bank (“SVB”), pursuant to which the Company may borrow up to $20.0 million, issuable in three separate tranches of $7.5 million (“Term Loan A”), $7.5 million (“Term Loan B”) and $5.0 million (“Term Loan C”), collectively referred to as the Term Loans. The Term Loan A became available to the Company at the effective date of the LSA on August 31, 2018 and the Company borrowed the $7.5 million under the Term Loan A on that date, receiving the cash proceeds on September 5, 2018. Term Loan B was immediately available commencing on the effective date of the LSA and ending on the earlier of 1) August 31, 2019, and 2) the occurrence of an event of default. The Company borrowed the $7.5 million under Term Loan B on November 19, 2018. Term Loan C was not drawn. The Term Loans had an interest-only period that commenced upon the borrowing of each tranche of the Term Loans with interest due and payable upon the first day of each month. The interest-only period ended August 31, 2020. The Company was required to make a final payment equal to 5.5% of the original aggregate principal amount of the Term Loans at maturity, which was accrued over the term of the debt arrangements. The Term Loans had a maturity date of February 1, 2023. In connection with the LSA, the Company issued two separate warrants, each to purchase up to 46,970 shares of Series C Preferred Stock at an exercise price of $5.33 per share, to SVB and Life Science Loans II, LLC (life science loan sector of SVB). The number of shares subject to each warrant as of December 31, 2020, was 35,227 in connection with the Term Loan A and Term Loan B. Each warrant was automatically exercised on a cashless basis on August 25, 2021, in connection with the completion of the Business Combination, for 16,477 shares of Common Stock. The Term Loans carried an interest rate equal to the greater of 1.5% plus prime or 6.5%, with an effective interest rate at December 31, 2020, of 9.1% and 9.0% for Term Loan A and Term Loan B, respectively. The Company recorded a debt discount of $0.2 million for the estimated fair value of warrants and debt issuance costs upon the borrowing of each Term Loan A and Term Loan B, which was being amortized to interest expense over the term of the loan using the effective-interest method. As of December 31, 2020, the Company had $13.0 million of outstanding principal under the Term Loans of which $12.9 million is reflected on the balance sheet net of debt discounts. Interest expense, including amortization of debt discount related to the SVB Term Loans, totaled zero and $0.3 million for the three months ended September 30, 2021 and 2020, respectively, and $0.2 million and $1.0 million for the nine months ended September 30, 2021 and 2020, respectively. In March 2021, Old eFFECTOR repaid the SVB Term Loans using the proceeds from Oxford Term A Loans (defined below). The aggregate outstanding principal balance of SVB Term Loans A and B was $11.5 million at the date of repayment. The Company paid the entire outstanding principal balance, along with a final payment in the amount of $0.8 million (equal to 5.5% of the original aggregate principal amount), a prepayment fee of $0.1 million (equal to 1% of the original aggregate principal amount), and $37,000 of accrued interest. The Company recorded a loss on debt extinguishment in the amount of $0.5 million in connection with the transaction, which has been recorded in Loss on debt extinguishment on the Statement of Operations for the period. The loss on debt extinguishment includes the unamortized debt discount and final payment associated with Term Loan A and Term Loan B at the time of extinguishment along with the $0.1 million prepayment fee. Oxford Term Loans In March 2021, Old eFFECTOR entered into a Loan and Security Agreement (“Oxford LSA”) with Oxford Finance LLC (“Oxford”), pursuant to which the Company may borrow up to $30.0 million, issuable in two separate tranches of $20.0 million (“Term A Loans”) and $10.0 million (“Term B Loans”), collectively referred to as the Oxford Loans. The Term A Loans became available to the Company at the effective date of the Oxford LSA on March 19, 2021 and $12.5 million of the proceeds were used to pay off the outstanding SVB Term Loans. The remaining net proceeds from Term A Loans of $7.4 million, after taking into effect specified issuance and legal fees designated within the distribution letter, were distributed to the Company in March 2021. Term B Loans will only become available to the Company upon achievement of certain clinical development milestones (“Phase II Milestones”) and is available until the earlier of (i) May 31, 2022, (ii) forty-five days after the occurrence of the Phase II Milestones, and (iii) the occurrence of an event of default. The Term A Loans have an interest-only period that commences upon the borrowing with interest due and payable upon the first day of each month. The interest-only period ends May 1, 2023, provided that upon the funding of the Term B Loans the end date will be extended to May 1, 2024. The Company is required to make a final payment equal to 5.5% of each funded tranche at maturity, which has been recorded as a debt discount for the Term A Loan which is outstanding and is being amortized over the term of the debt arrangements. The Oxford Loans have a maturity date of March 18, 2026. In connection with the Oxford LSA, the Company issued warrants to purchase a total of 37,575 shares of Series C Preferred Stock at an exercise price of $5.33 per share. The warrants were automatically exercised on a cash basis on August 25, 2021, in connection with the completion of the Business Combination, for 17,575 shares of Common Stock. The Oxford Loans carry a variable interest rate equal to the greater of (i) 7.7% and (ii) the sum of the prime rate plus 4.45%. The Company has the option to prepay all, but not less than all, of the borrowed amounts, provided that the Company will be obligated to pay a prepayment fee equal to (i) 3.0% of the outstanding principal balance of the applicable Oxford Loans if prepayment is made prior to the first anniversary of the effective date of the Oxford LSA, (ii) 2.0% of the outstanding principal balance of the applicable Oxford Loans if prepayment is made after the first anniversary of the effective date of the Oxford LSA but before the second anniversary, and (iii) 1.0% of the outstanding principal balance of the applicable Oxford Loans if prepayment is made after the second anniversary of the effective date of the Oxford LSA but before the third anniversary. No prepayment fee will apply for a prepayment made after the third anniversary of the effective date of the Oxford LSA and prior to the maturity date. The Company’s obligations under the Oxford LSA are secured by a first priority security interest in substantially all of its current and future assets, other than its owned intellectual property. The Company is also obligated to comply with various other customary covenants, including restrictions on its ability to encumber intellectual property assets without consent. The Company recorded a debt discount of $1.5 million for the estimated fair value of warrants, debt issuance costs upon the borrowing of Term A Loans, and final payment to be made, which is being amortized to interest expense over the term of the loan using the effective-interest method. As of September 30, 2021, the Company had $20.0 million of outstanding principal under the Term A Loans of which $18.7 million is reflected on the balance sheet net of debt discounts. Interest expense, including amortization of debt discount related to the Oxford Term A Loans, totaled $0.5 million and $1.0 million for the three and nine months ended September 30, 2021. The Company is in compliance with all covenants under the Oxford LSA as of September 30, 2021. The Term A Loans include customary events of default, including instances of a material adverse change in our operations, that may require prepayment of the outstanding Term A Loans. There have been no events of default as of the date of issuance of these financial statements. Based on the outstanding principal amounts for the Company’s Term A Loans, the following table sets forth by year the Company’s required future principal payments as of September 30, 2021 (in thousands):
As of September 30, 2021
2023 $ 4,444
2024 6,667
2025 6,667
2026 2,222
Required future principal payments $ 20,000
Unamortized debt discount (1,337 )
Non-current $ 18,663</t>
        </is>
      </c>
      <c r="C4" s="4" t="inlineStr">
        <is>
          <t xml:space="preserve">6. Term Loans SVB Term Loans In August 2018, the Company entered into a Loan and Security Agreement (“LSA”) with Silicon Valley Bank (“SVB”), pursuant to which the Company could borrow up to $20.0 million, issuable in three separate tranches of $7.5 million (“Term Loan A”), $7.5 million (“Term Loan B”) and $5.0 million (“Term Loan C”), collectively referred to as the “Term Loans.” The Term Loan A became available to the Company at the effective date of the LSA on August 31, 2018 and the Company borrowed the $7.5 million under the Term Loan A on that date, receiving the cash proceeds in September 2018. Term Loan B was immediately available commencing on the effective date of the LSA and ending on the earlier of 1) August 31, 2019, and 2) the occurrence of an event of default. The Company borrowed the $7.5 million under Term Loan B in November 2018. Term Loan C was not drawn. The Term Loans had an interest-only period that commenced upon the borrowing of each tranche of the Term Loans with interest due and payable upon the first day of each month. The interest-only period ended August 31, 2020. The Company was required to make a final payment equal to 5.5% of the original aggregate principal amount of the Term Loans at maturity, which was accrued over the term of the debt arrangements. The Term Loans had a maturity date of February 1, 2023. In connection with the LSA, the Company issued two separate warrants, each to purchase up to 46,970 shares of Series C Preferred Stock at an exercise price of $5.33 per share, to SVB and Life Science Loans II, LLC (life science loan sector of SVB). The number of shares subject to the warrant were dependent on whether Term Loan A, Term Loan B and Term Loan C were drawn. The number of shares subject to each warrant as of December 31, 2020, was 35,227 in connection with the Term Loan A and Term Loan B. The warrants expire August 31, 2028. The Term Loans carried an interest rate equal to the greater of 1.5% plus prime or 6.5%, with an effective interest rate at December 31, 2020, of 9.1% and 9.0% for Term Loan A and Term Loan B, respectively. The Company has the option to prepay all, but not less than all, of the borrowed amounts, provided that the Company would be obligated to pay a prepayment fee equal to (a) 2.0% of the outstanding principal balance of the applicable Term Loans if prepayment was made prior to the first anniversary of the effective date of the LSA or (b) 1.0% of the outstanding principal balance of the applicable Term Loans if prepayment was made after the first anniversary of the effective date of the LSA. The Company’s obligations under the LSA were secured by a first priority security interest in substantially all of its current and future assets, other than its owned intellectual property. The Company was also obligated to comply with various other customary covenants, including restrictions on its ability to encumber intellectual property assets without consent. The Company recorded a debt discount of $0.2 million for the estimated fair value of warrants and debt issuance costs upon the borrowing of each Term Loan A and Term Loan B, which was amortized to interest expense over the term of the loans using the effective-interest method. As of December 31, 2020, the Company had $13.0 million of outstanding principal under the Term Loans and $12.9 million is reflected on the balance sheet net of debt discounts. Interest expense, including amortization of debt discount related to the Term Loans, totaled $1.3 million and $1.4 million for the years ended December 31, 2020 and 2019, respectively. The Company was in compliance with all covenants under the LSA as of December 31, 2020. The Term Loans included customary events of default, including instances of a material adverse change in our operations, that could require prepayment of the outstanding Term Loans. The Company had not been notified of an event of default by SVB as of the date of issuance of these financial statements. Based on the outstanding principal amounts for the Company’s Term Loans, the following table sets forth by year the Company’s required future principal payments (in thousands):
Years ended December 31,
2021 6,000
2022 6,000
2023 1,000
$ 13,000
The Term Loans were repaid in March 2021 using the proceeds from the Oxford term loans described below. Oxford Term Loans In March 2021, the Company entered into a Loan and Security Agreement (“Oxford LSA”) with Oxford Finance LLC (“Oxford”), pursuant to which the Company may borrow up to $30.0 million, issuable in two separate tranches of $20.0 million (“Term A Loan”) and $10.0 million (“Term B Loan”), collectively referred to as the “Oxford Loans”. The Term A Loan became available to the Company at the effective date of the Oxford LSA on March 19, 2021 and $12.5 million of the proceeds were used to pay off the outstanding SVB Term Loans. The remaining net proceeds from Term A Loan of $7.4 million, net of specified issuance and legal fees, were distributed to the Company in March 2021. The Term B Loan will only become available to the Company upon achievement of certain clinical development milestones (“Phase II Milestones”) and is available until the earliest of (i) May 31, 2022, (ii) forty-five days after the occurrence of the Phase II Milestones, and (iii) the occurrence and continuance of an event of default. The Term A Loan has an interest-only period that commences upon the first borrowing, with interest due and payable upon the first day of each month. The interest-only period ends May 1, 2023, provided that upon the funding of the Term B Loan, the interest-only period end date will be extended to May 1, 2024 (the “Amortization Date”). The Company is required to make a final payment equal to 5.5% of each funded tranche at the earliest of (i) the maturity date, (ii) the acceleration of the Oxford Loans or (iii) the prepayment date if the Oxford Loans are prepaid prior to the maturity date. Commencing on the Amortization Date, the Company will make equal monthly payments of principal based on a repayment schedule of thirty six months if the Amortization Date is May 1, 2023 and twenty four months if the Amortization Date is May 1, 2024. The Oxford Loans have a maturity date of March 18, 2026. In connection with the Oxford LSA, the Company issued warrants to purchase a total of 37,575 shares of Series C Convertible Preferred Stock at an exercise price of $5.33 per share. The warrants expire May 19, 2031 and are fully exercisable upon issuance. The Oxford Loans carry a variable interest rate equal to the greater of (i) 7.7% and (ii) the sum of the prime rate (with a floor of 3.25%) plus 4.45%. The Company has the option to prepay all, but not less than all, of the borrowed amounts, provided that the Company will be obligated to pay a prepayment fee equal to (i) 3.0% of the outstanding principal balance of the applicable Oxford Loans if prepayment is made prior to the first anniversary of the effective date of the Oxford LSA, (ii) 2.0% of the outstanding principal balance of the applicable Oxford Loans if prepayment is made after the first anniversary of the effective date of the Oxford LSA but before the second anniversary, and (iii) 1.0% of the outstanding principal balance of the applicable Oxford Loans if prepayment is made after the second anniversary of the effective date of the Oxford LSA but before the third anniversary. No prepayment fee will apply for a prepayment made after the third anniversary of the effective date of the Oxford LSA and prior to the maturity date. The Company’s obligations under the Oxford LSA are secured by a first priority security interest in substantially all of its current and future assets, other than its owned intellectual property. The Company is also obligated to comply with various other customary covenants, including restrictions on its ability to encumber intellectual property assets without conse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eferred Stock Warrants</t>
        </is>
      </c>
      <c r="B1" s="2" t="inlineStr">
        <is>
          <t>12 Months Ended</t>
        </is>
      </c>
    </row>
    <row r="2">
      <c r="B2" s="2" t="inlineStr">
        <is>
          <t>Dec. 31, 2020</t>
        </is>
      </c>
    </row>
    <row r="3">
      <c r="A3" s="3" t="inlineStr">
        <is>
          <t>Preferred Stock Warrants Disclosure [Abstract]</t>
        </is>
      </c>
    </row>
    <row r="4">
      <c r="A4" s="4" t="inlineStr">
        <is>
          <t>Preferred Stock Warrants</t>
        </is>
      </c>
      <c r="B4" s="4" t="inlineStr">
        <is>
          <t xml:space="preserve">7. Preferred Stock Warrants The Company accounts for its warrants to purchase shares of convertible preferred stock as a liability. The Company will continue to adjust the liability for changes in fair value of these warrants until the exercise of warrants or the consummation of the Company’s initial public offering, at which time the liability will be reclassified to stockholders’ equity. The following table summarizes the outstanding preferred stock warrants and the corresponding exercise price as of December 31, 2020 and 2019:
December 31,
2020 2019 Exercise Price Expiration Date
Series C preferred stock warrants 70,455 70,455 $ 5.33 August 31, 202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9 Months Ended</t>
        </is>
      </c>
    </row>
    <row r="2">
      <c r="B2" s="2" t="inlineStr">
        <is>
          <t>Sep. 30, 2021</t>
        </is>
      </c>
    </row>
    <row r="3">
      <c r="A3" s="3" t="inlineStr">
        <is>
          <t>Warrants and Rights Note Disclosure [Abstract]</t>
        </is>
      </c>
    </row>
    <row r="4">
      <c r="A4" s="4" t="inlineStr">
        <is>
          <t>Warrants</t>
        </is>
      </c>
      <c r="B4" s="4" t="inlineStr">
        <is>
          <t xml:space="preserve">8. Warrants Preferred Stock Warrants The Company accounts for its warrants to purchase shares of convertible preferred stock as a liability. The Company adjusted the liability for changes in fair value of these warrants up until the closing date of the Business Combination. Upon consummation of the Business Combination on August 25, 2021, the outstanding warrants were cashless exercised and 50,529 total net shares were issued, after giving effect to the application of the exchange ratio of approximately 0.09657. The following table summarizes the outstanding warrants to purchase shares of preferred stock and the corresponding exercise price as of September 30, 2021 and December 31, 2020:
September 30, December 31, Exercise Expiration Date
Series C preferred stock warrants — 70,455 $ 5.33 August 31, 2028
Series C preferred stock warrants — — $ 5.33 March 19, 2031 Assumed Public Warrants and Private Placement Warrants Following the consummation of the Business Combination, holders of the public warrants and private placement warrants are entitled to acquire common stock of the Company. The warrants will become exercisable on January 7, 2022, which is 12 months from the closing of the LWAC’s initial public offering. Each whole warrant entitles the registered holder to purchase one share of Common Stock at an exercise price of $11.50 per share, beginning 30 days after the closing date of the Business Combination. The public warrants and private placement warrants will expire five years after the completion of the Business Combination. Once the public warrants and private placement warrants became exercisable, the Company has the right to redeem the outstanding warrants in whole and not in part at a price of $0.01 per warrant upon a minimum of 30 days’ prior written notice of redemption, if and only if the last sale price of the Common Stock equals or exceeds $18.00 per share for any 20 trading days 30-trading day The private placement warrants are identical to the public warrants except that, so long as they are held by the Sponsor or its permitted transferees: (i) they will not be redeemable by the Company; (ii) they may be exercised by the holders on a cashless basis; and (iii) they are subject to registration rights. Private placement warrants are liability-classified (See Note 4) and the public warrants are equity-classified. The following table summarizes the number of outstanding public warrants and private placement warrants and the corresponding exercise price as of September 30, 2021 and December 31, 2020:
September 30, December 31, Exercise Expiration Date
Public warrants 5,833,333 — $ 11.50 August 24, 2026
Private placement warrants 181,667 — $ 11.50 August 24, 202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80" customWidth="1" min="2" max="2"/>
    <col width="80" customWidth="1" min="3" max="3"/>
  </cols>
  <sheetData>
    <row r="1">
      <c r="A1" s="1" t="inlineStr">
        <is>
          <t>Convertible Preferred Stock and Stockholders' Deficit</t>
        </is>
      </c>
      <c r="B1" s="2" t="inlineStr">
        <is>
          <t>9 Months Ended</t>
        </is>
      </c>
      <c r="C1" s="2" t="inlineStr">
        <is>
          <t>12 Months Ended</t>
        </is>
      </c>
    </row>
    <row r="2">
      <c r="B2" s="2" t="inlineStr">
        <is>
          <t>Sep. 30, 2021</t>
        </is>
      </c>
      <c r="C2" s="2" t="inlineStr">
        <is>
          <t>Dec. 31, 2020</t>
        </is>
      </c>
    </row>
    <row r="3">
      <c r="A3" s="3" t="inlineStr">
        <is>
          <t>Redeemable Convertible Preferred Stock And Stockholders Equity [Abstract]</t>
        </is>
      </c>
    </row>
    <row r="4">
      <c r="A4" s="4" t="inlineStr">
        <is>
          <t>Convertible Preferred Stock and Stockholders' Deficit</t>
        </is>
      </c>
      <c r="B4" s="4" t="inlineStr">
        <is>
          <t>9. Preferred Stock and Stockholders’ Deficit Preferred Stock Upon closing of the Business Combination transaction, pursuant to the terms of the Amended and Restated Certificate of Incorporation, the Company authorized 100,000,000 shares of preferred stock with a par value $0.0001 per share. eFFECTOR’s board of directors has the authority, without further action by the stockholders to issue such shares of preferred stock in one or more series, to establish from time to time the number of shares to be included in each such series, and to fix the dividend, voting, and other rights, preferences and privileges of the shares. There were no issued and outstanding shares of preferred stock as of September 30, 2021. In connection with the closing of the Business Combination on August 25, 2021, all Old eFFECTOR convertible preferred stock was converted into Common Stock of eFFECTOR at an Exchange Ratio of 0.09657. 28,453,228 total shares of Old eFFECTOR convertible preferred stock (as adjusted for the exchange ratio), composed of 11,563,819 shares of Old eFFECTOR Series A convertible preferred stock, 10,154,819 shares of Old eFFECTOR Series B convertible preferred stock, and 6,734,590 shares of Old eFFECTOR Series C convertible preferred stock, were converted into 28,453,228 shares of eFFECTOR Common Stock. The authorized shares, purchase price, number of shares and liquidation amount for each series of convertible preferred stock as of December 31, 2020, as adjusted for the Exchange Ratio, is as follows (in thousands, except share and per share amounts):
Shares Purchase Shares Liquidation
Convertible preferred stock:
Series A 14,056,840 $ 4.05382 11,563,819 $ 46,878
Series B 11,071,448 $ 5.05806 10,154,819 $ 51,364
Series C 7,346,140 $ 5.32253 6,734,590 $ 35,845
Total 32,474,428 28,453,228 $ 134,087
Common Stock During the three and nine months ended September 30, 2021, the Company issued 57,489 and 72,940 shares of common stock in connection with the exercise of stock options, for net cash proceeds of $63,000 and $78,000, respectively. During the three and nine months ended September 30, 2020, the Company issued 16,899 and 111,354 of shares of common stock in connection with the exercise of stock options, for net cash proceeds of $20,000 and $108,000, respectively. 2013 Equity Incentive Plan Prior to the Business Combination, Old eFFECTOR maintained its 2013 Equity Incentive Plan (the “2013 Plan”), under which Old eFFECTOR granted incentive stock options, restricted stock awards, and other stock-based awards to employees, directors, and non-employee granting awards under the 2013 Plan and, as described below, all awards under the 2013 Plan were converted into awards under the 2021 Plan with the same terms and conditions. As of August 25, 2021, prior to the Business Combination transaction, 3,920,657 Old eFFECTOR options remained outstanding under the 2013 Plan, as adjusted for the application of the Exchange Ratio. Conversion of Awards In connection with the Business Combination, each option of Old eFFECTOR that was outstanding and unexercised immediately prior to the close date (whether vested or unvested) was converted into an option to acquire an adjusted number of shares of eFFECTOR common stock at an adjusted exercise price per share (the “Substitute Options”), based on the Exchange Ratio of approximately 0.09657, and will continue to be governed by substantially the same terms and conditions, including vesting, as were applicable to the former option. Each Substitute Option will be exercisable for a number of whole shares of Common Stock equal to the product of the number of shares of Old eFFECTOR common stock underlying such Old eFFECTOR option multiplied by the Exchange Ratio, and the per share exercise price of such Substitute Option will be equal to the quotient determined by dividing the exercise price per share of Old eFFECTOR common stock by the Exchange Ratio. In connection with the closing, 40,599,270 options to purchase shares of Old eFFECTOR common stock were exchanged for options to purchase an aggregate of 3,920,657 shares of Common Stock, with an as-adjusted 2021 Equity Incentive Plan and ESPP In connection with the consummation of the Business Combination on August 25, 2021, the Board of Directors approved the adoption of the 2021 Equity Incentive Plan (the “2021 Plan”). As of September 30, 2021, 6,506,338 shares of Common Stock are authorized for issuance pursuant to awards under the 2021 Plan, inclusive of any shares of Common Stock subject to stock options, restricted stock awards or other awards that were assumed in the Business Combination. As of September 30, 2021, 64,486 options to purchase common shares have been awarded and 6,441,852 shares remain available for issuance under the 2021 Plan. The 2021 Plan permits the granting of incentive stock options, restricted stock awards, other stock-based award or other cash-based awards to employees, directors, and non-employee At a special meeting of stockholders held on August 24, 2021, stockholders considered and approved the eFFECTOR Therapeutics, Inc. 2021 Employee Stock Purchase Plan (the “ESPP”). The ESPP provides for six-month Stock Options In May 2013, the Company adopted the 2013 Equity Incentive Plan (the “2013 Plan”), which was amended in February 2016. The Plan provides for the grant of incentive stock options, non-statutory In August 2021, the Company adopted the 2021 Equity Incentive Plan (the “2021 Plan”). The Plan provides for the grant of incentive stock options, non-statutory There were zero and 132,974 shares available for grant under the 2013 Plan as of September 30, 2021 and December 31, 2020, respectively. In connection with the completion of the Business Combination and the adoption of the 2021 Plan, no further awards will be granted under the 2013 Plan. Options granted under the 2021 Plan are exercisable at various dates as determined upon grant and will expire no more than ten years from their date of grant, or in the case of certain non-statutory A summary of the Company’s stock option activity under the plans is as follows (in thousands, except share and per share amounts and years):
Shares Weighted- Weighted- Aggregate
Outstanding at December 31, 2020 3,887,038 $ 1.41 6.6 $ 3,806
Granted 204,512 10.28 9.8
Exercised (72,940 ) 1.06 4.5
Cancelled (39,805 ) 1.38 7.2
Outstanding at September 30, 2021 3,978,805 $ 1.87 6.1 $ 48,898
Vested and exercisable at September 30, 2021 2,912,657 $ 1.26 5.0 $ 37,248
For the nine months ended September 30, 2021 the total fair value of vested options was $0.5 million. The weighted-average grant date fair value of employee and non-employee as-converted Stock-Based Compensation Expense The Company recognized stock-based compensation expense specifically related to stock options of $0.2 million and $0.6 million for the three and nine months ended September 30, 2021, respectively, and recognized stock-based compensation expense specifically related to stock options of $0.2 million and $0.3 million for the three and nine months ended September 30, 2020, respectively. The assumptions used in the Black-Scholes option pricing model to determine the fair value of the stock option grants were as follows:
Nine Months Ended
2021 2020
Risk-free interest rate 0.7% - 0.9% 0.3% - 1.0%
Expected volatility 82% - 90% 87% - 93%
Expected term (in years) 5.5 - 6.1 5.3 - 6.1
Expected dividend yield 0% 0% Risk-free interest rate. Expected volatility. Expected term. time-to-vesting Expected dividend yield. Forfeitures As of September 30, 2021, the unrecognized compensation cost related to outstanding employee options was $1.7 million and is expected to be recognized as expense over approximately 1.0 year. Unrecognized compensation cost related to outstanding nonemployee options was $0.8 million as of September 30, 2021, and is expected to be recognized as expense over approximately 0.5 years. Common Stock Reserved for Future Issuance Common stock reserved for future issuance consists of the following as of September 30, 2021 and December 31, 2020:
September 30, December 31,
Convertible preferred stock — 28,453,228
Stock options issued and outstanding 3,978,805 3,887,038
Preferred stock warrants issued and outstanding — 70,455
Public warrants issued and outstanding 5,833,333 —
Private placement warrants issued and outstanding 181,667 —
Earn-Out 5,000,000 —
Unvested sponsor shares 300,000 —
Authorized for future stock awards or option grants 6,441,852 132,974
Total 21,735,657 32,543,695</t>
        </is>
      </c>
      <c r="C4" s="4" t="inlineStr">
        <is>
          <t>8. Convertible Preferred Stock and Stockholders’ Deficit Convertible Preferred Stock In April 2019, the Company issued an aggregate of 3,836,997 shares of Series C Convertible Preferred Stock to existing investors at a price of $5.33 per share for gross proceeds of $20.4 million in cash under an amended Series C Preferred Stock Purchase Agreement (“Series C Closing”). In April 2019, prior to the completion of the Closing, the existing Series C investors agreed to amend the Series C Preferred Stock Purchase Agreement (“Amendment”) to include a provision that automatically converts all classes of preferred shares held by a Series C investor who did not participate in the Series C Closing into common shares on a 10:1 basis. As a result of this Amendment and subsequent completion of the Series C Closing, 2,493,021 shares of Series A Convertible Preferred Stock, 916,629 shares of Series B Convertible Preferred Stock and 258,805 shares of Series C Convertible Preferred Stock held by a non-participating The authorized shares, purchase price, number of shares and liquidation amount for each series of convertible preferred stock as of December 31, 2020 are as follows (in thousands, except share and per share amounts):
Shares Purchase Shares Liquidation
Convertible preferred stock:
Series A 14,056,840 $ 4.05382 11,563,819 $ 46,878
Series B 11,071,448 $ 5.05806 10,154,819 $ 51,364
Series C 7,346,140 $ 5.32253 6,734,590 $ 35,845
Total 32,474,428 28,453,228 $ 134,087
Dividends Each holder of the Company’s Series A Convertible Preferred Stock, Series B Convertible Preferred Stock and Series C Convertible Preferred Stock (collectively, the “Preferred Stock”) is entitled to receive non- Liquidation Preferences In the event of any liquidation, dissolution or winding up of the Company, the holders of the Preferred Stock shall be entitled to receive, prior and in preference to any distribution of any of the assets of the Company to the holders of common stock, an amount per share equal to the original issue price plus declared but unpaid dividends. Conversion Each share of Preferred Stock is convertible at the option of the holder, at any time, into the number of shares of Common Stock determined by dividing the applicable purchase price by the applicable conversion price at the time of conversion. Each share of Preferred Stock will be automatically converted into common stock immediately upon (i) the closing of a firmly underwritten public offering pursuant to an effective registration statement under the Securities Act of 1933, as amended, covering the offer and sale of common stock for the account of the Company in which the valuation of the Company immediately prior to such firmly underwritten public offering is at least $250,000,000, the gross cash proceeds to the Company (before underwriting discounts, commissions and fees) are at least $60,000,000 and the Company’s shares have been listed for trading on the New York Stock Exchange or Nasdaq or (ii) the affirmative vote of more than 70% of the holders of the then- outstanding Preferred Stock, voting together as a single class. Voting The holders of the Preferred Stock are entitled to one vote for each share of common stock into which such shares of Preferred Stock could then be converted; and with respect to such vote, such holders shall have full voting rights and powers equal to the voting rights and powers of the holders of the common stock. Redemption The Preferred Stock is not redeemable at the option of the holder or at the option of the Company. The Company’s convertible preferred stock has been classified as temporary equity on the accompanying balance sheet instead of in stockholders’ deficit in accordance with authoritative guidance for the classification and measurement of redeemable securities. Upon certain change in control events that are outside of the Company’s control, including liquidation, sale or transfer of control of the Company, holders of the convertible preferred stock can cause its redemption. The Company has determined not to adjust the carrying values of the convertible preferred stock to the liquidation preferences of such shares because of the uncertainty of whether or when such events would occur. Common Stock During 2020, the Company issued 111,354 of shares of common stock in connection with the exercise of stock options, for net proceeds of $0.1 million. During 2020, zero shares of common stock vested in connection with previously early exercised stock options as all such vesting completed in 2019. During 2019, there were zero options exercised and the Company repurchased 64,129 shares of common stock previously issued pursuant to early exercise of stock options for $0.1 million. During 2019, 46,269 shares of common stock vested in connection with previously early exercised stock options. Stock Options and Restricted Stock In May 2013, the Company adopted the 2013 Equity Incentive Plan (the “Plan”), which was amended in February 2016. The Plan provides for the grant of incentive stock options, non-statutory There were 132,974 and 1,162,968 shares available for grant under the Plan as of December 31, 2020 and 2019, respectively. Options granted under the Plan are exercisable at various dates as determined upon grant and will expire no more than ten years from their date of grant, or in the case of certain non-statutory A summary of the Company’s stock option activity under the Plan is as follows (in thousands, except share and per share amounts and years):
Shares Weighted- Weighted- Aggregate
Outstanding at December 31, 2019 2,968,390 $ 1.14 6.3 $ 738
Granted 1,207,848 1.90 9.5
Exercised (111,354 ) 0.97 4.6
Cancelled (177,846 ) 1.30 6.4
Outstanding at December 31, 2020 3,887,038 $ 1.41 6.6 $ 3,806
Vested and exercisable at December 31, 2020 2,611,211 $ 1.16 5.3 $ 3,192
For the years ended December 31, 2020 and 2019, the total fair value of vested options was $0.4 million and $0.6 million, respectively. The intrinsic value of options exercised during the year ended December 31, 2020 was $0.2 million. There were no option exercises during the year ended December 31, 2019. The weighted-average grant date fair value of employee option grants during the years ended December 31, 2020 and 2019 was $1.48 per share and $0.93 per share, respectively. The weighted-average grant date fair value of non-employee option grants during the year ended December 31, 2020 was $0.98 per share. There were zero non-employee Stock-Based Compensation Expense The Company recognized stock-based compensation expense of $0.5 million and $0.6 million for the years ended December 31, 2020 and 2019, respectively. The assumptions used in the Black-Scholes option pricing model to determine the fair value of the stock option grants were as follows:
Year Ended December 31,
2020 2019
Risk-free interest rate 0.3% - 1.0% 1.4 - 2.4%
Expected volatility 87% - 93% 84% - 87%
Expected term (in years) 5.3 - 6.1 6.1
Expected dividend yield 0% 0% Risk-free interest rate. Expected volatility. Expected term. time-to-vesting Expected dividend yield. Forfeitures period. As of December 31, 2020, the unrecognized compensation cost related to outstanding employee options was $1.5 million and is expected to be recognized as expense over approximately 1.3 years. Unrecognized compensation cost related to outstanding nonemployee options was $0.1 million as of December 31, 2020 and is expected to be recognized as expense over approximately 0.6 years. Common Stock Reserved for Future Issuance Common stock reserved for future issuance consists of the following as of December 31, 2020 and 2019:
December 31,
2020 2019
Convertible preferred stock 28,453,228 28,453,228
Stock options issued and outstanding 3,887,038 2,968,390
Preferred stock warrants issued and outstanding 70,455 70,455
Authorized for future stock awards or option grants 132,974 1,162,968
Total 32,543,695 32,655,04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Out Shares</t>
        </is>
      </c>
      <c r="B1" s="2" t="inlineStr">
        <is>
          <t>9 Months Ended</t>
        </is>
      </c>
    </row>
    <row r="2">
      <c r="B2" s="2" t="inlineStr">
        <is>
          <t>Sep. 30, 2021</t>
        </is>
      </c>
    </row>
    <row r="3">
      <c r="A3" s="3" t="inlineStr">
        <is>
          <t>Earn Out Share [Abstract]</t>
        </is>
      </c>
    </row>
    <row r="4">
      <c r="A4" s="4" t="inlineStr">
        <is>
          <t>Earn-Out Shares</t>
        </is>
      </c>
      <c r="B4" s="4" t="inlineStr">
        <is>
          <t>10. Earn-Out In accordance with the Merger Agreement, 5,000,000 shares are contingently issuable to Old eFFECTOR stockholders and option holders upon the occurrence of the Triggering Event, defined within the Merger Agreement as the date on which the common stock price equals or exceeds $20.00 over at least 20 trading days out of 30 consecutive trading day period for the two-year period Earn-Out Earn-Out Earn-Out Earn-Out The estimated fair value of the Earn-Out Shares the Earn-Out Period
September 30, As of August 25, 2021
Stock price $ 14.05 $ 16.98
Expected volatility 65.0 % 60.0 %
Risk-free interest rate 0.3 % 0.2 %
Forecast period (in years) 1.9 2.0
Cost of equity 20.0 % 20.0 % Old eFFECTOR Shareholders The Company has determined that the contingent obligation to issue Earn-Out Shares 815-40 the Earn-Out Shares Earn-Out earn-out Earn-Out The earn-out Earn-Out
Earn-out Liability
Earn-out $ 61,024
Incremental shares due to option holder forfeitures 16
Change in fair value—Closing Date through September 30, 2021 (17,790 )
Balance at September 30, 2021 $ 43,250
Old eFFECTOR Option Holders The contingent obligation to issue Earn-Out Shares holder Earn-Out Shares Earn-Ou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License Agreements</t>
        </is>
      </c>
      <c r="B1" s="2" t="inlineStr">
        <is>
          <t>9 Months Ended</t>
        </is>
      </c>
      <c r="C1" s="2" t="inlineStr">
        <is>
          <t>12 Months Ended</t>
        </is>
      </c>
    </row>
    <row r="2">
      <c r="B2" s="2" t="inlineStr">
        <is>
          <t>Sep. 30, 2021</t>
        </is>
      </c>
      <c r="C2" s="2" t="inlineStr">
        <is>
          <t>Dec. 31, 2020</t>
        </is>
      </c>
    </row>
    <row r="3">
      <c r="A3" s="3" t="inlineStr">
        <is>
          <t>License Agreement Disclosure [Abstract]</t>
        </is>
      </c>
    </row>
    <row r="4">
      <c r="A4" s="4" t="inlineStr">
        <is>
          <t>License Agreements</t>
        </is>
      </c>
      <c r="B4" s="4" t="inlineStr">
        <is>
          <t>11. License Agreements In May 2013, the Company entered into an agreement with the Regents of the University of California (“UCSF”) which provides the Company with an exclusive license to UCSF’s patent rights in certain inventions (the “UCSF Translational Profiling Patent Rights”) relating to translational profiling laboratory techniques initially developed at UCSF. Under the agreement, the Company is permitted to research, develop, make and sell products that it discovers and develops utilizing the UCSF Translational Profiling Patent Rights, which the Company refers to as licensed products, and use certain licensed processes utilizing the UCSF Translational Profiling Patent Rights and to sublicense such licensed products and processes. Under the agreements, the Company is required to use commercially reasonable efforts to meet certain specified development, regulatory and commercial milestones related to the licensed products within specified time periods. In consideration of the rights granted to the Company under the agreement, the Company made a one-time one-time In the event the Company sublicenses any of the UCSF Translational Profiling Patent Rights, the Company has agreed to pay a percentage of sublicense revenue received at specified rates that start at low double digit percentages and decrease to single digit percentages based on the elapsed time from the effective date of the agreement. Additionally, the Company has agreed to pay a low double digit percentage of any payments it receives from the sales of a licensed product discovered or developed by the Company under a collaboration agreement and a low double digit percentage of any net sales with respect to a licensed service. UCSF may terminate the agreement if the Company fails to perform or violates any material term of the agreement and fails to cure such nonperformance or violation within 60 days of notice from UCSF or in the event of the Company’s insolvency. The Company is currently in compliance with all material terms of the agreement. The Company may terminate the agreement upon 60 days’ written notice to UCSF and may terminate the UCSF Translational Profiling Patent Rights on a claim-by-claim, patent-by-patent country-by-country In addition to the $1.0 million one-time one-time</t>
        </is>
      </c>
      <c r="C4" s="4" t="inlineStr">
        <is>
          <t xml:space="preserve">9. License Agreements In May 2013, the Company entered into an agreement with the Regents of the University of California (“UCSF”) which provides the Company with an exclusive license to UCSF’s patent rights in certain inventions (the “UCSF Translational Profiling Patent Rights”) relating to translational profiling laboratory techniques initially developed at UCSF. Under the agreement, the Company is permitted to research, develop, make and sell products that it discovers and develops utilizing the UCSF Translational Profiling Patent Rights, which the Company refers to as licensed products, and use certain licensed processes utilizing the UCSF Translational Profiling Patent Rights and to sublicense such licensed products and processes. Under the agreement, the Company is required to use commercially reasonable efforts to meet certain specified development, regulatory and commercial milestones related to the licensed products within specified time periods. In consideration of the rights granted to the Company under the agreement, the Company made a one-time UCSF may terminate the agreement if the Company fails to perform or violates any material term of the agreement and fails to cure such nonperformance or violation within 60 days of notice from UCSF or in the event of the Company’s insolvency. The Company is currently in compliance with all material terms of the agreement. The Company may terminate the agreement upon 60 days’ written notice to UCSF and may terminate the UCSF Translational Profiling Patent Rights on a claim-by-claim, patent-by-patent country-by-country The Company paid $15,000 each year in annual fees to UCSF for the years ended December 31, 2020 and 2019. All license related fees were recorded as research and development expens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74" customWidth="1" min="1" max="1"/>
    <col width="80" customWidth="1" min="2" max="2"/>
    <col width="14" customWidth="1" min="3" max="3"/>
    <col width="13" customWidth="1" min="4" max="4"/>
    <col width="14" customWidth="1" min="5" max="5"/>
    <col width="13" customWidth="1" min="6" max="6"/>
  </cols>
  <sheetData>
    <row r="1">
      <c r="A1" s="1" t="inlineStr">
        <is>
          <t>Balance Sheets - USD ($) $ in Thousands</t>
        </is>
      </c>
      <c r="B1" s="2" t="inlineStr">
        <is>
          <t>Sep. 30, 2021</t>
        </is>
      </c>
      <c r="C1" s="2" t="inlineStr">
        <is>
          <t>Dec. 31, 2020</t>
        </is>
      </c>
      <c r="E1" s="2" t="inlineStr">
        <is>
          <t>Dec. 31, 2019</t>
        </is>
      </c>
    </row>
    <row r="2">
      <c r="A2" s="3" t="inlineStr">
        <is>
          <t>Current assets:</t>
        </is>
      </c>
    </row>
    <row r="3">
      <c r="A3" s="4" t="inlineStr">
        <is>
          <t>Cash and cash equivalents</t>
        </is>
      </c>
      <c r="B3" s="5" t="n">
        <v>54768</v>
      </c>
      <c r="C3" s="5" t="n">
        <v>15216</v>
      </c>
      <c r="E3" s="5" t="n">
        <v>3427</v>
      </c>
    </row>
    <row r="4">
      <c r="A4" s="4" t="inlineStr">
        <is>
          <t>Prepaid expenses and other current assets</t>
        </is>
      </c>
      <c r="B4" s="6" t="n">
        <v>4173</v>
      </c>
      <c r="C4" s="6" t="n">
        <v>1362</v>
      </c>
      <c r="E4" s="6" t="n">
        <v>845</v>
      </c>
    </row>
    <row r="5">
      <c r="A5" s="4" t="inlineStr">
        <is>
          <t>Total current assets</t>
        </is>
      </c>
      <c r="B5" s="6" t="n">
        <v>58941</v>
      </c>
      <c r="C5" s="6" t="n">
        <v>16578</v>
      </c>
      <c r="E5" s="6" t="n">
        <v>4272</v>
      </c>
    </row>
    <row r="6">
      <c r="A6" s="4" t="inlineStr">
        <is>
          <t>Property and equipment, net</t>
        </is>
      </c>
      <c r="B6" s="6" t="n">
        <v>21</v>
      </c>
      <c r="C6" s="6" t="n">
        <v>34</v>
      </c>
      <c r="E6" s="6" t="n">
        <v>323</v>
      </c>
    </row>
    <row r="7">
      <c r="A7" s="4" t="inlineStr">
        <is>
          <t>Operating lease right-of-use assets</t>
        </is>
      </c>
      <c r="B7" s="6" t="n">
        <v>24</v>
      </c>
      <c r="C7" s="6" t="n">
        <v>92</v>
      </c>
      <c r="E7" s="6" t="n">
        <v>500</v>
      </c>
    </row>
    <row r="8">
      <c r="A8" s="4" t="inlineStr">
        <is>
          <t>Other assets</t>
        </is>
      </c>
      <c r="B8" s="6" t="n">
        <v>950</v>
      </c>
      <c r="C8" s="6" t="n">
        <v>0</v>
      </c>
    </row>
    <row r="9">
      <c r="A9" s="4" t="inlineStr">
        <is>
          <t>Total assets</t>
        </is>
      </c>
      <c r="B9" s="6" t="n">
        <v>59936</v>
      </c>
      <c r="C9" s="6" t="n">
        <v>16704</v>
      </c>
      <c r="E9" s="6" t="n">
        <v>5095</v>
      </c>
    </row>
    <row r="10">
      <c r="A10" s="3" t="inlineStr">
        <is>
          <t>Current liabilities:</t>
        </is>
      </c>
    </row>
    <row r="11">
      <c r="A11" s="4" t="inlineStr">
        <is>
          <t>Accounts payable</t>
        </is>
      </c>
      <c r="B11" s="6" t="n">
        <v>321</v>
      </c>
      <c r="C11" s="6" t="n">
        <v>347</v>
      </c>
      <c r="E11" s="6" t="n">
        <v>598</v>
      </c>
    </row>
    <row r="12">
      <c r="A12" s="4" t="inlineStr">
        <is>
          <t>Accrued expenses</t>
        </is>
      </c>
      <c r="B12" s="6" t="n">
        <v>2748</v>
      </c>
      <c r="C12" s="6" t="n">
        <v>1984</v>
      </c>
      <c r="E12" s="6" t="n">
        <v>2649</v>
      </c>
    </row>
    <row r="13">
      <c r="A13" s="4" t="inlineStr">
        <is>
          <t>Warrant Liability</t>
        </is>
      </c>
      <c r="B13" s="6" t="n">
        <v>0</v>
      </c>
      <c r="C13" s="6" t="n">
        <v>433</v>
      </c>
      <c r="E13" s="6" t="n">
        <v>442</v>
      </c>
    </row>
    <row r="14">
      <c r="A14" s="4" t="inlineStr">
        <is>
          <t>Term loans, net</t>
        </is>
      </c>
      <c r="B14" s="6" t="n">
        <v>0</v>
      </c>
      <c r="C14" s="6" t="n">
        <v>5907</v>
      </c>
      <c r="E14" s="6" t="n">
        <v>14731</v>
      </c>
    </row>
    <row r="15">
      <c r="A15" s="4" t="inlineStr">
        <is>
          <t>Earn-out liability</t>
        </is>
      </c>
      <c r="B15" s="6" t="n">
        <v>43250</v>
      </c>
      <c r="C15" s="6" t="n">
        <v>0</v>
      </c>
    </row>
    <row r="16">
      <c r="A16" s="4" t="inlineStr">
        <is>
          <t>Lease liabilities, current portion</t>
        </is>
      </c>
      <c r="B16" s="6" t="n">
        <v>28</v>
      </c>
      <c r="C16" s="6" t="n">
        <v>108</v>
      </c>
      <c r="E16" s="6" t="n">
        <v>514</v>
      </c>
    </row>
    <row r="17">
      <c r="A17" s="4" t="inlineStr">
        <is>
          <t>Total current liabilities</t>
        </is>
      </c>
      <c r="B17" s="6" t="n">
        <v>46347</v>
      </c>
      <c r="C17" s="6" t="n">
        <v>8779</v>
      </c>
      <c r="E17" s="6" t="n">
        <v>18934</v>
      </c>
    </row>
    <row r="18">
      <c r="A18" s="4" t="inlineStr">
        <is>
          <t>Non-current term loans, net</t>
        </is>
      </c>
      <c r="B18" s="6" t="n">
        <v>18663</v>
      </c>
      <c r="C18" s="6" t="n">
        <v>6946</v>
      </c>
    </row>
    <row r="19">
      <c r="A19" s="4" t="inlineStr">
        <is>
          <t>Accrued final payment on term loans</t>
        </is>
      </c>
      <c r="B19" s="6" t="n">
        <v>1100</v>
      </c>
      <c r="C19" s="6" t="n">
        <v>0</v>
      </c>
    </row>
    <row r="20">
      <c r="A20" s="4" t="inlineStr">
        <is>
          <t>Non-current warrant liability</t>
        </is>
      </c>
      <c r="B20" s="6" t="n">
        <v>1495</v>
      </c>
      <c r="C20" s="6" t="n">
        <v>0</v>
      </c>
    </row>
    <row r="21">
      <c r="A21" s="4" t="inlineStr">
        <is>
          <t>Total liabilities</t>
        </is>
      </c>
      <c r="B21" s="6" t="n">
        <v>67605</v>
      </c>
      <c r="C21" s="6" t="n">
        <v>15725</v>
      </c>
      <c r="E21" s="6" t="n">
        <v>18934</v>
      </c>
    </row>
    <row r="22">
      <c r="A22" s="4" t="inlineStr">
        <is>
          <t>Commitments and Contingencies</t>
        </is>
      </c>
      <c r="B22" s="4" t="inlineStr">
        <is>
          <t xml:space="preserve"> </t>
        </is>
      </c>
      <c r="C22" s="4" t="inlineStr">
        <is>
          <t xml:space="preserve"> </t>
        </is>
      </c>
      <c r="E22" s="4" t="inlineStr">
        <is>
          <t xml:space="preserve"> </t>
        </is>
      </c>
    </row>
    <row r="23">
      <c r="A23" s="3" t="inlineStr">
        <is>
          <t>Stockholders' deficit:</t>
        </is>
      </c>
    </row>
    <row r="24">
      <c r="A24" s="4" t="inlineStr">
        <is>
          <t>Preferred stock</t>
        </is>
      </c>
      <c r="B24" s="6" t="n">
        <v>0</v>
      </c>
      <c r="C24" s="6" t="n">
        <v>0</v>
      </c>
    </row>
    <row r="25">
      <c r="A25" s="4" t="inlineStr">
        <is>
          <t>Common stock</t>
        </is>
      </c>
      <c r="B25" s="6" t="n">
        <v>4</v>
      </c>
      <c r="C25" s="6" t="n">
        <v>0</v>
      </c>
      <c r="E25" s="4" t="inlineStr">
        <is>
          <t xml:space="preserve"> </t>
        </is>
      </c>
    </row>
    <row r="26">
      <c r="A26" s="4" t="inlineStr">
        <is>
          <t>Additional paid-in capital</t>
        </is>
      </c>
      <c r="B26" s="6" t="n">
        <v>132277</v>
      </c>
      <c r="C26" s="6" t="n">
        <v>4454</v>
      </c>
      <c r="E26" s="6" t="n">
        <v>3847</v>
      </c>
    </row>
    <row r="27">
      <c r="A27" s="4" t="inlineStr">
        <is>
          <t>Accumulated deficit</t>
        </is>
      </c>
      <c r="B27" s="6" t="n">
        <v>-139950</v>
      </c>
      <c r="C27" s="6" t="n">
        <v>-136699</v>
      </c>
      <c r="E27" s="6" t="n">
        <v>-150910</v>
      </c>
    </row>
    <row r="28">
      <c r="A28" s="4" t="inlineStr">
        <is>
          <t>Total stockholders' deficit</t>
        </is>
      </c>
      <c r="B28" s="6" t="n">
        <v>-7669</v>
      </c>
      <c r="C28" s="6" t="n">
        <v>-132245</v>
      </c>
      <c r="D28" s="4" t="inlineStr">
        <is>
          <t>[1]</t>
        </is>
      </c>
      <c r="E28" s="6" t="n">
        <v>-147063</v>
      </c>
      <c r="F28" s="4" t="inlineStr">
        <is>
          <t>[1]</t>
        </is>
      </c>
    </row>
    <row r="29">
      <c r="A29" s="4" t="inlineStr">
        <is>
          <t>Total liabilities, convertible preferred stock, and stockholders' deficit</t>
        </is>
      </c>
      <c r="B29" s="6" t="n">
        <v>59936</v>
      </c>
      <c r="C29" s="6" t="n">
        <v>16704</v>
      </c>
      <c r="E29" s="6" t="n">
        <v>5095</v>
      </c>
    </row>
    <row r="30">
      <c r="A30" s="4" t="inlineStr">
        <is>
          <t>Series A Convertible Preferred Stock [Member]</t>
        </is>
      </c>
    </row>
    <row r="31">
      <c r="A31" s="3" t="inlineStr">
        <is>
          <t>Current liabilities:</t>
        </is>
      </c>
    </row>
    <row r="32">
      <c r="A32" s="4" t="inlineStr">
        <is>
          <t>Convertible preferred stock</t>
        </is>
      </c>
      <c r="B32" s="6" t="n">
        <v>0</v>
      </c>
      <c r="C32" s="6" t="n">
        <v>46567</v>
      </c>
      <c r="E32" s="6" t="n">
        <v>46567</v>
      </c>
    </row>
    <row r="33">
      <c r="A33" s="4" t="inlineStr">
        <is>
          <t>Series B Convertible Preferred Stock [Member]</t>
        </is>
      </c>
    </row>
    <row r="34">
      <c r="A34" s="3" t="inlineStr">
        <is>
          <t>Current liabilities:</t>
        </is>
      </c>
    </row>
    <row r="35">
      <c r="A35" s="4" t="inlineStr">
        <is>
          <t>Convertible preferred stock</t>
        </is>
      </c>
      <c r="B35" s="6" t="n">
        <v>0</v>
      </c>
      <c r="C35" s="6" t="n">
        <v>51084</v>
      </c>
      <c r="E35" s="6" t="n">
        <v>51084</v>
      </c>
    </row>
    <row r="36">
      <c r="A36" s="4" t="inlineStr">
        <is>
          <t>Series C Convertible Preferred Stock [Member]</t>
        </is>
      </c>
    </row>
    <row r="37">
      <c r="A37" s="3" t="inlineStr">
        <is>
          <t>Current liabilities:</t>
        </is>
      </c>
    </row>
    <row r="38">
      <c r="A38" s="4" t="inlineStr">
        <is>
          <t>Convertible preferred stock</t>
        </is>
      </c>
      <c r="B38" s="5" t="n">
        <v>0</v>
      </c>
      <c r="C38" s="5" t="n">
        <v>35573</v>
      </c>
      <c r="E38" s="5" t="n">
        <v>35573</v>
      </c>
    </row>
    <row r="39"/>
    <row r="40">
      <c r="A40" s="4" t="inlineStr">
        <is>
          <t>[1]</t>
        </is>
      </c>
      <c r="B40" s="4" t="inlineStr">
        <is>
          <t>Historical shares and capital amounts have been retroactively restated for the reverse recapitalization as described in Note 14.</t>
        </is>
      </c>
    </row>
  </sheetData>
  <mergeCells count="4">
    <mergeCell ref="C1:D1"/>
    <mergeCell ref="E1:F1"/>
    <mergeCell ref="A39:F39"/>
    <mergeCell ref="B40:F4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Research Collaboration and License Agreement</t>
        </is>
      </c>
      <c r="B1" s="2" t="inlineStr">
        <is>
          <t>9 Months Ended</t>
        </is>
      </c>
      <c r="C1" s="2" t="inlineStr">
        <is>
          <t>12 Months Ended</t>
        </is>
      </c>
    </row>
    <row r="2">
      <c r="B2" s="2" t="inlineStr">
        <is>
          <t>Sep. 30, 2021</t>
        </is>
      </c>
      <c r="C2" s="2" t="inlineStr">
        <is>
          <t>Dec. 31, 2020</t>
        </is>
      </c>
    </row>
    <row r="3">
      <c r="A3" s="3" t="inlineStr">
        <is>
          <t>Research and Development [Abstract]</t>
        </is>
      </c>
    </row>
    <row r="4">
      <c r="A4" s="4" t="inlineStr">
        <is>
          <t>Research Collaboration and License Agreement</t>
        </is>
      </c>
      <c r="B4" s="4" t="inlineStr">
        <is>
          <t xml:space="preserve">12. Research Collaboration and License Agreement In December 2019, the Company entered into a Research Collaboration and License Agreement (the “Pfizer Agreement”) with Pfizer to research and develop small molecules that target eIF4E. Pursuant to the Pfizer Agreement, the Company granted Pfizer a worldwide, exclusive license, with a right to sublicense, under certain of the Company’s patents, know-how co-fund co-promote Under the Pfizer Agreement, the Company was responsible for initial research in collaboration with Pfizer, and Pfizer is responsible for all further development of the program, including submission of an IND and conducting all clinical development and commercialization activities. Pfizer is obligated to use commercially reasonable efforts to develop and seek regulatory approval for a licensed product, and commercialize a licensed product where Pfizer has received regulatory approval, in the United States and certain other countries. In the event the Company exercises its co-funding co-promotion co-developed Pursuant to the Pfizer Agreement, the Company received an upfront, one-time, non-refundable, non-creditable non-early co-funding co-promotion non-early non-early product-by-product co-promotion co-funding Unless earlier terminated, the Pfizer Agreement will continue in effect until the expiration of all Pfizer payment obligations. Except in the United States, if the Company exercises its co-funding co-promotion paid-up, Under the framework of ASC Topic 606, Revenue from Contracts with Customers, the Company identified two distinct performance obligations; 1) delivery of the license and 2) performance of future research activities specified within the research plan. The Company determined the standalone value of the license by calculating the present value of the probability weighted cash inflows to be generated from the Pfizer Agreement. These cash inflows include development and sales milestones and future royalties. The standalone value of the research activities was determined by identifying the market cost for services and supplies to perform such activities if it were to be outsourced to a third-party. The initial transaction price of $27.0 million was allocated to the two performance obligations on a relative standalone value basis, with $25.6 million allocated to the license and $1.4 million allocated to the research activities. The value attributable to the license was recognized upon delivery of the license to Pfizer and the value attributable to the research activities was recognized pro-rata During the three and nine months ended September 30, 2020, the Company received zero and $42.0 million from Pfizer in connection with the Research and License Agreement for delivery of the license, reimbursement of research activities specific within the research plan, and achievement of the first development milestones. For the three and nine months ended September 30, 2020, the Company recorded revenue of $0.6 million and $42.0 million, respectively. All of the revenue recorded for the three months ended September 30, 2020 related to the performance of research activities specified within the research plan. A contract liability balance of $42 thousand was recorded as of September 30, 2020. As of September 30, 2020, all future development and sales milestones (variable consideration) were fully constrained. There was no revenue recorded in connection with this agreement for the three and nine months ended September 30, 2021 because all development and sales milestones (variable consideration) were fully constrained. </t>
        </is>
      </c>
      <c r="C4" s="4" t="inlineStr">
        <is>
          <t xml:space="preserve">10. Research Collaboration and License Agreement In December 2019, the Company entered into a Research Collaboration and License Agreement (the “Pfizer Agreement”) with Pfizer to research and develop small molecules that target eIF4E. Pursuant to the Pfizer Agreement, the Company granted Pfizer a worldwide, exclusive license, with a right to sublicense, under certain of the Company’s patents, know-how, co-fund co-promote Under the Pfizer Agreement, the Company was responsible for initial research in collaboration with Pfizer, and Pfizer is responsible for all further development of the program, including submission of an IND and conducting all clinical development and commercialization activities. Pfizer is obligated to use commercially reasonable efforts to develop and seek regulatory approval for a licensed product, and commercialize a licensed product where Pfizer has received regulatory approval, in the United States and certain other countries. In the event the Company exercises its co-funding co-promotion co-developed Pursuant to the Pfizer Agreement, the Company received an upfront, one-time, non-refundable, non-creditable non-early co-funding co-promotion non-early non-early product-by-product co-promotion co-funding Unless earlier terminated, the Pfizer Agreement will continue in effect until the expiration of all Pfizer payment obligations. Except in the United States, if the Company exercises its co-funding co-promotion paid-up, Under the framework of ASC Topic 606, “ Revenue from Contracts with Customers” pro-rata In January and May 2020 the Company received $24.9 million and $17.1 million, respectively, from Pfizer in connection with the Research and License Agreement for delivery of the license, reimbursement of research activities specified within the research plan, and achievement of the first development milestone. As of December 31, 2019, neither performance obligation had been satisfied, no payment had been made by Pfizer and the development and sales milestones (variable consideration) were fully constrained. As of December 31, 2020, both performance obligations had been satisfied and a total of $42.0 million had been received by the Company, all of which was recognized as revenue during the year ended December 31, 2020. All remaining future development and sales milestones (variable consideration) were fully constrained as of December 31, 2020, and will only be recognized upon achievement of the mileston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ARPA Grant Revenue</t>
        </is>
      </c>
      <c r="B1" s="2" t="inlineStr">
        <is>
          <t>9 Months Ended</t>
        </is>
      </c>
    </row>
    <row r="2">
      <c r="B2" s="2" t="inlineStr">
        <is>
          <t>Sep. 30, 2021</t>
        </is>
      </c>
    </row>
    <row r="3">
      <c r="A3" s="3" t="inlineStr">
        <is>
          <t>DARPA Grant Revenue Disclosure [Abstract]</t>
        </is>
      </c>
    </row>
    <row r="4">
      <c r="A4" s="4" t="inlineStr">
        <is>
          <t>DARPA Grant Revenue</t>
        </is>
      </c>
      <c r="B4" s="4" t="inlineStr">
        <is>
          <t>13. DARPA Grant Revenue In April 2021, the Company entered into a Research Subaward Agreement with UCSF, whereby up to $5.0 million in allowable costs are reimbursable for clinical and manufacturing activities related to zotatifin for the treatment of COVID-19 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1</t>
        </is>
      </c>
      <c r="C2" s="2" t="inlineStr">
        <is>
          <t>Dec. 31, 2020</t>
        </is>
      </c>
    </row>
    <row r="3">
      <c r="A3" s="3" t="inlineStr">
        <is>
          <t>Commitments and Contingencies Disclosure [Abstract]</t>
        </is>
      </c>
    </row>
    <row r="4">
      <c r="A4" s="4" t="inlineStr">
        <is>
          <t>Commitments and Contingencies</t>
        </is>
      </c>
      <c r="B4" s="4" t="inlineStr">
        <is>
          <t xml:space="preserve">14. Commitments and Contingencies Leases The Company leased certain office and lab space in San Diego, California under a non-cancelable two-year non-cancelable In September 2021, the Company entered a non-cancelable right-of-use During the three and nine months ended September 30, 2021, the Company paid $28,000 and $84,000, respectively, in lease payments, which were included in operating activities in the statements of cash flows. During the three and nine months ended September 30, 2020, the Company paid $153,000 and $0.5 million, respectively, in lease payments, which were included in operating activities in the statements of cash flows. The following table summarizes supplemental balance sheet information related to leases as of September 30, 2021 and December 31, 2020.
September 30, December 31,
Assets:
Operating lease right-of-use $ 24 $ 92
Total right-of-use 24 92
Liabilities
Operating lease liabilities, current 28 108
Operating lease liabilities, non-current — —
Total operating lease liabilities $ 28 $ 108
As of September 30, 2021, the future minimum annual lease payments under the existing operating leases were as follows (in thousands, except for weighted-average remaining lease term and weighted-average discount rate): In thousands (except for Weighted-average remaining lease term and Weighted-average discount rate)
Remainder of 2021 $ 28
Total remaining lease payments 28
Less: imputed interest —
Total operating lease liabilities 28
Less: current portion (28 )
Long-term operating lease liabilities $ —
Weighted-average remaining lease term ( in years —
Weighted-average discount rate 9 % </t>
        </is>
      </c>
      <c r="C4" s="4" t="inlineStr">
        <is>
          <t xml:space="preserve">11. Commitments and Contingencies Leases The Company leased certain office and lab space in San Diego, California under a non-cancelable two-year non-cancelable non-cancelable During the years ended December 31, 2020 and 2019, the Company paid $0.7 million in lease payments, which were included in operating activities in the statement of cash flows. The following table summarizes supplemental balance sheet information related to leases as of December 31, 2020 and 2019 (in thousands).
Year-ended December 31,
2020 2019
Assets:
Operating lease right-of-use $ 92 $ 500
Total right-of-use 92 500
Liabilities
Operating lease liabilities, current 108 514
Operating lease liabilities, non-current — —
Total operating lease liabilities $ 108 $ 514
As of December 31, 2020, the future minimum annual lease payments under the existing operating leases were as follows (in thousands, except for weighted-average remaining lease term and weighted-average discount rate):
2021 $ 112
Total remaining lease payments 112
Less: imputed interest (4 )
Total operating lease liabilities 108
Less: current portion (108 )
Long-term operating lease liabilities $ —
Weighted-average remaining lease term ( in years 1
Weighted-average discount rate 9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mployee Benefits</t>
        </is>
      </c>
      <c r="B1" s="2" t="inlineStr">
        <is>
          <t>12 Months Ended</t>
        </is>
      </c>
    </row>
    <row r="2">
      <c r="B2" s="2" t="inlineStr">
        <is>
          <t>Dec. 31, 2020</t>
        </is>
      </c>
    </row>
    <row r="3">
      <c r="A3" s="3" t="inlineStr">
        <is>
          <t>Equity [Abstract]</t>
        </is>
      </c>
    </row>
    <row r="4">
      <c r="A4" s="4" t="inlineStr">
        <is>
          <t>Employee Benefits</t>
        </is>
      </c>
      <c r="B4" s="4" t="inlineStr">
        <is>
          <t xml:space="preserve">12. Employee Benefits The Company has a defined contribution 401(k) plan available to eligible employees. Under the terms of the plan, employees may make voluntary contributions as a percent of compensation, limited to the maximum amount allowable under federal tax regulations. The Company, at its discretion, may make certain contributions to the 401(k) plan. Through December 31, 2020, the Company made no matching contribution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9 Months Ended</t>
        </is>
      </c>
      <c r="C1" s="2" t="inlineStr">
        <is>
          <t>12 Months Ended</t>
        </is>
      </c>
    </row>
    <row r="2">
      <c r="B2" s="2" t="inlineStr">
        <is>
          <t>Sep. 30, 2021</t>
        </is>
      </c>
      <c r="C2" s="2" t="inlineStr">
        <is>
          <t>Dec. 31, 2020</t>
        </is>
      </c>
    </row>
    <row r="3">
      <c r="A3" s="3" t="inlineStr">
        <is>
          <t>Income Tax Disclosure [Abstract]</t>
        </is>
      </c>
    </row>
    <row r="4">
      <c r="A4" s="4" t="inlineStr">
        <is>
          <t>Income Taxes</t>
        </is>
      </c>
      <c r="B4" s="4" t="inlineStr">
        <is>
          <t>15. Income Taxes There was no provision for income taxes recorded during the three and nine months ended September 30, 2021 and tax expense of approximately $5 thousand and $0.4 million recorded in the three and nine months ended September 30, 2020, respectively. The Company’s deferred tax assets continue to be fully offset by a valuation allowance.</t>
        </is>
      </c>
      <c r="C4" s="4" t="inlineStr">
        <is>
          <t xml:space="preserve">13. Income Taxes For the years ended December 31, 2020 and 2019, the Company recorded current income tax expense of $0.4 million and zero, respectively. Significant components of the Company’s net deferred tax assets are summarized as follows (in thousands):
December 31,
2020 2019
Deferred tax assets:
Net operating loss carryforwards $ 29,829 $ 32,969
Intangibles 3,875 13
Accrued compensation 325 312
Credits 6,252 6,248
Fixed assets 40 43
Other, net 96 23
Right-of-use 23 108
Deferred tax assets 40,440 39,716
Deferred tax liabilities:
Right-of-use (19 ) (105 )
Deferred tax liabilities (19 ) (105 )
Net deferred tax assets 40,421 39,611
Valuation allowance (40,421 ) (39,611 )
Net deferred tax assets $ — $ —
A reconciliation of the income tax computed at the federal statutory tax rate to the expense (benefit) for income taxes for the years ended December 31, 2020 and 2019 is as follows (in thousands):
December 31,
2020 2019
Tax at statutory rate $ 3,058 $ (6,245 )
State income taxes, net of federal benefits 292 1
Change in valuation allowance 808 7,200
Uncertain tax positions 474 618
Permanent differences and other 47 (27 )
Capitalized R&amp;D (3,836 ) —
Credits (492 ) (1,547 )
Income tax expense (benefit) $ 351 $ —
Management assesses all available evidence to estimate if sufficient future taxable income will be generated to use the existing deferred tax assets. The Company has experienced net losses since inception, and the revenue and income potential of the Company’s business and market are unproven. Due to the Company’s continuing research and development activities, the Company expects to continue to incur net losses into the foreseeable future. As such, the Company cannot conclude that it is more likely than not that its deferred tax assets will be realized. A valuation allowance of $40.4 million and $39.6 million at December 31, 2020 and 2019, respectively, has been established to offset the deferred tax assets, as realization of such assets is uncertain. Utilization of net operating loss (“NOL”) and research and development (“R&amp;D”) credit carryforwards may be subject to a substantial annual limitation due to ownership change limitations that may have occurred or that could occur in the future, as required by Section 382 of the Internal Revenue Code of 1986, as amended (the “Code”), as well as similar state and foreign provisions. These ownership changes may limit the amount of NOL and R&amp;D credit carryforwards that can be utilized annually to offset future taxable income and tax, respectively. In general, an “ownership change” as defined by Section 382 of the Code results from a transaction or series of transactions over a three-year period resulting in an ownership change of more than 50 percentage points of the outstanding stock of a company by certain stockholders. Since the Company’s formation, the Company has raised capital through the issuance of capital stock on several occasions, which on its own or combined with the purchasing stockholders’ subsequent disposition of those shares, may have resulted in such an ownership change, or could result in an ownership change in the future. The Company completed a preliminary Code Sections 382 and 383 analysis to assess whether an ownership change has occurred since the Company’s formation through December 31, 2015, and determined that it was more likely than not that the Company had an ownership change in May 2013. The Company determined that $1.8 million of federal and California net operating losses and $0.1 million of R&amp;D credits would not be utilized. The Company removed deferred tax assets for net operating losses of $0.6 million and research credits of $0.1 million from its deferred tax assets schedule and has recorded a corresponding decrease in the valuation allowance for net operating losses and research credits generated before May 2013. The Company updated the preliminary study by completing an analysis of the net operating losses and research credits from May 2013 through December 31, 2018, and determined that it is more likely than not that the Company did not experience an ownership change during this update period. The Company updated the preliminary study by completing an analysis of the net operating losses and research credits from January 1, 2019 through December 31, 2020, and determined that it is more likely than not that the Company did not experience an ownership change during this update period . After reducing NOLs and R&amp;D credits for amounts not expected to be utilized, the Company had federal and California NOL carryforwards of approximately $141.2 million and $36.6 million, respectively, and federal and California research and development (“R&amp;D” tax) credit carryforwards of approximately $7.4 million and $3.3 million, respectively, as of December 31, 2020. Federal NOLs of $62.8 million carry forward indefinitely and $78.4 million of our federal NOL and all of our California NOLs and federal R&amp;D tax credit carryforwards will begin to expire in 2034, unless previously utilized. The California R&amp;D tax credit carryforwards are available indefinitely. The Company had a full valuation allowance against all net deferred tax assets because it is more likely than not that they will be unrealized. In response to the COVID-19 The Company recognizes a tax benefit from an uncertain tax position when it is more likely than not that the position will be sustained upon examination, including resolutions of any related appeals or litigation processes, based on the technical merits. Income tax positions must meet a more likely than not recognition at the effective date to be recognized. A reconciliation of the beginning and ending amount of unrecognized tax benefits for 2020 and 2019, excluding interest and penalties, is as follows (in thousands):
December 31,
2020 2019
Balance at beginning of the year $ 7,068 $ 6,409
Additions/(reductions) for tax positions - prior year — —
Increase related to current year positions 555 659
Balance at the end of the year $ 7,623 $ 7,068
For the years ended December 31, 2020 and 2019, the Company did not recognize any interest or penalties. The Company currently files income tax returns in California and with the U.S. Internal Revenue Service. The Company currently has no tax periods under examination by any jurisdiction. Due to the existence of net operating loss carryforwards, all tax periods from inception of the Company are open for examination by taxing authorities for all jurisdictions. Included in the balance of unrecognized tax benefits at December 31, 2020 is $6.2 million that, if recognized, would not impact the Company’s income tax benefit or effective tax rate as long as our deferred tax asset remains subject to a full valuation allowance. The Company does not expect any significant increases or decreases to our unrecognized tax benefits within the next 12 month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1</t>
        </is>
      </c>
      <c r="C2" s="2" t="inlineStr">
        <is>
          <t>Dec. 31, 2020</t>
        </is>
      </c>
    </row>
    <row r="3">
      <c r="A3" s="3" t="inlineStr">
        <is>
          <t>Subsequent Events [Abstract]</t>
        </is>
      </c>
    </row>
    <row r="4">
      <c r="A4" s="4" t="inlineStr">
        <is>
          <t>Subsequent Events</t>
        </is>
      </c>
      <c r="B4" s="4" t="inlineStr">
        <is>
          <t xml:space="preserve">16. Subsequent Events The Company has evaluated subsequent events for recognition and remeasurement purposes of the financial statements through November 8, 2021, and for disclosure purposes through January 25, 2022. Except as described below, the Company has concluded that no events or transactions have occurred that require disclosure. On January 24, 2022, the Company entered into an equity purchase agreement (the “Purchase Agreement” or “Equity Purchase Agreement”) and a registration rights agreement with Lincoln Park Capital Fund, LLC (“Lincoln Park”), which provides for the sale to Lincoln Park up to $50 million of shares of its common stock over the thirty-six (36) month term of the Purchase Agreement. In connection with the Purchase Agreement, Lincoln Park will make an initial purchase of $3.0 million worth of shares of common stock (the “Initial Purchase”), and the Company issued 142,939 shares of common stock to Lincoln Park as a commitment fee in connection with entering into the Purchase Agreement. </t>
        </is>
      </c>
      <c r="C4" s="4" t="inlineStr">
        <is>
          <t xml:space="preserve">14. Subsequent Events The Company has evaluated subsequent events for recognition and remeasurement purposes of the financial statements as of December 31, 2020 and the year then ended, through June 14, 2021 and, for disclosure purposes, through January 25, 2022. Except as described below, the Company has concluded that no events or transactions have occurred that require disclosure. In March 2021, the Company entered into the Oxford LSA, pursuant to which the Company may borrow up to $30.0 million, issuable in two separate tranches of $20.0 million and $10.0 million under the Term A Loan and Term B Loan, respectively. The Term A Loan became available to the Company at the effective date of the Oxford LSA on March 19, 2021 and $12.5 million of the proceeds were used to pay off the outstanding SVB Term Loans. The remaining net proceeds from Term A Loan of $7.4 million, after taking into effect specified issuance and legal fees designated within the distribution letter, was distributed to the Company in March 2021 (Refer to details in Note 6). In April 2021, the Company entered into a Research Subaward Agreement with UCSF, whereby up to $5.0 million in costs are reimbursable to the Company for clinical activities performed to determine the effectiveness of zotatifin in the treatment of COVID-19. Business Combination closing of LWAC and eFFECTOR On August 25, 2021, the Company completed the previously announced business combination pursuant to an Agreement and Plan of Merger dated May 26, 2021, among LWAC, LWAC Merger Sub Inc., eFFECTOR Therapeutics, Inc. (Old eFFECTOR). Upon closing of the business combination, the combined company was renamed eFFECTOR Therapeutics, Inc. (eFFECTOR). All outstanding common and preferred shares of Old eFFECTOR converted into common shares of the surviving eFFECTOR company through application of an exchange ratio of approximately 0.09657. Pursuant to the terms of the Agreement and Plan of Merger, the Company’s shareholders exchanged their interests in the Company for shares of common stock of eFFECTOR. In addition, awards under the Company’s existing equity incentive plans, including the 2013 Plan, continue in full force and effect on the same terms and conditions as were previously applicable to such awards, subject to adjustments to the exercise price and number of shares of common stock issuable upon exercise based on the final conversion ratio calculated in accordance with the Merger Agreement. Gross proceeds from this transaction totaled approximately $65.9 million, which included funds held in LWAC’s trust account and the completion of a concurrent PIPE financing in which certain investors agreed to subscribe for and purchased an aggregate of $60.7 million of common stock of eFFECTOR. The shareholders of LWAC approved the transaction on August 24, 2021. The transaction was previously approved by the boards of directors of both LWAC and Old eFFECTOR. The transaction will be accounted for as a “reverse recapitalization” in accordance with GAAP. Under the reverse recapitalization model, the business combination will be treated as eFFECTOR issuing equity for the net assets of LWAC, with no goodwill or intangible assets recorded. Under this method of accounting, LWAC will be treated as the “acquired” company for financial reporting purposes. This determination is primarily based on the fact that subsequent to the business combination, eFFECTOR stockholders have a majority of the voting power of the combined company, comprise all of the ongoing operations of the combined entity, comprise a majority of the governing body of the combined company, and eFFECTOR senior management comprise all of the senior management of th e The shares and corresponding capital amounts, options and related per share amounts, and income or losses per share, prior to the business combination, have been retroactively restated based on shares reflecting the exchange ratio of approximately 0.09657 established in the business combination. Lincoln Park Purchase Agreement (unaudited) On January 24, 2022, the Company entered into an equity purchase agreement (the “Purchase Agreement” or “Equity Purchase Agreement”) and a registration rights agreement with Lincoln Park Capital Fund, LLC (“Lincoln Park”), which provides for the sale to Lincoln Park up to $50 million of shares of its common stock over the thirty-six (36) month term of the Purchase Agreement. In connection with the Purchase Agreement, Lincoln Park will make an initial purchase of $3.0 million worth of shares of common stock (the “Initial Purchase”), and the Company issued 142,939 shares of common stock to Lincoln Park as a commitment fee in connection with entering into the Purchase Agreemen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Sep. 30, 2021</t>
        </is>
      </c>
      <c r="C2" s="2" t="inlineStr">
        <is>
          <t>Dec. 31, 2020</t>
        </is>
      </c>
    </row>
    <row r="3">
      <c r="A3" s="3" t="inlineStr">
        <is>
          <t>Accounting Policies [Abstract]</t>
        </is>
      </c>
    </row>
    <row r="4">
      <c r="A4" s="4" t="inlineStr">
        <is>
          <t>Use of Estimates</t>
        </is>
      </c>
      <c r="C4" s="4" t="inlineStr">
        <is>
          <t xml:space="preserve">Use of Estimates The Company’s financial statements are prepared in accordance with accounting principles generally accepted in the United States (“GAAP”). The preparation of the Company’s financial statements requires it to make estimates and assumptions that impact the reported amounts of assets, liabilities and expenses and the disclosure of contingent liabilities in the Company’s financial statements and accompanying notes. The most significant estimate in the Company’s financial statements relates to its clinical trial expense accruals. Management evaluates its estimates on an ongoing basis. Although these estimates are based on the Company’s historical experience, knowledge of current events and actions it may undertake in the future, actual results may ultimately materially differ from these estimates and assumptions. </t>
        </is>
      </c>
    </row>
    <row r="5">
      <c r="A5" s="4" t="inlineStr">
        <is>
          <t>Cash and Cash Equivalents</t>
        </is>
      </c>
      <c r="C5" s="4" t="inlineStr">
        <is>
          <t xml:space="preserve">Cash and Cash Equivalents The Company considers all highly liquid investments with an original maturity of three months or less at the date of purchase to be cash equivalents. Cash equivalents primarily represent funds invested in readily available operating and money market accounts. </t>
        </is>
      </c>
    </row>
    <row r="6">
      <c r="A6" s="4" t="inlineStr">
        <is>
          <t>Fair Value of Financial Instruments</t>
        </is>
      </c>
      <c r="C6" s="4" t="inlineStr">
        <is>
          <t xml:space="preserve">Fair Value of Financial Instruments The carrying amounts of all cash equivalents, prepaid expenses and other assets, accounts payable and accrued liabilities are reasonable estimates of their fair value because of the short-term nature of these items. Based on the borrowing rates currently available to the Company for loans with similar terms, the Company believes the fair value of the term loans approximate their carrying value (see Note 6). </t>
        </is>
      </c>
    </row>
    <row r="7">
      <c r="A7" s="4" t="inlineStr">
        <is>
          <t>Concentration of Credit Risk</t>
        </is>
      </c>
      <c r="C7" s="4" t="inlineStr">
        <is>
          <t xml:space="preserve">Concentration of Credit Risk Financial instruments, which potentially subject the Company to significant concentration of credit risk, consist primarily of cash and cash equivalents. The Company maintains deposits in a federally insured major financial institution in excess of federally insured limits. The Company has not experienced any losses in such accounts and management believes that the Company is not exposed to significant credit risk due to the financial position of the depository institution in which those deposits are held. </t>
        </is>
      </c>
    </row>
    <row r="8">
      <c r="A8" s="4" t="inlineStr">
        <is>
          <t>Property and Equipment</t>
        </is>
      </c>
      <c r="C8" s="4" t="inlineStr">
        <is>
          <t>Property and Equipment Property and equipment are recorded at cost and depreciated or amortized using the straight-line method over the estimated useful lives of the assets (generally three</t>
        </is>
      </c>
    </row>
    <row r="9">
      <c r="A9" s="4" t="inlineStr">
        <is>
          <t>Long-Lived Assets</t>
        </is>
      </c>
      <c r="C9" s="4" t="inlineStr">
        <is>
          <t xml:space="preserve">Long-Lived Assets The Company regularly reviews the carrying value and estimated lives of all of its long-lived assets, including property and equipment to determine whether indicators of impairment may exist which warrant adjustments to carrying values or estimated useful lives. Should an impairment exist, the impairment loss would be measured based on the excess over the carrying amount of the asset’s fair value. The Company has not recognized any impairment losses from inception through December 31, 2020. </t>
        </is>
      </c>
    </row>
    <row r="10">
      <c r="A10" s="4" t="inlineStr">
        <is>
          <t>Leases</t>
        </is>
      </c>
      <c r="C10" s="4" t="inlineStr">
        <is>
          <t>Leases At the inception of a contractual arrangement, the Company determines whether the contract contains a lease by assessing whether there is an identified asset and whether the contract conveys the right to control the use of the identified asset in exchange for consideration over a period of time. If both criteria are met, the Company records the associated lease liability and corresponding right-of-use right-of-use right-of-use non-lease</t>
        </is>
      </c>
    </row>
    <row r="11">
      <c r="A11" s="4" t="inlineStr">
        <is>
          <t>Research and Development Costs</t>
        </is>
      </c>
      <c r="B11" s="4" t="inlineStr">
        <is>
          <t xml:space="preserve">Research and Development Costs Research and development expenses primarily consist of costs associated with the preclinical and clinical development of the Company’s product candidates. Research and development costs are expensed as incurred. </t>
        </is>
      </c>
      <c r="C11" s="4" t="inlineStr">
        <is>
          <t xml:space="preserve">Research and Development Costs Research and development expenses primarily consist of costs associated with the preclinical and clinical development of the Company’s product candidates. Research and development costs are expensed as incurred. </t>
        </is>
      </c>
    </row>
    <row r="12">
      <c r="A12" s="4" t="inlineStr">
        <is>
          <t>Clinical Trial Accruals and Preclinical Studies</t>
        </is>
      </c>
      <c r="B12" s="4" t="inlineStr">
        <is>
          <t xml:space="preserve">Clinical Trial Accruals and Preclinical Studies The Company is required to estimate expenses resulting from our obligations under contracts with vendors and consultants, CROs and clinical sites in connection with conducting clinical trials and preclinical studies. The financial terms of these contracts are subject to negotiations which vary from contract to contract and may result in payment flows that do not match the periods over which materials or services are provided under such contracts. The Company reflects clinical trial and preclinical study expenses in the financial statements by matching those expenses with the period in which services and efforts are expended. The Company accounts for these expenses according to the progress of the clinical trial or preclinical study as measured by the timing of various aspects of the clinical trial, preclinical study, or related activities. The Company determines accrual estimates through review of the underlying contracts along with preparation of financial models taking into account correspondence with clinical and other key personnel and third-party service providers as to the progress of the clinical trials, preclinical studies, or other services being conducted. During the course of a clinical trial or preclinical study, the Company adjusts the rate of expense recognition if actual results differ from estimates. </t>
        </is>
      </c>
      <c r="C12" s="4" t="inlineStr">
        <is>
          <t xml:space="preserve">Clinical Trial Accruals and Preclinical Studies The Company is required to estimate its expenses resulting from its obligations under contracts with vendors, consultants, clinical research organizations, and clinical site agreements in connection with conducting clinical trials and preclinical studies. The financial terms of these contracts are subject to negotiations which vary from contract to contract and may result in payment flows that do not match the periods over which materials or services are provided under such contracts. The Company reflects clinical trial and preclinical study expenses in its financial statements by matching those expenses with the period in which services and efforts are expended. The Company accounts for these expenses according to the progress of the clinical trial or preclinical study as measured by the timing of various aspects of the clinical trial, preclinical study or related activities. The Company determines accrual and prepaid estimates through review of the underlying contracts along with preparation of financial models taking into account correspondence with clinical and other key personnel and third-party service providers as to the progress of preclinical studies, clinical trials or other services being conducted. During the course of a clinical trial or preclinical study, the Company adjusts its rate of expense recognition if actual results differ from its estimates. </t>
        </is>
      </c>
    </row>
    <row r="13">
      <c r="A13" s="4" t="inlineStr">
        <is>
          <t>Patent Costs</t>
        </is>
      </c>
      <c r="C13" s="4" t="inlineStr">
        <is>
          <t xml:space="preserve">Patent Costs Costs related to filing and pursuing patent applications are recorded as general and administrative expense and expensed as incurred since recoverability of such expenditures is uncertain. </t>
        </is>
      </c>
    </row>
    <row r="14">
      <c r="A14" s="4" t="inlineStr">
        <is>
          <t>Stock-Based Compensation</t>
        </is>
      </c>
      <c r="B14" s="4" t="inlineStr">
        <is>
          <t xml:space="preserve">Stock-Based Compensation Expense Stock-based compensation expense represents the cost of the grant date fair value of employee stock option grants recognized over the requisite service period of the awards (usually the vesting period) on a straight- line basis. The Company estimates the fair value of stock option grants using the Black-Scholes option-pricing model. The Company accounts for stock options granted to non-employees The Black-Scholes option-pricing model requires the use of subjective assumptions, including the risk- free interest rate, the expected stock price volatility, the expected term of stock options, and the expected dividend yield. The fair value of the underlying common stock used within the Black-Scholes option-pricing model is based on the closing price of common stock on the date of grant. </t>
        </is>
      </c>
      <c r="C14" s="4" t="inlineStr">
        <is>
          <t xml:space="preserve">Stock-Based Compensation Stock-based compensation expense represents the cost of the grant date fair value of stock option grants recognized over the requisite service period of the awards (usually the vesting period) on a straight- line basis, net of actual forfeitures during the period. The Company estimates the fair value of stock option grants using the Black-Scholes option pricing model. The exercise price for all stock options granted was at the estimated fair value of the underlying common stock as determined on the date of grant by the Company’s Board of Directors. </t>
        </is>
      </c>
    </row>
    <row r="15">
      <c r="A15" s="4" t="inlineStr">
        <is>
          <t>Preferred Stock Warrants</t>
        </is>
      </c>
      <c r="C15" s="4" t="inlineStr">
        <is>
          <t xml:space="preserve">Preferred Stock Warrants The Company has issued freestanding warrants to purchase shares of its convertible preferred stock. Since the underlying convertible preferred stock is classified outside of permanent equity, these warrants are classified as liabilities in the accompanying balance sheets. Warrants classified as liabilities are recorded at their estimated fair value on the date of issuance and are revalued at each subsequent balance sheet date, with fair value changes recognized in other income (expense), net in the accompanying statements of operations and comprehensive income (loss). The Company estimates the fair value of these warrants using the Black-Scholes option pricing model. </t>
        </is>
      </c>
    </row>
    <row r="16">
      <c r="A16" s="4" t="inlineStr">
        <is>
          <t>Revenue Recognition (Grant Revenue)</t>
        </is>
      </c>
      <c r="C16" s="4" t="inlineStr">
        <is>
          <t xml:space="preserve">Revenue Recognition The Company evaluates collaboration arrangements to determine whether units of account within the collaboration arrangement exhibit the characteristics of a vendor and customer relationship. For arrangements and units of account where a customer relationship exists, the Company applies the revenue recognition guidance. The Company recognizes revenue upon the transfer of promised goods or services to customers in an amount that reflects the consideration to which the Company expects to be entitled in exchange for those goods or services. To determine revenue recognition for contracts with customers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the performance obligations. At contract inception, the Company assesses the goods or services promised within each contract and assesses whether each promised good or service is distinct and determines those that are performance obligations. The Company then recognizes as revenue the amount of the transaction price that is allocated to the respective performance obligation when (or as) the performance obligation is satisfied. If a license to the Company’s intellectual property is determined to be distinct from the other performance obligations identified in the arrangement, the Company recognizes revenues from non-refundable, measuring progress for purposes of recognizing revenue. The Company evaluates the measure of progress each reporting period and, if necessary, adjust the measure of performance and related revenue recognition on a prospective basis. For research and development services performed under a collaboration agreement in which the performance obligation is satisfied over time, the Company measures the progress of the activities using an input method. The input methods used are based on the effort expended or costs incurred toward the satisfaction of the related performance obligation. The Company estimates the amount of effort expended, including the time the Company estimates it will take to complete the activities, or costs incurred in a given period, relative to the estimated total effort or costs to satisfy the performance obligation. This results in a percentage that is multiplied by the consideration allocated to the research and development services to determine the amount of revenue recognized each period. This approach requires estimates and the use of significant judgement. If the estimates or judgements change over the course of the collaboration, they may affect the timing and amount of revenue recognized in the current and future periods. </t>
        </is>
      </c>
    </row>
    <row r="17">
      <c r="A17" s="4" t="inlineStr">
        <is>
          <t>Milestones</t>
        </is>
      </c>
      <c r="C17" s="4" t="inlineStr">
        <is>
          <t>Milestones At the inception of each arrangement that includes milestone payments (variable consideration),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 or the Company’s collaboration partner’s control, such as regulatory approvals, are generally not considered probable of being achieved until those approvals are received.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catch-up</t>
        </is>
      </c>
    </row>
    <row r="18">
      <c r="A18" s="4" t="inlineStr">
        <is>
          <t>Royalties</t>
        </is>
      </c>
      <c r="C18" s="4" t="inlineStr">
        <is>
          <t xml:space="preserve">Royalties For arrangements that include sales-based royalties, including milestone payments based on the level of sales, and for which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from any collaborative arrangement. </t>
        </is>
      </c>
    </row>
    <row r="19">
      <c r="A19" s="4" t="inlineStr">
        <is>
          <t>Income Taxes</t>
        </is>
      </c>
      <c r="C19" s="4" t="inlineStr">
        <is>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As of December 31, 2020 and 2019, the Company maintained valuation allowances against its deferred tax assets as the Company concluded it had not met the “more likely than not” to be realized threshold. Changes in the valuation allowance when they are recognized in the provision for income taxes may result in a change in the estimated annual effective tax rate. The Company records uncertain tax positions on the basis of a two-step</t>
        </is>
      </c>
    </row>
    <row r="20">
      <c r="A20" s="4" t="inlineStr">
        <is>
          <t>Comprehensive Income (Loss)</t>
        </is>
      </c>
      <c r="C20" s="4" t="inlineStr">
        <is>
          <t xml:space="preserve">Comprehensive Income (Loss) Net income (loss) and comprehensive income (loss) were the same for all periods presented; therefore, a separate statement of comprehensive loss is not included in the accompanying financial statements. </t>
        </is>
      </c>
    </row>
    <row r="21">
      <c r="A21" s="4" t="inlineStr">
        <is>
          <t>Segment Reporting</t>
        </is>
      </c>
      <c r="C21" s="4" t="inlineStr">
        <is>
          <t xml:space="preserve">Segment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 and its chief operating decision-maker view the Company’s operations and manage its business in one operating segment. </t>
        </is>
      </c>
    </row>
    <row r="22">
      <c r="A22" s="4" t="inlineStr">
        <is>
          <t>Net Income (Loss) Per Share</t>
        </is>
      </c>
      <c r="B22" s="4" t="inlineStr">
        <is>
          <t>Net Income (Loss) Per Share The Company computes net income (loss) per share in accordance with the FASB guidance for Earnings Per Share, which established standards regarding the computation of earnings per share by companies that have issued securities other than common stock that contractually entitle the holder to participate in earnings and dividends. The guidance requires earnings available to common shareholders for the period, after deduction of preferred stock preferences, to be allocated between the common and preferred shareholders based on their respective rights to receive dividends. The Company is not required to present basic and diluted net income per share for securities other than common stock; therefore, the net income (loss) per share amounts only pertain to the Company’s common stock. Basic net income (loss) per share is calculated by dividing income (loss) allocable to common shareholders (net income after reduction for any required returns to preferred stock shareholders prior to paying dividends to the common shareholders, assuming current income for the period had been distributed) by the weighted-average number of common shares outstanding, during the period. The Company calculates diluted net income per share using the more dilutive of the 1) treasury stock method, if-converted two-class The Company has used the treasury stock method to calculate diluted net income (loss) per share for the nine months ended September 30, 2021, as the Company was in a net loss position, and used the two-class if-converted As a result of the Business Combination, the Company has retroactively restated the weighted average shares outstanding prior to August 25, 2021, to give effect to the Exchange Ratio. The following table sets forth the computation of basic and diluted net income (loss) per share (in thousands, except share and per share data):
Three Months Ended Nine Months Ended
September 30, September 30, September 30, September 30,
Basic Net Income (Loss) per share
Net income (loss) $ 8,879 $ (7,609 ) $ (3,251 ) $ 20,065
Less: income allocated to participating securities — — — (19,502 )
Net income (loss) attributable to common shareholders $ 8,879 $ (7,609 ) $ (3,251 ) $ 563
Weighted average common shares outstanding—basic 16,701,967 1,438,584 6,588,282 1,398,954
Net income (loss) per share—basic $ 0.53 $ (5.29 ) $ (0.49 ) $ 0.40
Diluted Net Income (Loss) per share
Net income (loss) $ 8,879 $ (7,609 ) $ (3,251 ) $ 20,065
Less: gain on change in fair value of private placement warrants (367 ) — — —
Less: income allocated to participating securities — — — (19,093 )
Net income (loss) attributable to common shareholders $ 8,512 $ (7,609 ) $ (3,251 ) $ 972
Weighted average common shares outstanding—basic 16,701,967 1,438,584 6,588,282 1,398,954
Weighted average effect of dilutive securities:
Stock options 3,302,088 — — 1,106,286
Private placement warrants 1,923 — — —
Public warrants 61,737 — — —
Weighted average common shares outstanding—diluted 20,067,715 1,438,584 6,588,282 2,505,240
Net income (loss) per share—diluted $ 0.42 $ (5.29 ) $ (0.49 ) $ 0.39
Potentially dilutive securities as of September 30, 2021 and 2020 are as follows (in common stock equivalent shares):
For the Three Months Ended For the Nine Months Ended
2021 2020 2021 2020
Series A Convertible Preferred Stock — 11,563,819 — 11,563,819
Series B Convertible Preferred Stock — 10,154,819 — 10,154,819
Series C Convertible Preferred Stock — 6,734,590 — 6,734,590
Series C Convertible Preferred Stock Warrants 108,029 70,455 108,029 70,455
Public warrants — — 5,833,333 —
Private placement warrants — — 181,667 —
Earn-Out 5,000,000 — 5,000,000 —
Unvested sponsor shares 300,000 — 300,000 —
Stock options outstanding 64,486 3,630,273 3,978,805 523,893
Total 5,472,515 32,153,956 15,401,834 29,047,576</t>
        </is>
      </c>
      <c r="C22" s="4" t="inlineStr">
        <is>
          <t>Net Income (Loss) Per Share The Company computes net income (loss) per share in accordance with the Financial Accounting Standards Board (“FASB”) guidance for Earnings Per Share, which established standards regarding the computation of earnings per share by companies that have issued securities other than common stock that contractually entitle the holder to participate in earnings and dividends. The guidance requires earnings available to common shareholders for the period, after deduction of preferred stock preferences, to be allocated between the common and preferred shareholders based on their respective rights to receive dividends. The Company is not required to present basic and diluted net income per share for securities other than common stock; therefore, the net income (loss) per share amounts only pertain to the Company’s common stock. Basic net income (loss) per share is calculated by dividing income (loss) allocable to common shareholders (net income after reduction for any required returns to preferred stock shareholders prior to paying dividends to the common shareholders, assuming current income for the period had been distributed) by the weighted-average number of common shares outstanding, during the period. The Company calculates diluted net income per share using the more dilutive of the 1) treasury stock method, if-converted two-class The Company has used the two-class if-converted ended December 31, 2020, also reflects the assumed conversion of options outstanding during the period using the treasury stock method, to the extent dilutive. Warrants were excluded from the calculation of diluted net income per share for the year ended December 31, 2020, as their effect would be antidilutive. For purposes of calculating the net loss per share for the year ended December 31, 2019, convertible preferred stock, stock options, and warrants were not included as their effect would be antidilutive. The following table sets forth the computation of basic and diluted net income (loss) per share (in thousands, except share and per share data):
Year Ended Year Ended
Basic Net Income (Loss) per share
Net income (loss) $ 14,211 $ (29,739)
Preferred stock extinguishment — 15,529
Less: income allocated to participating securities (14,045 ) —
Net (loss) income attributable to common shareholders $ 166 $ (14,210)
Weighted average common shares outstanding - basic 1,410,549 1,195,875
Net income (loss) per share - basic $ 0.12 $ (11.88)
Diluted Net Income (Loss) per share
Net income (loss) $ 14,211 $ (29,739)
Preferred stock extinguishment — 15,529
Less: income allocated to participating securities (13,912 ) —
Net (loss) income attributable to common shareholders $ 299 $ (14,210)
Weighted average common shares outstanding - basic 1,410,549 1,195,875
Weighted average effect of dilutive stock options 1,244,300 —
Weighted average common shares outstanding - diluted 2,654,849 1,195,875
Net income (loss) per share - diluted $ 0.11 $ (11.88)
Potentially dilutive securities as of December 31, 2020 and 2019 are as follows (in common stock equivalent shares):
As of December 31,
2020 2019
Series A Convertible Preferred Stock 11,563,819 11,563,819
Series B Convertible Preferred Stock 10,154,819 10,154,819
Series C Convertible Preferred Stock 6,734,590 6,734,590
Series C Convertible Preferred Stock Warrants 70,455 70,455
Stock Options Outstanding 770,150 2,968,390
Total 29,293,833 31,492,073</t>
        </is>
      </c>
    </row>
    <row r="23">
      <c r="A23" s="4" t="inlineStr">
        <is>
          <t>Grant Revenue</t>
        </is>
      </c>
      <c r="B23" s="4" t="inlineStr">
        <is>
          <t>Grant Revenue The Company’s grant revenues are derived from a grant with the Defense Advanced Research Projects Agency (“DARPA”) through the University of California, San Francisco (“UCSF”). The Company recognizes DARPA Grant revenue as reimbursable grant costs are incurred up to pre-approved</t>
        </is>
      </c>
    </row>
    <row r="24">
      <c r="A24" s="4" t="inlineStr">
        <is>
          <t>Public and Private Placement Warrants</t>
        </is>
      </c>
      <c r="B24" s="4" t="inlineStr">
        <is>
          <t xml:space="preserve">Public and Private Placement Warrants Upon completion of the Business Combination, the Company assumed public and private placement warrants that were issued by LWAC in connection with their IPO in January 2021 whereby holders of the public and private placement warrants are entitled to acquire common stock of the Company. The Company has concluded that the public warrants are equity-classified. Since the settlement value of the private placement warrants is dependent, in part, on who holds the warrants at the time of settlement, they are not considered indexed to the Company’s stock and are therefore recorded as liabilities. Warrants classified as liabilities are recorded at their estimated fair value on the date of issuance and are revalued at each subsequent balance sheet date, with fair value changes recognized in other income (expense), net in the accompanying statements of operations and comprehensive income (loss). The Company estimates the fair value of these warrants using the Black-Scholes option pricing model. </t>
        </is>
      </c>
    </row>
    <row r="25">
      <c r="A25" s="4" t="inlineStr">
        <is>
          <t>Earn-out Shares</t>
        </is>
      </c>
      <c r="B25" s="4" t="inlineStr">
        <is>
          <t>Earn-out In accordance with the Merger Agreement, 5,000,000 shares are contingently issuable to Old eFFECTOR stockholders and option holders upon the occurrence of the Triggering Event, defined within the Merger Agreement as the date on which the common stock price equals or exceeds $20.00 over at least 20 trading days out of 30 consecutive trading day period for the two-year period Earn-Out Shares the earn-out period The Company has determined that the contingent obligation to issue Earn-Out Shares 815-40 the Earn-Out Shares The Company has determined that the contingent obligation to issue Earn-Out Shares holder Earn-Out Shares</t>
        </is>
      </c>
    </row>
    <row r="26">
      <c r="A26" s="4" t="inlineStr">
        <is>
          <t>Recent Accounting Guidance</t>
        </is>
      </c>
      <c r="B26" s="4" t="inlineStr">
        <is>
          <t xml:space="preserve">Recent Accounting Guidance From time to time, new accounting pronouncements are issued by the Financial Accounting Standards Board (“FASB”) or other standard setting bodies and adopted by the Company as of the specified effective date. Unless otherwise discussed, the Company believes, based on their preliminary assessment, that the impact of recently issued standards that are not yet effective will not have a material impact on their financial position or results of operations upon adoption.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t>
        </is>
      </c>
      <c r="B1" s="2" t="inlineStr">
        <is>
          <t>9 Months Ended</t>
        </is>
      </c>
      <c r="C1" s="2" t="inlineStr">
        <is>
          <t>12 Months Ended</t>
        </is>
      </c>
    </row>
    <row r="2">
      <c r="B2" s="2" t="inlineStr">
        <is>
          <t>Sep. 30, 2021</t>
        </is>
      </c>
      <c r="C2" s="2" t="inlineStr">
        <is>
          <t>Dec. 31, 2020</t>
        </is>
      </c>
    </row>
    <row r="3">
      <c r="A3" s="3" t="inlineStr">
        <is>
          <t>Accounting Policies [Abstract]</t>
        </is>
      </c>
    </row>
    <row r="4">
      <c r="A4" s="4" t="inlineStr">
        <is>
          <t>Summary of Basic and Diluted Net Income (Loss) Per Share</t>
        </is>
      </c>
      <c r="B4" s="4" t="inlineStr">
        <is>
          <t>The following table sets forth the computation of basic and diluted net income (loss) per share (in thousands, except share and per share data):
Three Months Ended Nine Months Ended
September 30, September 30, September 30, September 30,
Basic Net Income (Loss) per share
Net income (loss) $ 8,879 $ (7,609 ) $ (3,251 ) $ 20,065
Less: income allocated to participating securities — — — (19,502 )
Net income (loss) attributable to common shareholders $ 8,879 $ (7,609 ) $ (3,251 ) $ 563
Weighted average common shares outstanding—basic 16,701,967 1,438,584 6,588,282 1,398,954
Net income (loss) per share—basic $ 0.53 $ (5.29 ) $ (0.49 ) $ 0.40
Diluted Net Income (Loss) per share
Net income (loss) $ 8,879 $ (7,609 ) $ (3,251 ) $ 20,065
Less: gain on change in fair value of private placement warrants (367 ) — — —
Less: income allocated to participating securities — — — (19,093 )
Net income (loss) attributable to common shareholders $ 8,512 $ (7,609 ) $ (3,251 ) $ 972
Weighted average common shares outstanding—basic 16,701,967 1,438,584 6,588,282 1,398,954
Weighted average effect of dilutive securities:
Stock options 3,302,088 — — 1,106,286
Private placement warrants 1,923 — — —
Public warrants 61,737 — — —
Weighted average common shares outstanding—diluted 20,067,715 1,438,584 6,588,282 2,505,240
Net income (loss) per share—diluted $ 0.42 $ (5.29 ) $ (0.49 ) $ 0.39</t>
        </is>
      </c>
      <c r="C4" s="4" t="inlineStr">
        <is>
          <t>The following table sets forth the computation of basic and diluted net income (loss) per share (in thousands, except share and per share data):
Year Ended Year Ended
Basic Net Income (Loss) per share
Net income (loss) $ 14,211 $ (29,739)
Preferred stock extinguishment — 15,529
Less: income allocated to participating securities (14,045 ) —
Net (loss) income attributable to common shareholders $ 166 $ (14,210)
Weighted average common shares outstanding - basic 1,410,549 1,195,875
Net income (loss) per share - basic $ 0.12 $ (11.88)
Diluted Net Income (Loss) per share
Net income (loss) $ 14,211 $ (29,739)
Preferred stock extinguishment — 15,529
Less: income allocated to participating securities (13,912 ) —
Net (loss) income attributable to common shareholders $ 299 $ (14,210)
Weighted average common shares outstanding - basic 1,410,549 1,195,875
Weighted average effect of dilutive stock options 1,244,300 —
Weighted average common shares outstanding - diluted 2,654,849 1,195,875
Net income (loss) per share - diluted $ 0.11 $ (11.88)</t>
        </is>
      </c>
    </row>
    <row r="5">
      <c r="A5" s="4" t="inlineStr">
        <is>
          <t>Summary of Antidilutive Securities Excluded from Computation of Earnings Per Share</t>
        </is>
      </c>
      <c r="B5" s="4" t="inlineStr">
        <is>
          <t>Potentially dilutive securities as of September 30, 2021 and 2020 are as follows (in common stock equivalent shares):
For the Three Months Ended For the Nine Months Ended
2021 2020 2021 2020
Series A Convertible Preferred Stock — 11,563,819 — 11,563,819
Series B Convertible Preferred Stock — 10,154,819 — 10,154,819
Series C Convertible Preferred Stock — 6,734,590 — 6,734,590
Series C Convertible Preferred Stock Warrants 108,029 70,455 108,029 70,455
Public warrants — — 5,833,333 —
Private placement warrants — — 181,667 —
Earn-Out 5,000,000 — 5,000,000 —
Unvested sponsor shares 300,000 — 300,000 —
Stock options outstanding 64,486 3,630,273 3,978,805 523,893
Total 5,472,515 32,153,956 15,401,834 29,047,576</t>
        </is>
      </c>
      <c r="C5" s="4" t="inlineStr">
        <is>
          <t>Potentially dilutive securities as of December 31, 2020 and 2019 are as follows (in common stock equivalent shares):
As of December 31,
2020 2019
Series A Convertible Preferred Stock 11,563,819 11,563,819
Series B Convertible Preferred Stock 10,154,819 10,154,819
Series C Convertible Preferred Stock 6,734,590 6,734,590
Series C Convertible Preferred Stock Warrants 70,455 70,455
Stock Options Outstanding 770,150 2,968,390
Total 29,293,833 31,492,07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9 Months Ended</t>
        </is>
      </c>
    </row>
    <row r="2">
      <c r="B2" s="2" t="inlineStr">
        <is>
          <t>Sep. 30, 2021</t>
        </is>
      </c>
    </row>
    <row r="3">
      <c r="A3" s="3" t="inlineStr">
        <is>
          <t>Business Combinations [Abstract]</t>
        </is>
      </c>
    </row>
    <row r="4">
      <c r="A4" s="4" t="inlineStr">
        <is>
          <t>Summary of common stock outstanding following the consummation of business combination</t>
        </is>
      </c>
      <c r="B4" s="4" t="inlineStr">
        <is>
          <t xml:space="preserve">The following summarizes the common stock outstanding following the consummation of the Business Combination, PIPE Financing and the automatic cashless exercise of Old eFFECTOR warrants:
Shares %
Old eFFECTOR Stockholders 30,021,762 74.4 %
LWAC Stockholders 521,358 1.3 %
LWAC Founders (1) 3,756,250 9.3 %
PIPE Investors 6,070,003 15.0 %
Total 40,369,373 100.0 %
(1) Excludes 300,000 Sponsor Shares subject to vesting that are not considered outstanding from an accounting perspecti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80" customWidth="1" min="2" max="2"/>
    <col width="80" customWidth="1" min="3" max="3"/>
  </cols>
  <sheetData>
    <row r="1">
      <c r="A1" s="1" t="inlineStr">
        <is>
          <t>Fair Value Measurements (Tables)</t>
        </is>
      </c>
      <c r="B1" s="2" t="inlineStr">
        <is>
          <t>9 Months Ended</t>
        </is>
      </c>
      <c r="C1" s="2" t="inlineStr">
        <is>
          <t>12 Months Ended</t>
        </is>
      </c>
    </row>
    <row r="2">
      <c r="B2" s="2" t="inlineStr">
        <is>
          <t>Sep. 30, 2021</t>
        </is>
      </c>
      <c r="C2" s="2" t="inlineStr">
        <is>
          <t>Dec. 31, 2020</t>
        </is>
      </c>
    </row>
    <row r="3">
      <c r="A3" s="4" t="inlineStr">
        <is>
          <t>Summary of assets and liabilities measured at fair value on a recurring basis</t>
        </is>
      </c>
      <c r="B3" s="4" t="inlineStr">
        <is>
          <t>The following table summarizes the Company’s assets and liabilities that require fair value measurements on a recurring basis and their respective input levels based on the fair value hierarchy as of September 30, 2021 and December 31, 2020 (in thousands):
Fair Value Measurements Using
September 30, Quoted Prices Level 1 Significant Significant
Assets
Money market funds $ 54,768 $ 54,768 $ — $ —
Total assets $ 54,768 $ 54,768 $ — $ —
Liabilities
Private placement warrant liability $ 1,495 $ — $ — $ 1,495
Earn-out 43,250 — — 43,250
Total liabilities $ 44,745 $ — $ — $ 44,745
Fair Value Measurements Using
December 31, Quoted Prices Level 1 Significant Significant
Assets
Money market funds $ 15,216 $ 15,216 $ — $ —
Total assets $ 15,216 $ 15,216 $ — $ —
Liabilities
Preferred stock warrant liability $ 433 $ — $ — $ 433
Total liabilities $ 433 $ — $ — $ 433</t>
        </is>
      </c>
      <c r="C3" s="4" t="inlineStr">
        <is>
          <t>The following table summarizes the Company’s assets and liabilities that require fair value measurements on a recurring basis and their respective input levels based on the fair value hierarchy as of December 31, 2020 and 2019 (in thousands):
Fair Value Measurements Using
December 31, Quoted Prices in Active Markets for Identical Assets Level 1 Significant Other Observable Inputs Significant Unobservable Inputs
Assets
Money market funds $ 15,216 $ 15,216 $ — $ —
Total assets $ 15,216 $ 15,216 $ — $ —
Liabilities
Preferred stock warrant liability $ 433 $ — $ — $ 433
Total liabilities $ 433 $ — $ — $ 433
Fair Value Measurements Using
December 31, Quoted Prices in Active Markets for Identical Assets Level 1 Significant Other Observable Inputs Significant Unobservable Inputs
Assets
Money market funds $ 3,427 $ 3,427 $ — $ —
Total assets $ 3,427 $ 3,427 $ — $ —
Liabilities
Preferred stock warrant liability $ 442 $ — $ — $ 442
Total liabilities $ 442 $ — $ — $ 442</t>
        </is>
      </c>
    </row>
    <row r="4">
      <c r="A4" s="4" t="inlineStr">
        <is>
          <t>Preferred Stock Warrant Liability [Member]</t>
        </is>
      </c>
    </row>
    <row r="5">
      <c r="A5" s="4" t="inlineStr">
        <is>
          <t>Summary of fair value measurements inputs</t>
        </is>
      </c>
      <c r="B5" s="4" t="inlineStr">
        <is>
          <t xml:space="preserve">The following key assumptions were used in determining the fair value of the preferred stock warrant liability valued using the Black-Scholes option pricing model as of December 31, 2020:
December 31,
Fair value of Series C convertible preferred stock $ 0.70
Expected volatility 96.3 %
Risk-free interest rate 0.7 %
Expected term (in years) 7.7
Expected dividend yield — </t>
        </is>
      </c>
      <c r="C5" s="4" t="inlineStr">
        <is>
          <t xml:space="preserve">The following key assumptions were used in determining the fair value of the preferred stock warrant liability valued using the Black-Scholes option pricing model as of December 31, 2020 and 2019:
December 31,
2020 2019
Fair value of Series C convertible preferred stock $ 0.70 $ 0.72
Expected volatility 96.3 % 86.0 %
Risk-free interest rate 0.7 % 1.9 %
Contractual term (in years) 7.7 8.7
Expected dividend yield — — </t>
        </is>
      </c>
    </row>
    <row r="6">
      <c r="A6" s="4" t="inlineStr">
        <is>
          <t>Summary of change in fair value of preferred stock warrant liability</t>
        </is>
      </c>
      <c r="B6" s="4" t="inlineStr">
        <is>
          <t>The following table presents activity for the preferred stock warrant liability measured at fair value using significant unobservable Level 3 inputs during the nine months ended September 30, 2021 and 2020 (in thousands):
Series C Preferred
Balance at December 31, 2019 $ 442
Change in fair value 68
Balance at September 30, 2020 $ 510
Balance at December 31, 2020 $ 433
Issuance of new warrants 271
Change in fair value 153
Warrant exercises (857 )
Balance at September 30, 2021 $ —</t>
        </is>
      </c>
      <c r="C6" s="4" t="inlineStr">
        <is>
          <t>The following table presents activity for the preferred stock warrant liability measured at fair value using significant unobservable Level 3 inputs during the years ended December 31, 2020 and 2019 (in thousands):
Series C Preferred Stock Warrant Liability
Balance at December 31, 2018 $ 422
Change in fair value 20
Balance at December 31, 2019 442
Change in fair value (9 )
Balance at December 31, 2020 $ 433</t>
        </is>
      </c>
    </row>
    <row r="7">
      <c r="A7" s="4" t="inlineStr">
        <is>
          <t>Private Placement Warrants Liability [Member]</t>
        </is>
      </c>
    </row>
    <row r="8">
      <c r="A8" s="4" t="inlineStr">
        <is>
          <t>Summary of fair value measurements inputs</t>
        </is>
      </c>
      <c r="B8" s="4" t="inlineStr">
        <is>
          <t xml:space="preserve">The following key assumptions were used in determining the fair value of the private placement warrant liability valued using the Black-Scholes option pricing model as of September 30, 2021 and August 25, 2021:
September 30, As of
Common stock price $ 14.05 $ 16.98
Expected volatility 65.0 % 60.0 %
Risk-free interest rate 1.0 % 0.8 %
Expected term (in years) 4.9 5.0
Expected dividend yield — — </t>
        </is>
      </c>
    </row>
    <row r="9">
      <c r="A9" s="4" t="inlineStr">
        <is>
          <t>Summary of change in fair value of preferred stock warrant liability</t>
        </is>
      </c>
      <c r="B9" s="4" t="inlineStr">
        <is>
          <t>The following table presents activity for the private placement warrant liability measured at fair value using significant unobservable Level 3 inputs during the nine months ended September 30, 2021 (in thousands):
Private Placement
Private Placement Warrants liability—August 25, 2021 (closing date) $ 1,862
Change in fair value—Closing Date through September 30, 2021 (367 )
Balance at September 30, 2021 $ 1,49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56" customWidth="1" min="1" max="1"/>
    <col width="80" customWidth="1" min="2" max="2"/>
    <col width="14" customWidth="1" min="3" max="3"/>
    <col width="13" customWidth="1" min="4" max="4"/>
    <col width="14" customWidth="1" min="5" max="5"/>
    <col width="13" customWidth="1" min="6" max="6"/>
  </cols>
  <sheetData>
    <row r="1">
      <c r="A1" s="1" t="inlineStr">
        <is>
          <t>Balance Sheets (Parenthetical) - USD ($) $ in Thousands</t>
        </is>
      </c>
      <c r="B1" s="2" t="inlineStr">
        <is>
          <t>Sep. 30, 2021</t>
        </is>
      </c>
      <c r="C1" s="2" t="inlineStr">
        <is>
          <t>Dec. 31, 2020</t>
        </is>
      </c>
      <c r="E1" s="2" t="inlineStr">
        <is>
          <t>Dec. 31, 2019</t>
        </is>
      </c>
    </row>
    <row r="2">
      <c r="A2" s="4" t="inlineStr">
        <is>
          <t>Preferred stock, par value</t>
        </is>
      </c>
      <c r="B2" s="7" t="n">
        <v>0.0001</v>
      </c>
      <c r="C2" s="7" t="n">
        <v>0.0001</v>
      </c>
    </row>
    <row r="3">
      <c r="A3" s="4" t="inlineStr">
        <is>
          <t>Preferred stock, shares authorized</t>
        </is>
      </c>
      <c r="B3" s="6" t="n">
        <v>100000000</v>
      </c>
      <c r="C3" s="6" t="n">
        <v>0</v>
      </c>
    </row>
    <row r="4">
      <c r="A4" s="4" t="inlineStr">
        <is>
          <t>Preferred stock, shares issued</t>
        </is>
      </c>
      <c r="B4" s="6" t="n">
        <v>0</v>
      </c>
      <c r="C4" s="6" t="n">
        <v>0</v>
      </c>
    </row>
    <row r="5">
      <c r="A5" s="4" t="inlineStr">
        <is>
          <t>Preferred stock, shares outstanding</t>
        </is>
      </c>
      <c r="B5" s="6" t="n">
        <v>0</v>
      </c>
      <c r="C5" s="6" t="n">
        <v>0</v>
      </c>
    </row>
    <row r="6">
      <c r="A6" s="4" t="inlineStr">
        <is>
          <t>Common stock, par value</t>
        </is>
      </c>
      <c r="B6" s="7" t="n">
        <v>0.0001</v>
      </c>
      <c r="C6" s="7" t="n">
        <v>0.0001</v>
      </c>
      <c r="E6" s="7" t="n">
        <v>0.0001</v>
      </c>
    </row>
    <row r="7">
      <c r="A7" s="4" t="inlineStr">
        <is>
          <t>Common stock, shares authorized</t>
        </is>
      </c>
      <c r="B7" s="6" t="n">
        <v>1000000000</v>
      </c>
      <c r="C7" s="6" t="n">
        <v>1000000000</v>
      </c>
    </row>
    <row r="8">
      <c r="A8" s="4" t="inlineStr">
        <is>
          <t>Common stock, shares issued</t>
        </is>
      </c>
      <c r="B8" s="6" t="n">
        <v>40669373</v>
      </c>
      <c r="C8" s="6" t="n">
        <v>1445065</v>
      </c>
      <c r="E8" s="6" t="n">
        <v>1333711</v>
      </c>
    </row>
    <row r="9">
      <c r="A9" s="4" t="inlineStr">
        <is>
          <t>Common stock, shares outstanding</t>
        </is>
      </c>
      <c r="B9" s="6" t="n">
        <v>40369373</v>
      </c>
      <c r="C9" s="6" t="n">
        <v>1445065</v>
      </c>
      <c r="E9" s="6" t="n">
        <v>1333711</v>
      </c>
    </row>
    <row r="10">
      <c r="A10" s="4" t="inlineStr">
        <is>
          <t>Common stock, shares authorized</t>
        </is>
      </c>
      <c r="C10" s="6" t="n">
        <v>37669357</v>
      </c>
      <c r="E10" s="6" t="n">
        <v>37669357</v>
      </c>
    </row>
    <row r="11">
      <c r="A11" s="4" t="inlineStr">
        <is>
          <t>Temporary Equity, Shares Authorized</t>
        </is>
      </c>
      <c r="C11" s="6" t="n">
        <v>32474428</v>
      </c>
    </row>
    <row r="12">
      <c r="A12" s="4" t="inlineStr">
        <is>
          <t>Temporary Equity, Shares Outstanding</t>
        </is>
      </c>
      <c r="C12" s="6" t="n">
        <v>28453228</v>
      </c>
    </row>
    <row r="13">
      <c r="A13" s="4" t="inlineStr">
        <is>
          <t>Temporary Equity, Liquidation Preference</t>
        </is>
      </c>
      <c r="C13" s="5" t="n">
        <v>134087</v>
      </c>
    </row>
    <row r="14">
      <c r="A14" s="4" t="inlineStr">
        <is>
          <t>Series A Convertible Preferred Stock [Member]</t>
        </is>
      </c>
    </row>
    <row r="15">
      <c r="A15" s="4" t="inlineStr">
        <is>
          <t>Preferred stock, par value</t>
        </is>
      </c>
      <c r="B15" s="7" t="n">
        <v>0.0001</v>
      </c>
      <c r="C15" s="7" t="n">
        <v>0.0001</v>
      </c>
    </row>
    <row r="16">
      <c r="A16" s="4" t="inlineStr">
        <is>
          <t>Temporary Equity, Par or Stated Value Per Share</t>
        </is>
      </c>
      <c r="B16" s="7" t="n">
        <v>0.0001</v>
      </c>
      <c r="C16" s="7" t="n">
        <v>0.0001</v>
      </c>
      <c r="E16" s="7" t="n">
        <v>0.0001</v>
      </c>
    </row>
    <row r="17">
      <c r="A17" s="4" t="inlineStr">
        <is>
          <t>Temporary Equity, Shares Authorized</t>
        </is>
      </c>
      <c r="B17" s="6" t="n">
        <v>14056840</v>
      </c>
      <c r="C17" s="6" t="n">
        <v>14056840</v>
      </c>
      <c r="E17" s="6" t="n">
        <v>14056840</v>
      </c>
    </row>
    <row r="18">
      <c r="A18" s="4" t="inlineStr">
        <is>
          <t>Temporary Equity, Shares Issued</t>
        </is>
      </c>
      <c r="B18" s="6" t="n">
        <v>0</v>
      </c>
      <c r="C18" s="6" t="n">
        <v>11563819</v>
      </c>
      <c r="E18" s="6" t="n">
        <v>11563819</v>
      </c>
    </row>
    <row r="19">
      <c r="A19" s="4" t="inlineStr">
        <is>
          <t>Temporary Equity, Shares Outstanding</t>
        </is>
      </c>
      <c r="B19" s="6" t="n">
        <v>0</v>
      </c>
      <c r="C19" s="6" t="n">
        <v>11563819</v>
      </c>
      <c r="D19" s="4" t="inlineStr">
        <is>
          <t>[1]</t>
        </is>
      </c>
      <c r="E19" s="6" t="n">
        <v>11563819</v>
      </c>
      <c r="F19" s="4" t="inlineStr">
        <is>
          <t>[1]</t>
        </is>
      </c>
    </row>
    <row r="20">
      <c r="A20" s="4" t="inlineStr">
        <is>
          <t>Temporary Equity, Liquidation Preference</t>
        </is>
      </c>
      <c r="B20" s="5" t="n">
        <v>0</v>
      </c>
      <c r="C20" s="5" t="n">
        <v>46878</v>
      </c>
      <c r="E20" s="5" t="n">
        <v>46878</v>
      </c>
    </row>
    <row r="21">
      <c r="A21" s="4" t="inlineStr">
        <is>
          <t>Series B Convertible Preferred Stock [Member]</t>
        </is>
      </c>
    </row>
    <row r="22">
      <c r="A22" s="4" t="inlineStr">
        <is>
          <t>Preferred stock, par value</t>
        </is>
      </c>
      <c r="B22" s="7" t="n">
        <v>0.0001</v>
      </c>
      <c r="C22" s="7" t="n">
        <v>0.0001</v>
      </c>
    </row>
    <row r="23">
      <c r="A23" s="4" t="inlineStr">
        <is>
          <t>Temporary Equity, Par or Stated Value Per Share</t>
        </is>
      </c>
      <c r="B23" s="7" t="n">
        <v>0.0001</v>
      </c>
      <c r="C23" s="7" t="n">
        <v>0.0001</v>
      </c>
      <c r="E23" s="7" t="n">
        <v>0.0001</v>
      </c>
    </row>
    <row r="24">
      <c r="A24" s="4" t="inlineStr">
        <is>
          <t>Temporary Equity, Shares Authorized</t>
        </is>
      </c>
      <c r="B24" s="6" t="n">
        <v>11071448</v>
      </c>
      <c r="C24" s="6" t="n">
        <v>11071448</v>
      </c>
      <c r="E24" s="6" t="n">
        <v>11071448</v>
      </c>
    </row>
    <row r="25">
      <c r="A25" s="4" t="inlineStr">
        <is>
          <t>Temporary Equity, Shares Issued</t>
        </is>
      </c>
      <c r="B25" s="6" t="n">
        <v>0</v>
      </c>
      <c r="C25" s="6" t="n">
        <v>10154819</v>
      </c>
      <c r="E25" s="6" t="n">
        <v>10154819</v>
      </c>
    </row>
    <row r="26">
      <c r="A26" s="4" t="inlineStr">
        <is>
          <t>Temporary Equity, Shares Outstanding</t>
        </is>
      </c>
      <c r="B26" s="6" t="n">
        <v>0</v>
      </c>
      <c r="C26" s="6" t="n">
        <v>10154819</v>
      </c>
      <c r="D26" s="4" t="inlineStr">
        <is>
          <t>[1]</t>
        </is>
      </c>
      <c r="E26" s="6" t="n">
        <v>10154819</v>
      </c>
      <c r="F26" s="4" t="inlineStr">
        <is>
          <t>[1]</t>
        </is>
      </c>
    </row>
    <row r="27">
      <c r="A27" s="4" t="inlineStr">
        <is>
          <t>Temporary Equity, Liquidation Preference</t>
        </is>
      </c>
      <c r="B27" s="5" t="n">
        <v>0</v>
      </c>
      <c r="C27" s="5" t="n">
        <v>51364</v>
      </c>
      <c r="E27" s="5" t="n">
        <v>51364</v>
      </c>
    </row>
    <row r="28">
      <c r="A28" s="4" t="inlineStr">
        <is>
          <t>Series C Convertible Preferred Stock [Member]</t>
        </is>
      </c>
    </row>
    <row r="29">
      <c r="A29" s="4" t="inlineStr">
        <is>
          <t>Preferred stock, par value</t>
        </is>
      </c>
      <c r="B29" s="7" t="n">
        <v>0.0001</v>
      </c>
      <c r="C29" s="7" t="n">
        <v>0.0001</v>
      </c>
    </row>
    <row r="30">
      <c r="A30" s="4" t="inlineStr">
        <is>
          <t>Temporary Equity, Par or Stated Value Per Share</t>
        </is>
      </c>
      <c r="B30" s="7" t="n">
        <v>0.0001</v>
      </c>
      <c r="C30" s="7" t="n">
        <v>0.0001</v>
      </c>
      <c r="E30" s="7" t="n">
        <v>0.0001</v>
      </c>
    </row>
    <row r="31">
      <c r="A31" s="4" t="inlineStr">
        <is>
          <t>Temporary Equity, Shares Authorized</t>
        </is>
      </c>
      <c r="B31" s="6" t="n">
        <v>7346140</v>
      </c>
      <c r="C31" s="6" t="n">
        <v>7346140</v>
      </c>
      <c r="E31" s="6" t="n">
        <v>7346140</v>
      </c>
    </row>
    <row r="32">
      <c r="A32" s="4" t="inlineStr">
        <is>
          <t>Temporary Equity, Shares Issued</t>
        </is>
      </c>
      <c r="B32" s="6" t="n">
        <v>0</v>
      </c>
      <c r="C32" s="6" t="n">
        <v>6734590</v>
      </c>
      <c r="E32" s="6" t="n">
        <v>6734590</v>
      </c>
    </row>
    <row r="33">
      <c r="A33" s="4" t="inlineStr">
        <is>
          <t>Temporary Equity, Shares Outstanding</t>
        </is>
      </c>
      <c r="B33" s="6" t="n">
        <v>0</v>
      </c>
      <c r="C33" s="6" t="n">
        <v>6734590</v>
      </c>
      <c r="D33" s="4" t="inlineStr">
        <is>
          <t>[1]</t>
        </is>
      </c>
      <c r="E33" s="6" t="n">
        <v>6734590</v>
      </c>
      <c r="F33" s="4" t="inlineStr">
        <is>
          <t>[1]</t>
        </is>
      </c>
    </row>
    <row r="34">
      <c r="A34" s="4" t="inlineStr">
        <is>
          <t>Temporary Equity, Liquidation Preference</t>
        </is>
      </c>
      <c r="B34" s="5" t="n">
        <v>0</v>
      </c>
      <c r="C34" s="5" t="n">
        <v>35845</v>
      </c>
      <c r="E34" s="5" t="n">
        <v>35845</v>
      </c>
    </row>
    <row r="35"/>
    <row r="36">
      <c r="A36" s="4" t="inlineStr">
        <is>
          <t>[1]</t>
        </is>
      </c>
      <c r="B36" s="4" t="inlineStr">
        <is>
          <t>Historical shares and capital amounts have been retroactively restated for the reverse recapitalization as described in Note 14.</t>
        </is>
      </c>
    </row>
  </sheetData>
  <mergeCells count="4">
    <mergeCell ref="C1:D1"/>
    <mergeCell ref="E1:F1"/>
    <mergeCell ref="A35:F35"/>
    <mergeCell ref="B36:F3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net (Tables)</t>
        </is>
      </c>
      <c r="B1" s="2" t="inlineStr">
        <is>
          <t>9 Months Ended</t>
        </is>
      </c>
      <c r="C1" s="2" t="inlineStr">
        <is>
          <t>12 Months Ended</t>
        </is>
      </c>
    </row>
    <row r="2">
      <c r="B2" s="2" t="inlineStr">
        <is>
          <t>Sep. 30, 2021</t>
        </is>
      </c>
      <c r="C2" s="2" t="inlineStr">
        <is>
          <t>Dec. 31, 2020</t>
        </is>
      </c>
    </row>
    <row r="3">
      <c r="A3" s="3" t="inlineStr">
        <is>
          <t>Property, Plant and Equipment [Abstract]</t>
        </is>
      </c>
    </row>
    <row r="4">
      <c r="A4" s="4" t="inlineStr">
        <is>
          <t>Summary of Property and equipment, net</t>
        </is>
      </c>
      <c r="B4" s="4" t="inlineStr">
        <is>
          <t>Property and equipment, net consists of the following (in thousands):
September 30, December 31,
Lab equipment $ 30 $ 30
Computer and office equipment 124 133
Furniture and fixtures 64 64
Construction in process 2 —
220 227
Less accumulated depreciation and amortization (199 ) (193 )
$ 21 $ 34</t>
        </is>
      </c>
      <c r="C4" s="4" t="inlineStr">
        <is>
          <t>Property and equipment, net consists of the following (in thousands):
December 31,
2020 2019
Lab equipment $ 30 $ 1,649
Computer and office equipment 133 252
Furniture and fixtures 64 185
Leasehold improvements — 1,065
227 3,151
Less accumulated depreciation and amortization (193 ) (2,828 )
$ 34 $ 32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Accrued Expenses (Tables)</t>
        </is>
      </c>
      <c r="B1" s="2" t="inlineStr">
        <is>
          <t>9 Months Ended</t>
        </is>
      </c>
      <c r="C1" s="2" t="inlineStr">
        <is>
          <t>12 Months Ended</t>
        </is>
      </c>
    </row>
    <row r="2">
      <c r="B2" s="2" t="inlineStr">
        <is>
          <t>Sep. 30, 2021</t>
        </is>
      </c>
      <c r="C2" s="2" t="inlineStr">
        <is>
          <t>Dec. 31, 2020</t>
        </is>
      </c>
    </row>
    <row r="3">
      <c r="A3" s="3" t="inlineStr">
        <is>
          <t>Payables and Accruals [Abstract]</t>
        </is>
      </c>
    </row>
    <row r="4">
      <c r="A4" s="4" t="inlineStr">
        <is>
          <t>Summary of Accrued expenses</t>
        </is>
      </c>
      <c r="B4" s="4" t="inlineStr">
        <is>
          <t>Accrued expenses consist of the following (in thousands):
September 30, December 31,
Employee compensation $ 803 $ 230
Research and development 702 755
Professional and outside services 760 44
Interest 128 598
Income taxes payable 351 351
Other 4 6
$ 2,748 $ 1,984</t>
        </is>
      </c>
      <c r="C4" s="4" t="inlineStr">
        <is>
          <t>Accrued expenses consist of
December 31,
2020 2019
Employee compensation $ 230 $ 1,278
Research and development 755 928
Professional and outside services 44 70
Interest 598 362
Income taxes payable 351 —
Other 6 11
$ 1,984 $ 2,64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Term Loans (Tables)</t>
        </is>
      </c>
      <c r="B1" s="2" t="inlineStr">
        <is>
          <t>9 Months Ended</t>
        </is>
      </c>
      <c r="C1" s="2" t="inlineStr">
        <is>
          <t>12 Months Ended</t>
        </is>
      </c>
    </row>
    <row r="2">
      <c r="B2" s="2" t="inlineStr">
        <is>
          <t>Sep. 30, 2021</t>
        </is>
      </c>
      <c r="C2" s="2" t="inlineStr">
        <is>
          <t>Dec. 31, 2020</t>
        </is>
      </c>
    </row>
    <row r="3">
      <c r="A3" s="3" t="inlineStr">
        <is>
          <t>Debt Disclosure [Abstract]</t>
        </is>
      </c>
    </row>
    <row r="4">
      <c r="A4" s="4" t="inlineStr">
        <is>
          <t>Summary of Company's required future principal payments</t>
        </is>
      </c>
      <c r="B4" s="4" t="inlineStr">
        <is>
          <t>Based on the outstanding principal amounts for the Company’s Term A Loans, the following table sets forth by year the Company’s required future principal payments as of September 30, 2021 (in thousands):
As of September 30, 2021
2023 $ 4,444
2024 6,667
2025 6,667
2026 2,222
Required future principal payments $ 20,000
Unamortized debt discount (1,337 )
Non-current $ 18,663</t>
        </is>
      </c>
      <c r="C4" s="4" t="inlineStr">
        <is>
          <t>Based on the outstanding principal amounts for the Company’s Term Loans, the following table sets forth by year the Company’s required future principal payments (in thousands):
Years ended December 31,
2021 6,000
2022 6,000
2023 1,000
$ 13,0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Preferred Stock Warrants (Tables)</t>
        </is>
      </c>
      <c r="B1" s="2" t="inlineStr">
        <is>
          <t>9 Months Ended</t>
        </is>
      </c>
      <c r="C1" s="2" t="inlineStr">
        <is>
          <t>12 Months Ended</t>
        </is>
      </c>
    </row>
    <row r="2">
      <c r="B2" s="2" t="inlineStr">
        <is>
          <t>Sep. 30, 2021</t>
        </is>
      </c>
      <c r="C2" s="2" t="inlineStr">
        <is>
          <t>Dec. 31, 2020</t>
        </is>
      </c>
    </row>
    <row r="3">
      <c r="A3" s="3" t="inlineStr">
        <is>
          <t>Preferred Stock Warrants Disclosure [Abstract]</t>
        </is>
      </c>
    </row>
    <row r="4">
      <c r="A4" s="4" t="inlineStr">
        <is>
          <t>Summary of Preferred stock warrants outstanding</t>
        </is>
      </c>
      <c r="B4" s="4" t="inlineStr">
        <is>
          <t xml:space="preserve">The following table summarizes the outstanding warrants to purchase shares of preferred stock and the corresponding exercise price as of September 30, 2021 and December 31, 2020:
September 30, December 31, Exercise Expiration Date
Series C preferred stock warrants — 70,455 $ 5.33 August 31, 2028
Series C preferred stock warrants — — $ 5.33 March 19, 2031 </t>
        </is>
      </c>
      <c r="C4" s="4" t="inlineStr">
        <is>
          <t xml:space="preserve">The following table summarizes the outstanding preferred stock warrants and the corresponding exercise price as of December 31, 2020 and 2019:
December 31,
2020 2019 Exercise Price Expiration Date
Series C preferred stock warrants 70,455 70,455 $ 5.33 August 31, 202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Warrants (Tables)</t>
        </is>
      </c>
      <c r="B1" s="2" t="inlineStr">
        <is>
          <t>9 Months Ended</t>
        </is>
      </c>
      <c r="C1" s="2" t="inlineStr">
        <is>
          <t>12 Months Ended</t>
        </is>
      </c>
    </row>
    <row r="2">
      <c r="B2" s="2" t="inlineStr">
        <is>
          <t>Sep. 30, 2021</t>
        </is>
      </c>
      <c r="C2" s="2" t="inlineStr">
        <is>
          <t>Dec. 31, 2020</t>
        </is>
      </c>
    </row>
    <row r="3">
      <c r="A3" s="3" t="inlineStr">
        <is>
          <t>Warrants and Rights Note Disclosure [Abstract]</t>
        </is>
      </c>
    </row>
    <row r="4">
      <c r="A4" s="4" t="inlineStr">
        <is>
          <t>Summary of Preferred stock warrants outstanding</t>
        </is>
      </c>
      <c r="B4" s="4" t="inlineStr">
        <is>
          <t xml:space="preserve">The following table summarizes the outstanding warrants to purchase shares of preferred stock and the corresponding exercise price as of September 30, 2021 and December 31, 2020:
September 30, December 31, Exercise Expiration Date
Series C preferred stock warrants — 70,455 $ 5.33 August 31, 2028
Series C preferred stock warrants — — $ 5.33 March 19, 2031 </t>
        </is>
      </c>
      <c r="C4" s="4" t="inlineStr">
        <is>
          <t xml:space="preserve">The following table summarizes the outstanding preferred stock warrants and the corresponding exercise price as of December 31, 2020 and 2019:
December 31,
2020 2019 Exercise Price Expiration Date
Series C preferred stock warrants 70,455 70,455 $ 5.33 August 31, 2028 </t>
        </is>
      </c>
    </row>
    <row r="5">
      <c r="A5" s="4" t="inlineStr">
        <is>
          <t>Summary of Public and private placement warrants outstanding</t>
        </is>
      </c>
      <c r="B5" s="4" t="inlineStr">
        <is>
          <t xml:space="preserve">The following table summarizes the number of outstanding public warrants and private placement warrants and the corresponding exercise price as of September 30, 2021 and December 31, 2020:
September 30, December 31, Exercise Expiration Date
Public warrants 5,833,333 — $ 11.50 August 24, 2026
Private placement warrants 181,667 — $ 11.50 August 24, 202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onvertible Preferred Stock and Stockholders' Deficit (Tables)</t>
        </is>
      </c>
      <c r="B1" s="2" t="inlineStr">
        <is>
          <t>9 Months Ended</t>
        </is>
      </c>
      <c r="C1" s="2" t="inlineStr">
        <is>
          <t>12 Months Ended</t>
        </is>
      </c>
    </row>
    <row r="2">
      <c r="B2" s="2" t="inlineStr">
        <is>
          <t>Sep. 30, 2021</t>
        </is>
      </c>
      <c r="C2" s="2" t="inlineStr">
        <is>
          <t>Dec. 31, 2020</t>
        </is>
      </c>
    </row>
    <row r="3">
      <c r="A3" s="3" t="inlineStr">
        <is>
          <t>Redeemable Convertible Preferred Stock And Stockholders Equity [Abstract]</t>
        </is>
      </c>
    </row>
    <row r="4">
      <c r="A4" s="4" t="inlineStr">
        <is>
          <t>Summary of temporary equity</t>
        </is>
      </c>
      <c r="B4" s="4" t="inlineStr">
        <is>
          <t>The authorized shares, purchase price, number of shares and liquidation amount for each series of convertible preferred stock as of December 31, 2020, as adjusted for the Exchange Ratio, is as follows (in thousands, except share and per share amounts):
Shares Purchase Shares Liquidation
Convertible preferred stock:
Series A 14,056,840 $ 4.05382 11,563,819 $ 46,878
Series B 11,071,448 $ 5.05806 10,154,819 $ 51,364
Series C 7,346,140 $ 5.32253 6,734,590 $ 35,845
Total 32,474,428 28,453,228 $ 134,087</t>
        </is>
      </c>
      <c r="C4" s="4" t="inlineStr">
        <is>
          <t>The authorized shares, purchase price, number of shares and liquidation amount for each series of convertible preferred stock as of December 31, 2020 are as follows (in thousands, except share and per share amounts):
Shares Purchase Shares Liquidation
Convertible preferred stock:
Series A 14,056,840 $ 4.05382 11,563,819 $ 46,878
Series B 11,071,448 $ 5.05806 10,154,819 $ 51,364
Series C 7,346,140 $ 5.32253 6,734,590 $ 35,845
Total 32,474,428 28,453,228 $ 134,087</t>
        </is>
      </c>
    </row>
    <row r="5">
      <c r="A5" s="4" t="inlineStr">
        <is>
          <t>Schedule of assumptions used in the Black-Scholes option pricing model to determine the fair value of the stock option grants.</t>
        </is>
      </c>
      <c r="B5" s="4" t="inlineStr">
        <is>
          <t>The assumptions used in the Black-Scholes option pricing model to determine the fair value of the stock option grants were as follows:
Nine Months Ended
2021 2020
Risk-free interest rate 0.7% - 0.9% 0.3% - 1.0%
Expected volatility 82% - 90% 87% - 93%
Expected term (in years) 5.5 - 6.1 5.3 - 6.1
Expected dividend yield 0% 0%</t>
        </is>
      </c>
      <c r="C5" s="4" t="inlineStr">
        <is>
          <t>The assumptions used in the Black-Scholes option pricing model to determine the fair value of the stock option grants were as follows:
Year Ended December 31,
2020 2019
Risk-free interest rate 0.3% - 1.0% 1.4 - 2.4%
Expected volatility 87% - 93% 84% - 87%
Expected term (in years) 5.3 - 6.1 6.1
Expected dividend yield 0% 0%</t>
        </is>
      </c>
    </row>
    <row r="6">
      <c r="A6" s="4" t="inlineStr">
        <is>
          <t>Summary of Company's stock option activity</t>
        </is>
      </c>
      <c r="B6" s="4" t="inlineStr">
        <is>
          <t>A summary of the Company’s stock option activity under the plans is as follows (in thousands, except share and per share amounts and years):
Shares Weighted- Weighted- Aggregate
Outstanding at December 31, 2020 3,887,038 $ 1.41 6.6 $ 3,806
Granted 204,512 10.28 9.8
Exercised (72,940 ) 1.06 4.5
Cancelled (39,805 ) 1.38 7.2
Outstanding at September 30, 2021 3,978,805 $ 1.87 6.1 $ 48,898
Vested and exercisable at September 30, 2021 2,912,657 $ 1.26 5.0 $ 37,248</t>
        </is>
      </c>
      <c r="C6" s="4" t="inlineStr">
        <is>
          <t>A summary of the Company’s stock option activity under the Plan is as follows (in thousands, except share and per share amounts and years):
Shares Weighted- Weighted- Aggregate
Outstanding at December 31, 2019 2,968,390 $ 1.14 6.3 $ 738
Granted 1,207,848 1.90 9.5
Exercised (111,354 ) 0.97 4.6
Cancelled (177,846 ) 1.30 6.4
Outstanding at December 31, 2020 3,887,038 $ 1.41 6.6 $ 3,806
Vested and exercisable at December 31, 2020 2,611,211 $ 1.16 5.3 $ 3,192</t>
        </is>
      </c>
    </row>
    <row r="7">
      <c r="A7" s="4" t="inlineStr">
        <is>
          <t>Schedule of Common Stock, Reserved for Future Issuance</t>
        </is>
      </c>
      <c r="B7" s="4" t="inlineStr">
        <is>
          <t>Common stock reserved for future issuance consists of the following as of September 30, 2021 and December 31, 2020:
September 30, December 31,
Convertible preferred stock — 28,453,228
Stock options issued and outstanding 3,978,805 3,887,038
Preferred stock warrants issued and outstanding — 70,455
Public warrants issued and outstanding 5,833,333 —
Private placement warrants issued and outstanding 181,667 —
Earn-Out 5,000,000 —
Unvested sponsor shares 300,000 —
Authorized for future stock awards or option grants 6,441,852 132,974
Total 21,735,657 32,543,695</t>
        </is>
      </c>
      <c r="C7" s="4" t="inlineStr">
        <is>
          <t>Common stock reserved for future issuance consists of the following as of December 31, 2020 and 2019:
December 31,
2020 2019
Convertible preferred stock 28,453,228 28,453,228
Stock options issued and outstanding 3,887,038 2,968,390
Preferred stock warrants issued and outstanding 70,455 70,455
Authorized for future stock awards or option grants 132,974 1,162,968
Total 32,543,695 32,655,04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Earn-Out Shares (Tables)</t>
        </is>
      </c>
      <c r="B1" s="2" t="inlineStr">
        <is>
          <t>9 Months Ended</t>
        </is>
      </c>
    </row>
    <row r="2">
      <c r="B2" s="2" t="inlineStr">
        <is>
          <t>Sep. 30, 2021</t>
        </is>
      </c>
    </row>
    <row r="3">
      <c r="A3" s="3" t="inlineStr">
        <is>
          <t>Earn Out Share [Abstract]</t>
        </is>
      </c>
    </row>
    <row r="4">
      <c r="A4" s="4" t="inlineStr">
        <is>
          <t>Schedule Of Estimated Fair Value Of The Earn Out Shares</t>
        </is>
      </c>
      <c r="B4" s="4" t="inlineStr">
        <is>
          <t xml:space="preserve">The estimated fair value of the Earn-Out Shares the Earn-Out Period
September 30, As of August 25, 2021
Stock price $ 14.05 $ 16.98
Expected volatility 65.0 % 60.0 %
Risk-free interest rate 0.3 % 0.2 %
Forecast period (in years) 1.9 2.0
Cost of equity 20.0 % 20.0 % </t>
        </is>
      </c>
    </row>
    <row r="5">
      <c r="A5" s="4" t="inlineStr">
        <is>
          <t>Schedule Of Activity For Earn Out Liability</t>
        </is>
      </c>
      <c r="B5" s="4" t="inlineStr">
        <is>
          <t>The following table presents activity for the Earn-Out
Earn-out Liability
Earn-out $ 61,024
Incremental shares due to option holder forfeitures 16
Change in fair value—Closing Date through September 30, 2021 (17,790 )
Balance at September 30, 2021 $ 43,25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Commitments and Contingencies (Tables)</t>
        </is>
      </c>
      <c r="B1" s="2" t="inlineStr">
        <is>
          <t>9 Months Ended</t>
        </is>
      </c>
      <c r="C1" s="2" t="inlineStr">
        <is>
          <t>12 Months Ended</t>
        </is>
      </c>
    </row>
    <row r="2">
      <c r="B2" s="2" t="inlineStr">
        <is>
          <t>Sep. 30, 2021</t>
        </is>
      </c>
      <c r="C2" s="2" t="inlineStr">
        <is>
          <t>Dec. 31, 2020</t>
        </is>
      </c>
    </row>
    <row r="3">
      <c r="A3" s="3" t="inlineStr">
        <is>
          <t>Commitments and Contingencies Disclosure [Abstract]</t>
        </is>
      </c>
    </row>
    <row r="4">
      <c r="A4" s="4" t="inlineStr">
        <is>
          <t>Schedule of Supplemental Balance sheet Information related to Leases</t>
        </is>
      </c>
      <c r="B4" s="4" t="inlineStr">
        <is>
          <t>The following table summarizes supplemental balance sheet information related to leases as of September 30, 2021 and December 31, 2020.
September 30, December 31,
Assets:
Operating lease right-of-use $ 24 $ 92
Total right-of-use 24 92
Liabilities
Operating lease liabilities, current 28 108
Operating lease liabilities, non-current — —
Total operating lease liabilities $ 28 $ 108</t>
        </is>
      </c>
      <c r="C4" s="4" t="inlineStr">
        <is>
          <t>The following table summarizes supplemental balance sheet information related to leases as of December 31, 2020 and 2019 (in thousands).
Year-ended December 31,
2020 2019
Assets:
Operating lease right-of-use $ 92 $ 500
Total right-of-use 92 500
Liabilities
Operating lease liabilities, current 108 514
Operating lease liabilities, non-current — —
Total operating lease liabilities $ 108 $ 514</t>
        </is>
      </c>
    </row>
    <row r="5">
      <c r="A5" s="4" t="inlineStr">
        <is>
          <t>Schedule of Future Minimum Rental Payments for Operating Leases</t>
        </is>
      </c>
      <c r="B5" s="4" t="inlineStr">
        <is>
          <t xml:space="preserve">As of September 30, 2021, the future minimum annual lease payments under the existing operating leases were as follows (in thousands, except for weighted-average remaining lease term and weighted-average discount rate): In thousands (except for Weighted-average remaining lease term and Weighted-average discount rate)
Remainder of 2021 $ 28
Total remaining lease payments 28
Less: imputed interest —
Total operating lease liabilities 28
Less: current portion (28 )
Long-term operating lease liabilities $ —
Weighted-average remaining lease term ( in years —
Weighted-average discount rate 9 % </t>
        </is>
      </c>
      <c r="C5" s="4" t="inlineStr">
        <is>
          <t xml:space="preserve">As of December 31, 2020, the future minimum annual lease payments under the existing operating leases were as follows (in thousands, except for weighted-average remaining lease term and weighted-average discount rate):
2021 $ 112
Total remaining lease payments 112
Less: imputed interest (4 )
Total operating lease liabilities 108
Less: current portion (108 )
Long-term operating lease liabilities $ —
Weighted-average remaining lease term ( in years 1
Weighted-average discount rate 9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ummary of company's net deferred tax assets</t>
        </is>
      </c>
      <c r="B4" s="4" t="inlineStr">
        <is>
          <t>For the years ended December 31, 2020 and 2019, the Company recorded current income tax expense of $0.4 million and zero, respectively. Significant components of the Company’s net deferred tax assets are summarized as follows (in thousands):
December 31,
2020 2019
Deferred tax assets:
Net operating loss carryforwards $ 29,829 $ 32,969
Intangibles 3,875 13
Accrued compensation 325 312
Credits 6,252 6,248
Fixed assets 40 43
Other, net 96 23
Right-of-use 23 108
Deferred tax assets 40,440 39,716
Deferred tax liabilities:
Right-of-use (19 ) (105 )
Deferred tax liabilities (19 ) (105 )
Net deferred tax assets 40,421 39,611
Valuation allowance (40,421 ) (39,611 )
Net deferred tax assets $ — $ —</t>
        </is>
      </c>
    </row>
    <row r="5">
      <c r="A5" s="4" t="inlineStr">
        <is>
          <t>Summary of reconciliation of the income tax computed at the federal statutory tax rate to the expense (benefit) for income taxes</t>
        </is>
      </c>
      <c r="B5" s="4" t="inlineStr">
        <is>
          <t>A reconciliation of the income tax computed at the federal statutory tax rate to the expense (benefit) for income taxes for the years ended December 31, 2020 and 2019 is as follows (in thousands):
December 31,
2020 2019
Tax at statutory rate $ 3,058 $ (6,245 )
State income taxes, net of federal benefits 292 1
Change in valuation allowance 808 7,200
Uncertain tax positions 474 618
Permanent differences and other 47 (27 )
Capitalized R&amp;D (3,836 ) —
Credits (492 ) (1,547 )
Income tax expense (benefit) $ 351 $ —</t>
        </is>
      </c>
    </row>
    <row r="6">
      <c r="A6" s="4" t="inlineStr">
        <is>
          <t>Summary of reconciliation of the beginning and ending amount of unrecognized tax benefit</t>
        </is>
      </c>
      <c r="B6" s="4" t="inlineStr">
        <is>
          <t>A reconciliation of the beginning and ending amount of unrecognized tax benefits for 2020 and 2019, excluding interest and penalties, is as follows (in thousands):
December 31,
2020 2019
Balance at beginning of the year $ 7,068 $ 6,409
Additions/(reductions) for tax positions - prior year — —
Increase related to current year positions 555 659
Balance at the end of the year $ 7,623 $ 7,06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Organization and Basis of Presentation - Additional Information (Detail) $ in Thousands</t>
        </is>
      </c>
      <c r="C1" s="2" t="inlineStr">
        <is>
          <t>Aug. 25, 2021USD ($)</t>
        </is>
      </c>
      <c r="D1" s="2" t="inlineStr">
        <is>
          <t>Sep. 30, 2021USD ($)</t>
        </is>
      </c>
      <c r="E1" s="2" t="inlineStr">
        <is>
          <t>Dec. 31, 2020USD ($)</t>
        </is>
      </c>
      <c r="F1" s="2" t="inlineStr">
        <is>
          <t>Dec. 31, 2019USD ($)</t>
        </is>
      </c>
      <c r="G1" s="2" t="inlineStr">
        <is>
          <t>Sep. 30, 2020USD ($)</t>
        </is>
      </c>
      <c r="H1" s="2" t="inlineStr">
        <is>
          <t>Apr. 01, 2019USD ($)</t>
        </is>
      </c>
    </row>
    <row r="2">
      <c r="A2" s="3" t="inlineStr">
        <is>
          <t>Organization consolidation and presentation of financial statements [Line Items]</t>
        </is>
      </c>
    </row>
    <row r="3">
      <c r="A3" s="4" t="inlineStr">
        <is>
          <t>Place of incorporation</t>
        </is>
      </c>
      <c r="D3" s="4" t="inlineStr">
        <is>
          <t>DE</t>
        </is>
      </c>
      <c r="E3" s="4" t="inlineStr">
        <is>
          <t>DE</t>
        </is>
      </c>
    </row>
    <row r="4">
      <c r="A4" s="4" t="inlineStr">
        <is>
          <t>Date of incorporation</t>
        </is>
      </c>
      <c r="E4" s="4" t="inlineStr">
        <is>
          <t>May 1,
		2012</t>
        </is>
      </c>
    </row>
    <row r="5">
      <c r="A5" s="4" t="inlineStr">
        <is>
          <t>Accumulated deficit</t>
        </is>
      </c>
      <c r="D5" s="5" t="n">
        <v>-139950</v>
      </c>
      <c r="E5" s="5" t="n">
        <v>-136699</v>
      </c>
      <c r="F5" s="5" t="n">
        <v>-150910</v>
      </c>
      <c r="H5" s="5" t="n">
        <v>15500</v>
      </c>
    </row>
    <row r="6">
      <c r="A6" s="4" t="inlineStr">
        <is>
          <t>Cash from operations</t>
        </is>
      </c>
      <c r="D6" s="6" t="n">
        <v>19900</v>
      </c>
      <c r="E6" s="6" t="n">
        <v>13800</v>
      </c>
    </row>
    <row r="7">
      <c r="A7" s="4" t="inlineStr">
        <is>
          <t>Cash and cash equivalents</t>
        </is>
      </c>
      <c r="D7" s="5" t="n">
        <v>54768</v>
      </c>
      <c r="E7" s="6" t="n">
        <v>15216</v>
      </c>
      <c r="F7" s="6" t="n">
        <v>3427</v>
      </c>
      <c r="G7" s="5" t="n">
        <v>24337</v>
      </c>
    </row>
    <row r="8">
      <c r="A8" s="4" t="inlineStr">
        <is>
          <t>Stock issued during period, value, new issues</t>
        </is>
      </c>
      <c r="B8" s="4" t="inlineStr">
        <is>
          <t>[1]</t>
        </is>
      </c>
      <c r="E8" s="5" t="n">
        <v>108</v>
      </c>
      <c r="F8" s="5" t="n">
        <v>69</v>
      </c>
    </row>
    <row r="9">
      <c r="A9" s="4" t="inlineStr">
        <is>
          <t>Proceeds from cash acquired through acquisation and PIPE offering</t>
        </is>
      </c>
      <c r="C9" s="5" t="n">
        <v>65900</v>
      </c>
    </row>
    <row r="10">
      <c r="A10" s="4" t="inlineStr">
        <is>
          <t>Private Investment in Public Entity Offering [Member]</t>
        </is>
      </c>
    </row>
    <row r="11">
      <c r="A11" s="3" t="inlineStr">
        <is>
          <t>Organization consolidation and presentation of financial statements [Line Items]</t>
        </is>
      </c>
    </row>
    <row r="12">
      <c r="A12" s="4" t="inlineStr">
        <is>
          <t>Stock issued during period, value, new issues</t>
        </is>
      </c>
      <c r="C12" s="5" t="n">
        <v>60700</v>
      </c>
    </row>
    <row r="13">
      <c r="A13" s="4" t="inlineStr">
        <is>
          <t>Locust Walk Acquisition Corp [Member]</t>
        </is>
      </c>
    </row>
    <row r="14">
      <c r="A14" s="3" t="inlineStr">
        <is>
          <t>Organization consolidation and presentation of financial statements [Line Items]</t>
        </is>
      </c>
    </row>
    <row r="15">
      <c r="A15" s="4" t="inlineStr">
        <is>
          <t>Ownership percentage</t>
        </is>
      </c>
      <c r="C15" s="4" t="inlineStr">
        <is>
          <t>100.00%</t>
        </is>
      </c>
    </row>
    <row r="16">
      <c r="A16" s="4" t="inlineStr">
        <is>
          <t>Stockholders' Equity Note, Stock Split, Conversion Ratio</t>
        </is>
      </c>
      <c r="C16" s="9" t="n">
        <v>0.09657</v>
      </c>
    </row>
    <row r="17"/>
    <row r="18">
      <c r="A18" s="4" t="inlineStr">
        <is>
          <t>[1]</t>
        </is>
      </c>
      <c r="B18" s="4" t="inlineStr">
        <is>
          <t>Historical shares and capital amounts have been retroactively restated for the reverse recapitalization as described in Note 14.</t>
        </is>
      </c>
    </row>
  </sheetData>
  <mergeCells count="3">
    <mergeCell ref="A1:B1"/>
    <mergeCell ref="A17:G17"/>
    <mergeCell ref="B18:G1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4" customWidth="1" min="5" max="5"/>
    <col width="16" customWidth="1" min="6" max="6"/>
    <col width="13" customWidth="1" min="7" max="7"/>
    <col width="14" customWidth="1" min="8" max="8"/>
    <col width="13" customWidth="1" min="9" max="9"/>
  </cols>
  <sheetData>
    <row r="1">
      <c r="A1" s="1" t="inlineStr">
        <is>
          <t>Statements of Operations and Comprehensive Income (Los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H2" s="2" t="inlineStr">
        <is>
          <t>Dec. 31, 2019</t>
        </is>
      </c>
    </row>
    <row r="3">
      <c r="A3" s="4" t="inlineStr">
        <is>
          <t>Collaboration revenue</t>
        </is>
      </c>
      <c r="B3" s="5" t="n">
        <v>0</v>
      </c>
      <c r="C3" s="5" t="n">
        <v>574</v>
      </c>
      <c r="D3" s="5" t="n">
        <v>0</v>
      </c>
      <c r="E3" s="5" t="n">
        <v>41958</v>
      </c>
      <c r="F3" s="5" t="n">
        <v>42000</v>
      </c>
    </row>
    <row r="4">
      <c r="A4" s="4" t="inlineStr">
        <is>
          <t>Grant revenue</t>
        </is>
      </c>
      <c r="B4" s="6" t="n">
        <v>427</v>
      </c>
      <c r="C4" s="6" t="n">
        <v>0</v>
      </c>
      <c r="D4" s="6" t="n">
        <v>1119</v>
      </c>
      <c r="E4" s="6" t="n">
        <v>0</v>
      </c>
    </row>
    <row r="5">
      <c r="A5" s="4" t="inlineStr">
        <is>
          <t>Total revenue</t>
        </is>
      </c>
      <c r="B5" s="6" t="n">
        <v>427</v>
      </c>
      <c r="C5" s="6" t="n">
        <v>574</v>
      </c>
      <c r="D5" s="6" t="n">
        <v>1119</v>
      </c>
      <c r="E5" s="6" t="n">
        <v>41958</v>
      </c>
    </row>
    <row r="6">
      <c r="A6" s="3" t="inlineStr">
        <is>
          <t>Operating expenses:</t>
        </is>
      </c>
    </row>
    <row r="7">
      <c r="A7" s="4" t="inlineStr">
        <is>
          <t>Research and development</t>
        </is>
      </c>
      <c r="B7" s="6" t="n">
        <v>5022</v>
      </c>
      <c r="C7" s="6" t="n">
        <v>6780</v>
      </c>
      <c r="D7" s="6" t="n">
        <v>13562</v>
      </c>
      <c r="E7" s="6" t="n">
        <v>17231</v>
      </c>
      <c r="F7" s="6" t="n">
        <v>21832</v>
      </c>
      <c r="H7" s="5" t="n">
        <v>23890</v>
      </c>
    </row>
    <row r="8">
      <c r="A8" s="4" t="inlineStr">
        <is>
          <t>General and administrative</t>
        </is>
      </c>
      <c r="B8" s="6" t="n">
        <v>4119</v>
      </c>
      <c r="C8" s="6" t="n">
        <v>1063</v>
      </c>
      <c r="D8" s="6" t="n">
        <v>7052</v>
      </c>
      <c r="E8" s="6" t="n">
        <v>3289</v>
      </c>
      <c r="F8" s="6" t="n">
        <v>4349</v>
      </c>
      <c r="H8" s="6" t="n">
        <v>4715</v>
      </c>
    </row>
    <row r="9">
      <c r="A9" s="4" t="inlineStr">
        <is>
          <t>Total operating expenses</t>
        </is>
      </c>
      <c r="B9" s="6" t="n">
        <v>9141</v>
      </c>
      <c r="C9" s="6" t="n">
        <v>7843</v>
      </c>
      <c r="D9" s="6" t="n">
        <v>20614</v>
      </c>
      <c r="E9" s="6" t="n">
        <v>20520</v>
      </c>
      <c r="F9" s="6" t="n">
        <v>26181</v>
      </c>
      <c r="H9" s="6" t="n">
        <v>28605</v>
      </c>
    </row>
    <row r="10">
      <c r="A10" s="4" t="inlineStr">
        <is>
          <t>Operating (loss) income</t>
        </is>
      </c>
      <c r="B10" s="6" t="n">
        <v>-8714</v>
      </c>
      <c r="C10" s="6" t="n">
        <v>-7269</v>
      </c>
      <c r="D10" s="6" t="n">
        <v>-19495</v>
      </c>
      <c r="E10" s="6" t="n">
        <v>21438</v>
      </c>
      <c r="F10" s="6" t="n">
        <v>15819</v>
      </c>
      <c r="H10" s="6" t="n">
        <v>-28605</v>
      </c>
    </row>
    <row r="11">
      <c r="A11" s="3" t="inlineStr">
        <is>
          <t>Other income (expense)</t>
        </is>
      </c>
    </row>
    <row r="12">
      <c r="A12" s="4" t="inlineStr">
        <is>
          <t>Interest income</t>
        </is>
      </c>
      <c r="B12" s="6" t="n">
        <v>1</v>
      </c>
      <c r="C12" s="6" t="n">
        <v>3</v>
      </c>
      <c r="D12" s="6" t="n">
        <v>2</v>
      </c>
      <c r="E12" s="6" t="n">
        <v>65</v>
      </c>
      <c r="F12" s="6" t="n">
        <v>67</v>
      </c>
      <c r="H12" s="6" t="n">
        <v>239</v>
      </c>
    </row>
    <row r="13">
      <c r="A13" s="4" t="inlineStr">
        <is>
          <t>Interest expense</t>
        </is>
      </c>
      <c r="B13" s="6" t="n">
        <v>-488</v>
      </c>
      <c r="C13" s="6" t="n">
        <v>-342</v>
      </c>
      <c r="D13" s="6" t="n">
        <v>-1274</v>
      </c>
      <c r="E13" s="6" t="n">
        <v>-1019</v>
      </c>
      <c r="F13" s="6" t="n">
        <v>-1333</v>
      </c>
      <c r="H13" s="6" t="n">
        <v>-1381</v>
      </c>
    </row>
    <row r="14">
      <c r="A14" s="4" t="inlineStr">
        <is>
          <t>Other income (expense), net</t>
        </is>
      </c>
      <c r="B14" s="6" t="n">
        <v>290</v>
      </c>
      <c r="C14" s="6" t="n">
        <v>4</v>
      </c>
      <c r="D14" s="6" t="n">
        <v>218</v>
      </c>
      <c r="E14" s="6" t="n">
        <v>-68</v>
      </c>
      <c r="F14" s="6" t="n">
        <v>9</v>
      </c>
      <c r="H14" s="6" t="n">
        <v>8</v>
      </c>
    </row>
    <row r="15">
      <c r="A15" s="4" t="inlineStr">
        <is>
          <t>Change in fair value of earn-out liability</t>
        </is>
      </c>
      <c r="B15" s="6" t="n">
        <v>17790</v>
      </c>
      <c r="C15" s="6" t="n">
        <v>0</v>
      </c>
      <c r="D15" s="6" t="n">
        <v>17790</v>
      </c>
      <c r="E15" s="6" t="n">
        <v>0</v>
      </c>
    </row>
    <row r="16">
      <c r="A16" s="4" t="inlineStr">
        <is>
          <t>Loss on debt extinguishment</t>
        </is>
      </c>
      <c r="B16" s="6" t="n">
        <v>0</v>
      </c>
      <c r="C16" s="6" t="n">
        <v>0</v>
      </c>
      <c r="D16" s="6" t="n">
        <v>-492</v>
      </c>
      <c r="E16" s="6" t="n">
        <v>0</v>
      </c>
    </row>
    <row r="17">
      <c r="A17" s="4" t="inlineStr">
        <is>
          <t>Total other income (expense)</t>
        </is>
      </c>
      <c r="B17" s="6" t="n">
        <v>17593</v>
      </c>
      <c r="C17" s="6" t="n">
        <v>-335</v>
      </c>
      <c r="D17" s="6" t="n">
        <v>16244</v>
      </c>
      <c r="E17" s="6" t="n">
        <v>-1022</v>
      </c>
      <c r="F17" s="6" t="n">
        <v>-1257</v>
      </c>
      <c r="H17" s="6" t="n">
        <v>-1134</v>
      </c>
    </row>
    <row r="18">
      <c r="A18" s="4" t="inlineStr">
        <is>
          <t>Income (loss) before income taxes</t>
        </is>
      </c>
      <c r="B18" s="6" t="n">
        <v>8879</v>
      </c>
      <c r="C18" s="6" t="n">
        <v>-7604</v>
      </c>
      <c r="D18" s="6" t="n">
        <v>-3251</v>
      </c>
      <c r="E18" s="6" t="n">
        <v>20416</v>
      </c>
      <c r="F18" s="6" t="n">
        <v>14562</v>
      </c>
      <c r="H18" s="6" t="n">
        <v>-29739</v>
      </c>
    </row>
    <row r="19">
      <c r="A19" s="4" t="inlineStr">
        <is>
          <t>Income tax expense</t>
        </is>
      </c>
      <c r="B19" s="6" t="n">
        <v>0</v>
      </c>
      <c r="C19" s="6" t="n">
        <v>5</v>
      </c>
      <c r="D19" s="6" t="n">
        <v>0</v>
      </c>
      <c r="E19" s="6" t="n">
        <v>351</v>
      </c>
      <c r="F19" s="6" t="n">
        <v>351</v>
      </c>
      <c r="H19" s="6" t="n">
        <v>0</v>
      </c>
    </row>
    <row r="20">
      <c r="A20" s="4" t="inlineStr">
        <is>
          <t>Net income (loss) and comprehensive income (loss)</t>
        </is>
      </c>
      <c r="B20" s="6" t="n">
        <v>8879</v>
      </c>
      <c r="C20" s="6" t="n">
        <v>-7609</v>
      </c>
      <c r="D20" s="6" t="n">
        <v>-3251</v>
      </c>
      <c r="E20" s="6" t="n">
        <v>20065</v>
      </c>
      <c r="F20" s="6" t="n">
        <v>14211</v>
      </c>
      <c r="G20" s="4" t="inlineStr">
        <is>
          <t>[1]</t>
        </is>
      </c>
      <c r="H20" s="6" t="n">
        <v>-29739</v>
      </c>
      <c r="I20" s="4" t="inlineStr">
        <is>
          <t>[1]</t>
        </is>
      </c>
    </row>
    <row r="21">
      <c r="A21" s="4" t="inlineStr">
        <is>
          <t>Preferred stock extinguishment</t>
        </is>
      </c>
      <c r="H21" s="6" t="n">
        <v>15529</v>
      </c>
    </row>
    <row r="22">
      <c r="A22" s="4" t="inlineStr">
        <is>
          <t>Income allocable to participating securities</t>
        </is>
      </c>
      <c r="B22" s="6" t="n">
        <v>0</v>
      </c>
      <c r="C22" s="6" t="n">
        <v>0</v>
      </c>
      <c r="D22" s="6" t="n">
        <v>0</v>
      </c>
      <c r="E22" s="6" t="n">
        <v>-19502</v>
      </c>
      <c r="F22" s="6" t="n">
        <v>-14045</v>
      </c>
      <c r="H22" s="6" t="n">
        <v>0</v>
      </c>
    </row>
    <row r="23">
      <c r="A23" s="4" t="inlineStr">
        <is>
          <t>Net income (loss) attributable to common shareholders</t>
        </is>
      </c>
      <c r="B23" s="5" t="n">
        <v>8879</v>
      </c>
      <c r="C23" s="5" t="n">
        <v>-7609</v>
      </c>
      <c r="D23" s="5" t="n">
        <v>-3251</v>
      </c>
      <c r="E23" s="5" t="n">
        <v>563</v>
      </c>
      <c r="F23" s="5" t="n">
        <v>166</v>
      </c>
      <c r="H23" s="5" t="n">
        <v>-14210</v>
      </c>
    </row>
    <row r="24">
      <c r="A24" s="3" t="inlineStr">
        <is>
          <t>Net income (loss) per share attributable to common shareholders:</t>
        </is>
      </c>
    </row>
    <row r="25">
      <c r="A25" s="4" t="inlineStr">
        <is>
          <t>Basic</t>
        </is>
      </c>
      <c r="B25" s="8" t="n">
        <v>0.53</v>
      </c>
      <c r="C25" s="8" t="n">
        <v>-5.29</v>
      </c>
      <c r="D25" s="8" t="n">
        <v>-0.49</v>
      </c>
      <c r="E25" s="8" t="n">
        <v>0.4</v>
      </c>
      <c r="F25" s="8" t="n">
        <v>0.12</v>
      </c>
      <c r="H25" s="8" t="n">
        <v>-11.88</v>
      </c>
    </row>
    <row r="26">
      <c r="A26" s="4" t="inlineStr">
        <is>
          <t>Diluted</t>
        </is>
      </c>
      <c r="B26" s="8" t="n">
        <v>0.42</v>
      </c>
      <c r="C26" s="8" t="n">
        <v>-5.29</v>
      </c>
      <c r="D26" s="8" t="n">
        <v>-0.49</v>
      </c>
      <c r="E26" s="8" t="n">
        <v>0.39</v>
      </c>
      <c r="F26" s="8" t="n">
        <v>0.11</v>
      </c>
      <c r="H26" s="8" t="n">
        <v>-11.88</v>
      </c>
    </row>
    <row r="27">
      <c r="A27" s="3" t="inlineStr">
        <is>
          <t>Weighted-average common shares outstanding:</t>
        </is>
      </c>
    </row>
    <row r="28">
      <c r="A28" s="4" t="inlineStr">
        <is>
          <t>Basic</t>
        </is>
      </c>
      <c r="B28" s="6" t="n">
        <v>16701967</v>
      </c>
      <c r="C28" s="6" t="n">
        <v>1438584</v>
      </c>
      <c r="D28" s="6" t="n">
        <v>6588282</v>
      </c>
      <c r="E28" s="6" t="n">
        <v>1398954</v>
      </c>
      <c r="F28" s="6" t="n">
        <v>1410549</v>
      </c>
      <c r="H28" s="6" t="n">
        <v>1195875</v>
      </c>
    </row>
    <row r="29">
      <c r="A29" s="4" t="inlineStr">
        <is>
          <t>Diluted</t>
        </is>
      </c>
      <c r="B29" s="6" t="n">
        <v>20067715</v>
      </c>
      <c r="C29" s="6" t="n">
        <v>1438584</v>
      </c>
      <c r="D29" s="6" t="n">
        <v>6588282</v>
      </c>
      <c r="E29" s="6" t="n">
        <v>2505240</v>
      </c>
      <c r="F29" s="6" t="n">
        <v>2654849</v>
      </c>
      <c r="H29" s="6" t="n">
        <v>1195875</v>
      </c>
    </row>
    <row r="30"/>
    <row r="31">
      <c r="A31" s="4" t="inlineStr">
        <is>
          <t>[1]</t>
        </is>
      </c>
      <c r="B31" s="4" t="inlineStr">
        <is>
          <t>Historical shares and capital amounts have been retroactively restated for the reverse recapitalization as described in Note 14.</t>
        </is>
      </c>
    </row>
  </sheetData>
  <mergeCells count="8">
    <mergeCell ref="A1:A2"/>
    <mergeCell ref="B1:C1"/>
    <mergeCell ref="D1:E1"/>
    <mergeCell ref="F1:I1"/>
    <mergeCell ref="F2:G2"/>
    <mergeCell ref="H2:I2"/>
    <mergeCell ref="A30:I30"/>
    <mergeCell ref="B31:I3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N3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6" customWidth="1" min="11" max="11"/>
    <col width="13" customWidth="1" min="12" max="12"/>
    <col width="14" customWidth="1" min="13" max="13"/>
    <col width="13" customWidth="1" min="14" max="14"/>
  </cols>
  <sheetData>
    <row r="1">
      <c r="A1" s="1" t="inlineStr">
        <is>
          <t>Summary of Significant Accounting Policies - Summary of Basic and Diluted Net Income (Loss) Per Share (Detail) - USD ($) $ / shares in Units, $ in Thousands</t>
        </is>
      </c>
      <c r="B1" s="2" t="inlineStr">
        <is>
          <t>3 Months Ended</t>
        </is>
      </c>
      <c r="I1" s="2" t="inlineStr">
        <is>
          <t>9 Months Ended</t>
        </is>
      </c>
      <c r="K1" s="2" t="inlineStr">
        <is>
          <t>12 Months Ended</t>
        </is>
      </c>
    </row>
    <row r="2">
      <c r="B2" s="2" t="inlineStr">
        <is>
          <t>Sep. 30, 2021</t>
        </is>
      </c>
      <c r="C2" s="2" t="inlineStr">
        <is>
          <t>Jun. 30, 2021</t>
        </is>
      </c>
      <c r="D2" s="2" t="inlineStr">
        <is>
          <t>Mar. 31, 2021</t>
        </is>
      </c>
      <c r="E2" s="2" t="inlineStr">
        <is>
          <t>Dec. 31, 2020</t>
        </is>
      </c>
      <c r="F2" s="2" t="inlineStr">
        <is>
          <t>Sep. 30, 2020</t>
        </is>
      </c>
      <c r="G2" s="2" t="inlineStr">
        <is>
          <t>Jun. 30, 2020</t>
        </is>
      </c>
      <c r="H2" s="2" t="inlineStr">
        <is>
          <t>Mar. 31, 2020</t>
        </is>
      </c>
      <c r="I2" s="2" t="inlineStr">
        <is>
          <t>Sep. 30, 2021</t>
        </is>
      </c>
      <c r="J2" s="2" t="inlineStr">
        <is>
          <t>Sep. 30, 2020</t>
        </is>
      </c>
      <c r="K2" s="2" t="inlineStr">
        <is>
          <t>Dec. 31, 2020</t>
        </is>
      </c>
      <c r="M2" s="2" t="inlineStr">
        <is>
          <t>Dec. 31, 2019</t>
        </is>
      </c>
    </row>
    <row r="3">
      <c r="A3" s="3" t="inlineStr">
        <is>
          <t>Basic Net (Loss) Income per share</t>
        </is>
      </c>
    </row>
    <row r="4">
      <c r="A4" s="4" t="inlineStr">
        <is>
          <t>Net income (loss)</t>
        </is>
      </c>
      <c r="B4" s="5" t="n">
        <v>8879</v>
      </c>
      <c r="C4" s="5" t="n">
        <v>-5548</v>
      </c>
      <c r="D4" s="5" t="n">
        <v>-6582</v>
      </c>
      <c r="E4" s="5" t="n">
        <v>-5854</v>
      </c>
      <c r="F4" s="5" t="n">
        <v>-7609</v>
      </c>
      <c r="G4" s="5" t="n">
        <v>8593</v>
      </c>
      <c r="H4" s="5" t="n">
        <v>19081</v>
      </c>
      <c r="I4" s="5" t="n">
        <v>-3251</v>
      </c>
      <c r="J4" s="5" t="n">
        <v>20065</v>
      </c>
      <c r="K4" s="5" t="n">
        <v>14211</v>
      </c>
      <c r="L4" s="4" t="inlineStr">
        <is>
          <t>[1]</t>
        </is>
      </c>
      <c r="M4" s="5" t="n">
        <v>-29739</v>
      </c>
      <c r="N4" s="4" t="inlineStr">
        <is>
          <t>[1]</t>
        </is>
      </c>
    </row>
    <row r="5">
      <c r="A5" s="4" t="inlineStr">
        <is>
          <t>Preferred stock extinguishment</t>
        </is>
      </c>
      <c r="K5" s="6" t="n">
        <v>0</v>
      </c>
      <c r="M5" s="6" t="n">
        <v>15529</v>
      </c>
    </row>
    <row r="6">
      <c r="A6" s="4" t="inlineStr">
        <is>
          <t>Net income (loss)</t>
        </is>
      </c>
      <c r="B6" s="6" t="n">
        <v>8879</v>
      </c>
      <c r="F6" s="6" t="n">
        <v>-7609</v>
      </c>
      <c r="I6" s="6" t="n">
        <v>-3251</v>
      </c>
      <c r="J6" s="6" t="n">
        <v>20065</v>
      </c>
    </row>
    <row r="7">
      <c r="A7" s="4" t="inlineStr">
        <is>
          <t>Less: income allocated to participating securities</t>
        </is>
      </c>
      <c r="B7" s="6" t="n">
        <v>0</v>
      </c>
      <c r="F7" s="6" t="n">
        <v>0</v>
      </c>
      <c r="I7" s="6" t="n">
        <v>0</v>
      </c>
      <c r="J7" s="6" t="n">
        <v>-19502</v>
      </c>
      <c r="K7" s="6" t="n">
        <v>-14045</v>
      </c>
      <c r="M7" s="6" t="n">
        <v>0</v>
      </c>
    </row>
    <row r="8">
      <c r="A8" s="4" t="inlineStr">
        <is>
          <t>Net income (loss) attributable to common shareholders</t>
        </is>
      </c>
      <c r="B8" s="5" t="n">
        <v>8879</v>
      </c>
      <c r="F8" s="5" t="n">
        <v>-7609</v>
      </c>
      <c r="I8" s="5" t="n">
        <v>-3251</v>
      </c>
      <c r="J8" s="5" t="n">
        <v>563</v>
      </c>
      <c r="K8" s="5" t="n">
        <v>166</v>
      </c>
      <c r="M8" s="5" t="n">
        <v>-14210</v>
      </c>
    </row>
    <row r="9">
      <c r="A9" s="4" t="inlineStr">
        <is>
          <t>Weighted average common shares outstanding - basic</t>
        </is>
      </c>
      <c r="B9" s="6" t="n">
        <v>16701967</v>
      </c>
      <c r="F9" s="6" t="n">
        <v>1438584</v>
      </c>
      <c r="I9" s="6" t="n">
        <v>6588282</v>
      </c>
      <c r="J9" s="6" t="n">
        <v>1398954</v>
      </c>
      <c r="K9" s="6" t="n">
        <v>1410549</v>
      </c>
      <c r="M9" s="6" t="n">
        <v>1195875</v>
      </c>
    </row>
    <row r="10">
      <c r="A10" s="4" t="inlineStr">
        <is>
          <t>Net income (loss) per share—basic</t>
        </is>
      </c>
      <c r="B10" s="8" t="n">
        <v>0.53</v>
      </c>
      <c r="F10" s="8" t="n">
        <v>-5.29</v>
      </c>
      <c r="I10" s="8" t="n">
        <v>-0.49</v>
      </c>
      <c r="J10" s="8" t="n">
        <v>0.4</v>
      </c>
      <c r="K10" s="8" t="n">
        <v>0.12</v>
      </c>
      <c r="M10" s="8" t="n">
        <v>-11.88</v>
      </c>
    </row>
    <row r="11">
      <c r="A11" s="3" t="inlineStr">
        <is>
          <t>Diluted Net income (Loss) per share</t>
        </is>
      </c>
    </row>
    <row r="12">
      <c r="A12" s="4" t="inlineStr">
        <is>
          <t>Net income (loss)</t>
        </is>
      </c>
      <c r="B12" s="5" t="n">
        <v>8879</v>
      </c>
      <c r="C12" s="5" t="n">
        <v>-5548</v>
      </c>
      <c r="D12" s="5" t="n">
        <v>-6582</v>
      </c>
      <c r="E12" s="5" t="n">
        <v>-5854</v>
      </c>
      <c r="F12" s="5" t="n">
        <v>-7609</v>
      </c>
      <c r="G12" s="5" t="n">
        <v>8593</v>
      </c>
      <c r="H12" s="5" t="n">
        <v>19081</v>
      </c>
      <c r="I12" s="5" t="n">
        <v>-3251</v>
      </c>
      <c r="J12" s="5" t="n">
        <v>20065</v>
      </c>
      <c r="K12" s="5" t="n">
        <v>14211</v>
      </c>
      <c r="L12" s="4" t="inlineStr">
        <is>
          <t>[1]</t>
        </is>
      </c>
      <c r="M12" s="5" t="n">
        <v>-29739</v>
      </c>
      <c r="N12" s="4" t="inlineStr">
        <is>
          <t>[1]</t>
        </is>
      </c>
    </row>
    <row r="13">
      <c r="A13" s="4" t="inlineStr">
        <is>
          <t>Preferred stock extinguishment</t>
        </is>
      </c>
      <c r="K13" s="6" t="n">
        <v>0</v>
      </c>
      <c r="M13" s="6" t="n">
        <v>15529</v>
      </c>
    </row>
    <row r="14">
      <c r="A14" s="4" t="inlineStr">
        <is>
          <t>Less: income allocated to participating securities</t>
        </is>
      </c>
      <c r="K14" s="6" t="n">
        <v>-13912</v>
      </c>
      <c r="M14" s="6" t="n">
        <v>0</v>
      </c>
    </row>
    <row r="15">
      <c r="A15" s="4" t="inlineStr">
        <is>
          <t>Net income (loss) attributable to common shareholders</t>
        </is>
      </c>
      <c r="B15" s="5" t="n">
        <v>8512</v>
      </c>
      <c r="F15" s="5" t="n">
        <v>-7609</v>
      </c>
      <c r="I15" s="5" t="n">
        <v>-3251</v>
      </c>
      <c r="J15" s="5" t="n">
        <v>972</v>
      </c>
      <c r="K15" s="5" t="n">
        <v>299</v>
      </c>
      <c r="M15" s="5" t="n">
        <v>-14210</v>
      </c>
    </row>
    <row r="16">
      <c r="A16" s="4" t="inlineStr">
        <is>
          <t>Weighted average common shares outstanding—basic</t>
        </is>
      </c>
      <c r="B16" s="6" t="n">
        <v>16701967</v>
      </c>
      <c r="F16" s="6" t="n">
        <v>1438584</v>
      </c>
      <c r="I16" s="6" t="n">
        <v>6588282</v>
      </c>
      <c r="J16" s="6" t="n">
        <v>1398954</v>
      </c>
      <c r="K16" s="6" t="n">
        <v>1410549</v>
      </c>
      <c r="M16" s="6" t="n">
        <v>1195875</v>
      </c>
    </row>
    <row r="17">
      <c r="A17" s="4" t="inlineStr">
        <is>
          <t>Weighted average effect of dilutive stock options</t>
        </is>
      </c>
      <c r="K17" s="6" t="n">
        <v>1244300</v>
      </c>
      <c r="M17" s="6" t="n">
        <v>0</v>
      </c>
    </row>
    <row r="18">
      <c r="A18" s="4" t="inlineStr">
        <is>
          <t>Weighted average common shares outstanding—diluted</t>
        </is>
      </c>
      <c r="B18" s="6" t="n">
        <v>20067715</v>
      </c>
      <c r="F18" s="6" t="n">
        <v>1438584</v>
      </c>
      <c r="I18" s="6" t="n">
        <v>6588282</v>
      </c>
      <c r="J18" s="6" t="n">
        <v>2505240</v>
      </c>
      <c r="K18" s="6" t="n">
        <v>2654849</v>
      </c>
      <c r="M18" s="6" t="n">
        <v>1195875</v>
      </c>
    </row>
    <row r="19">
      <c r="A19" s="4" t="inlineStr">
        <is>
          <t>Net income (loss) per share—diluted</t>
        </is>
      </c>
      <c r="B19" s="8" t="n">
        <v>0.42</v>
      </c>
      <c r="F19" s="8" t="n">
        <v>-5.29</v>
      </c>
      <c r="I19" s="8" t="n">
        <v>-0.49</v>
      </c>
      <c r="J19" s="8" t="n">
        <v>0.39</v>
      </c>
      <c r="K19" s="8" t="n">
        <v>0.11</v>
      </c>
      <c r="M19" s="8" t="n">
        <v>-11.88</v>
      </c>
    </row>
    <row r="20">
      <c r="A20" s="4" t="inlineStr">
        <is>
          <t>Net income (loss)</t>
        </is>
      </c>
      <c r="B20" s="5" t="n">
        <v>8879</v>
      </c>
      <c r="F20" s="5" t="n">
        <v>-7609</v>
      </c>
      <c r="I20" s="5" t="n">
        <v>-3251</v>
      </c>
      <c r="J20" s="5" t="n">
        <v>20065</v>
      </c>
    </row>
    <row r="21">
      <c r="A21" s="4" t="inlineStr">
        <is>
          <t>Less: gain on change in fair value of private placement warrants</t>
        </is>
      </c>
      <c r="B21" s="5" t="n">
        <v>-367</v>
      </c>
      <c r="K21" s="5" t="n">
        <v>-9</v>
      </c>
      <c r="M21" s="5" t="n">
        <v>20</v>
      </c>
    </row>
    <row r="22">
      <c r="A22" s="4" t="inlineStr">
        <is>
          <t>Less: income allocated to participating securities</t>
        </is>
      </c>
      <c r="J22" s="5" t="n">
        <v>-19093</v>
      </c>
    </row>
    <row r="23">
      <c r="A23" s="4" t="inlineStr">
        <is>
          <t>Public Warrants</t>
        </is>
      </c>
    </row>
    <row r="24">
      <c r="A24" s="3" t="inlineStr">
        <is>
          <t>Diluted Net income (Loss) per share</t>
        </is>
      </c>
    </row>
    <row r="25">
      <c r="A25" s="4" t="inlineStr">
        <is>
          <t>Weighted average effect of dilutive securities</t>
        </is>
      </c>
      <c r="B25" s="6" t="n">
        <v>61737</v>
      </c>
    </row>
    <row r="26">
      <c r="A26" s="4" t="inlineStr">
        <is>
          <t>Private Placement Warrants</t>
        </is>
      </c>
    </row>
    <row r="27">
      <c r="A27" s="3" t="inlineStr">
        <is>
          <t>Diluted Net income (Loss) per share</t>
        </is>
      </c>
    </row>
    <row r="28">
      <c r="A28" s="4" t="inlineStr">
        <is>
          <t>Weighted average effect of dilutive securities</t>
        </is>
      </c>
      <c r="B28" s="6" t="n">
        <v>1923</v>
      </c>
    </row>
    <row r="29">
      <c r="A29" s="4" t="inlineStr">
        <is>
          <t>Series C Convertible Preferred Stock Warrants [Member]</t>
        </is>
      </c>
    </row>
    <row r="30">
      <c r="A30" s="3" t="inlineStr">
        <is>
          <t>Diluted Net income (Loss) per share</t>
        </is>
      </c>
    </row>
    <row r="31">
      <c r="A31" s="4" t="inlineStr">
        <is>
          <t>Weighted average common shares outstanding—diluted</t>
        </is>
      </c>
      <c r="B31" s="6" t="n">
        <v>20067715</v>
      </c>
      <c r="I31" s="6" t="n">
        <v>6588282</v>
      </c>
    </row>
    <row r="32">
      <c r="A32" s="4" t="inlineStr">
        <is>
          <t>Stock Options [Member]</t>
        </is>
      </c>
    </row>
    <row r="33">
      <c r="A33" s="3" t="inlineStr">
        <is>
          <t>Diluted Net income (Loss) per share</t>
        </is>
      </c>
    </row>
    <row r="34">
      <c r="A34" s="4" t="inlineStr">
        <is>
          <t>Weighted average effect of dilutive securities</t>
        </is>
      </c>
      <c r="B34" s="6" t="n">
        <v>3302088</v>
      </c>
      <c r="J34" s="6" t="n">
        <v>1106286</v>
      </c>
    </row>
    <row r="35"/>
    <row r="36">
      <c r="A36" s="4" t="inlineStr">
        <is>
          <t>[1]</t>
        </is>
      </c>
      <c r="B36" s="4" t="inlineStr">
        <is>
          <t>Historical shares and capital amounts have been retroactively restated for the reverse recapitalization as described in Note 14.</t>
        </is>
      </c>
    </row>
  </sheetData>
  <mergeCells count="8">
    <mergeCell ref="A1:A2"/>
    <mergeCell ref="B1:H1"/>
    <mergeCell ref="I1:J1"/>
    <mergeCell ref="K1:N1"/>
    <mergeCell ref="K2:L2"/>
    <mergeCell ref="M2:N2"/>
    <mergeCell ref="A35:N35"/>
    <mergeCell ref="B36:N36"/>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 Summary of Antidilutive Securities Excluded from Computation of Earnings Per Share (Detail) - share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Antidilutive Securities Excluded from Computation of Earnings Per Share [Line Items]</t>
        </is>
      </c>
    </row>
    <row r="4">
      <c r="A4" s="4" t="inlineStr">
        <is>
          <t>Antidilutive securities excluded from computation of earnings per share, amount</t>
        </is>
      </c>
      <c r="B4" s="6" t="n">
        <v>5472515</v>
      </c>
      <c r="C4" s="6" t="n">
        <v>32153956</v>
      </c>
      <c r="D4" s="6" t="n">
        <v>15401834</v>
      </c>
      <c r="E4" s="6" t="n">
        <v>29047576</v>
      </c>
      <c r="F4" s="6" t="n">
        <v>29293833</v>
      </c>
      <c r="G4" s="6" t="n">
        <v>31492073</v>
      </c>
    </row>
    <row r="5">
      <c r="A5" s="4" t="inlineStr">
        <is>
          <t>Series A Preferred Stock [Member]</t>
        </is>
      </c>
    </row>
    <row r="6">
      <c r="A6" s="3" t="inlineStr">
        <is>
          <t>Antidilutive Securities Excluded from Computation of Earnings Per Share [Line Items]</t>
        </is>
      </c>
    </row>
    <row r="7">
      <c r="A7" s="4" t="inlineStr">
        <is>
          <t>Antidilutive securities excluded from computation of earnings per share, amount</t>
        </is>
      </c>
      <c r="C7" s="6" t="n">
        <v>11563819</v>
      </c>
      <c r="E7" s="6" t="n">
        <v>11563819</v>
      </c>
    </row>
    <row r="8">
      <c r="A8" s="4" t="inlineStr">
        <is>
          <t>Series B Preferred Stock [Member]</t>
        </is>
      </c>
    </row>
    <row r="9">
      <c r="A9" s="3" t="inlineStr">
        <is>
          <t>Antidilutive Securities Excluded from Computation of Earnings Per Share [Line Items]</t>
        </is>
      </c>
    </row>
    <row r="10">
      <c r="A10" s="4" t="inlineStr">
        <is>
          <t>Antidilutive securities excluded from computation of earnings per share, amount</t>
        </is>
      </c>
      <c r="C10" s="6" t="n">
        <v>10154819</v>
      </c>
      <c r="E10" s="6" t="n">
        <v>10154819</v>
      </c>
    </row>
    <row r="11">
      <c r="A11" s="4" t="inlineStr">
        <is>
          <t>Series C Preferred Stock [Member]</t>
        </is>
      </c>
    </row>
    <row r="12">
      <c r="A12" s="3" t="inlineStr">
        <is>
          <t>Antidilutive Securities Excluded from Computation of Earnings Per Share [Line Items]</t>
        </is>
      </c>
    </row>
    <row r="13">
      <c r="A13" s="4" t="inlineStr">
        <is>
          <t>Antidilutive securities excluded from computation of earnings per share, amount</t>
        </is>
      </c>
      <c r="C13" s="6" t="n">
        <v>6734590</v>
      </c>
      <c r="E13" s="6" t="n">
        <v>6734590</v>
      </c>
    </row>
    <row r="14">
      <c r="A14" s="4" t="inlineStr">
        <is>
          <t>Series A Convertible Preferred Stock [Member]</t>
        </is>
      </c>
    </row>
    <row r="15">
      <c r="A15" s="3" t="inlineStr">
        <is>
          <t>Antidilutive Securities Excluded from Computation of Earnings Per Share [Line Items]</t>
        </is>
      </c>
    </row>
    <row r="16">
      <c r="A16" s="4" t="inlineStr">
        <is>
          <t>Antidilutive securities excluded from computation of earnings per share, amount</t>
        </is>
      </c>
      <c r="F16" s="6" t="n">
        <v>11563819</v>
      </c>
      <c r="G16" s="6" t="n">
        <v>11563819</v>
      </c>
    </row>
    <row r="17">
      <c r="A17" s="4" t="inlineStr">
        <is>
          <t>Series B Convertible Preferred Stock [Member]</t>
        </is>
      </c>
    </row>
    <row r="18">
      <c r="A18" s="3" t="inlineStr">
        <is>
          <t>Antidilutive Securities Excluded from Computation of Earnings Per Share [Line Items]</t>
        </is>
      </c>
    </row>
    <row r="19">
      <c r="A19" s="4" t="inlineStr">
        <is>
          <t>Antidilutive securities excluded from computation of earnings per share, amount</t>
        </is>
      </c>
      <c r="F19" s="6" t="n">
        <v>10154819</v>
      </c>
      <c r="G19" s="6" t="n">
        <v>10154819</v>
      </c>
    </row>
    <row r="20">
      <c r="A20" s="4" t="inlineStr">
        <is>
          <t>Series C Convertible Preferred Stock [Member]</t>
        </is>
      </c>
    </row>
    <row r="21">
      <c r="A21" s="3" t="inlineStr">
        <is>
          <t>Antidilutive Securities Excluded from Computation of Earnings Per Share [Line Items]</t>
        </is>
      </c>
    </row>
    <row r="22">
      <c r="A22" s="4" t="inlineStr">
        <is>
          <t>Antidilutive securities excluded from computation of earnings per share, amount</t>
        </is>
      </c>
      <c r="F22" s="6" t="n">
        <v>6734590</v>
      </c>
      <c r="G22" s="6" t="n">
        <v>6734590</v>
      </c>
    </row>
    <row r="23">
      <c r="A23" s="4" t="inlineStr">
        <is>
          <t>Series C Convertible Preferred Stock Warrants [Member]</t>
        </is>
      </c>
    </row>
    <row r="24">
      <c r="A24" s="3" t="inlineStr">
        <is>
          <t>Antidilutive Securities Excluded from Computation of Earnings Per Share [Line Items]</t>
        </is>
      </c>
    </row>
    <row r="25">
      <c r="A25" s="4" t="inlineStr">
        <is>
          <t>Antidilutive securities excluded from computation of earnings per share, amount</t>
        </is>
      </c>
      <c r="B25" s="6" t="n">
        <v>108029</v>
      </c>
      <c r="C25" s="6" t="n">
        <v>70455</v>
      </c>
      <c r="D25" s="6" t="n">
        <v>108029</v>
      </c>
      <c r="E25" s="6" t="n">
        <v>70455</v>
      </c>
      <c r="F25" s="6" t="n">
        <v>70455</v>
      </c>
      <c r="G25" s="6" t="n">
        <v>70455</v>
      </c>
    </row>
    <row r="26">
      <c r="A26" s="4" t="inlineStr">
        <is>
          <t>Public warrants</t>
        </is>
      </c>
    </row>
    <row r="27">
      <c r="A27" s="3" t="inlineStr">
        <is>
          <t>Antidilutive Securities Excluded from Computation of Earnings Per Share [Line Items]</t>
        </is>
      </c>
    </row>
    <row r="28">
      <c r="A28" s="4" t="inlineStr">
        <is>
          <t>Antidilutive securities excluded from computation of earnings per share, amount</t>
        </is>
      </c>
      <c r="D28" s="6" t="n">
        <v>5833333</v>
      </c>
    </row>
    <row r="29">
      <c r="A29" s="4" t="inlineStr">
        <is>
          <t>Private Placement Warrants</t>
        </is>
      </c>
    </row>
    <row r="30">
      <c r="A30" s="3" t="inlineStr">
        <is>
          <t>Antidilutive Securities Excluded from Computation of Earnings Per Share [Line Items]</t>
        </is>
      </c>
    </row>
    <row r="31">
      <c r="A31" s="4" t="inlineStr">
        <is>
          <t>Antidilutive securities excluded from computation of earnings per share, amount</t>
        </is>
      </c>
      <c r="D31" s="6" t="n">
        <v>181667</v>
      </c>
    </row>
    <row r="32">
      <c r="A32" s="4" t="inlineStr">
        <is>
          <t>Earn-Out Shares</t>
        </is>
      </c>
    </row>
    <row r="33">
      <c r="A33" s="3" t="inlineStr">
        <is>
          <t>Antidilutive Securities Excluded from Computation of Earnings Per Share [Line Items]</t>
        </is>
      </c>
    </row>
    <row r="34">
      <c r="A34" s="4" t="inlineStr">
        <is>
          <t>Antidilutive securities excluded from computation of earnings per share, amount</t>
        </is>
      </c>
      <c r="B34" s="6" t="n">
        <v>5000000</v>
      </c>
      <c r="D34" s="6" t="n">
        <v>5000000</v>
      </c>
    </row>
    <row r="35">
      <c r="A35" s="4" t="inlineStr">
        <is>
          <t>Unvested sponsor shares</t>
        </is>
      </c>
    </row>
    <row r="36">
      <c r="A36" s="3" t="inlineStr">
        <is>
          <t>Antidilutive Securities Excluded from Computation of Earnings Per Share [Line Items]</t>
        </is>
      </c>
    </row>
    <row r="37">
      <c r="A37" s="4" t="inlineStr">
        <is>
          <t>Antidilutive securities excluded from computation of earnings per share, amount</t>
        </is>
      </c>
      <c r="B37" s="6" t="n">
        <v>300000</v>
      </c>
      <c r="D37" s="6" t="n">
        <v>300000</v>
      </c>
    </row>
    <row r="38">
      <c r="A38" s="4" t="inlineStr">
        <is>
          <t>Stock Options Outstanding</t>
        </is>
      </c>
    </row>
    <row r="39">
      <c r="A39" s="3" t="inlineStr">
        <is>
          <t>Antidilutive Securities Excluded from Computation of Earnings Per Share [Line Items]</t>
        </is>
      </c>
    </row>
    <row r="40">
      <c r="A40" s="4" t="inlineStr">
        <is>
          <t>Antidilutive securities excluded from computation of earnings per share, amount</t>
        </is>
      </c>
      <c r="B40" s="6" t="n">
        <v>64486</v>
      </c>
      <c r="C40" s="6" t="n">
        <v>3630273</v>
      </c>
      <c r="D40" s="6" t="n">
        <v>3978805</v>
      </c>
      <c r="E40" s="6" t="n">
        <v>523893</v>
      </c>
      <c r="F40" s="6" t="n">
        <v>770150</v>
      </c>
      <c r="G40" s="6" t="n">
        <v>2968390</v>
      </c>
    </row>
  </sheetData>
  <mergeCells count="4">
    <mergeCell ref="A1:A2"/>
    <mergeCell ref="B1:C1"/>
    <mergeCell ref="D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37" customWidth="1" min="2" max="2"/>
    <col width="21" customWidth="1" min="3" max="3"/>
    <col width="37" customWidth="1" min="4" max="4"/>
    <col width="21" customWidth="1" min="5" max="5"/>
    <col width="80" customWidth="1" min="6" max="6"/>
    <col width="30" customWidth="1" min="7" max="7"/>
  </cols>
  <sheetData>
    <row r="1">
      <c r="A1" s="1" t="inlineStr">
        <is>
          <t>Summary of Significant Accounting Policies - Additional Information (Detail)</t>
        </is>
      </c>
      <c r="B1" s="2" t="inlineStr">
        <is>
          <t>3 Months Ended</t>
        </is>
      </c>
      <c r="D1" s="2" t="inlineStr">
        <is>
          <t>9 Months Ended</t>
        </is>
      </c>
      <c r="F1" s="2" t="inlineStr">
        <is>
          <t>12 Months Ended</t>
        </is>
      </c>
    </row>
    <row r="2">
      <c r="B2" s="2" t="inlineStr">
        <is>
          <t>Sep. 30, 2021USD ($)$ / sharesshares</t>
        </is>
      </c>
      <c r="C2" s="2" t="inlineStr">
        <is>
          <t>Sep. 30, 2020USD ($)</t>
        </is>
      </c>
      <c r="D2" s="2" t="inlineStr">
        <is>
          <t>Sep. 30, 2021USD ($)$ / sharesshares</t>
        </is>
      </c>
      <c r="E2" s="2" t="inlineStr">
        <is>
          <t>Sep. 30, 2020USD ($)</t>
        </is>
      </c>
      <c r="F2" s="2" t="inlineStr">
        <is>
          <t>Dec. 31, 2020USD ($)segment$ / sharesshares</t>
        </is>
      </c>
      <c r="G2" s="2" t="inlineStr">
        <is>
          <t>Dec. 31, 2019$ / sharesshares</t>
        </is>
      </c>
    </row>
    <row r="3">
      <c r="A3" s="4" t="inlineStr">
        <is>
          <t>Percentage of liability refund adjustment from settlement with taxing authority</t>
        </is>
      </c>
      <c r="F3" s="4" t="inlineStr">
        <is>
          <t>50.00%</t>
        </is>
      </c>
    </row>
    <row r="4">
      <c r="A4" s="4" t="inlineStr">
        <is>
          <t>Impairment of long lived assets</t>
        </is>
      </c>
      <c r="F4" s="5" t="n">
        <v>0</v>
      </c>
    </row>
    <row r="5">
      <c r="A5" s="4" t="inlineStr">
        <is>
          <t>Lessee, Operating lease, Term of contract</t>
        </is>
      </c>
      <c r="B5" s="4" t="inlineStr">
        <is>
          <t>3 years</t>
        </is>
      </c>
      <c r="D5" s="4" t="inlineStr">
        <is>
          <t>3 years</t>
        </is>
      </c>
    </row>
    <row r="6">
      <c r="A6" s="4" t="inlineStr">
        <is>
          <t>Revenue, Information used to assess variable consideration constraint</t>
        </is>
      </c>
      <c r="F6" s="4" t="inlineStr">
        <is>
          <t>At the inception of each arrangement that includes milestone payments (variable consideration),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t>
        </is>
      </c>
    </row>
    <row r="7">
      <c r="A7" s="4" t="inlineStr">
        <is>
          <t>Revenue, Information used to allocate transaction price</t>
        </is>
      </c>
      <c r="F7" s="4" t="inlineStr">
        <is>
          <t>The transaction price is then allocated to each performance obligation on a relative stand-alone selling price basis</t>
        </is>
      </c>
    </row>
    <row r="8">
      <c r="A8" s="4" t="inlineStr">
        <is>
          <t>Collaboration revenue</t>
        </is>
      </c>
      <c r="B8" s="5" t="n">
        <v>0</v>
      </c>
      <c r="C8" s="5" t="n">
        <v>574000</v>
      </c>
      <c r="D8" s="5" t="n">
        <v>0</v>
      </c>
      <c r="E8" s="5" t="n">
        <v>41958000</v>
      </c>
      <c r="F8" s="5" t="n">
        <v>42000000</v>
      </c>
    </row>
    <row r="9">
      <c r="A9" s="4" t="inlineStr">
        <is>
          <t>Number of operating segment | segment</t>
        </is>
      </c>
      <c r="F9" s="6" t="n">
        <v>1</v>
      </c>
    </row>
    <row r="10">
      <c r="A10" s="4" t="inlineStr">
        <is>
          <t>Common stock, shares issued | shares</t>
        </is>
      </c>
      <c r="B10" s="6" t="n">
        <v>40669373</v>
      </c>
      <c r="D10" s="6" t="n">
        <v>40669373</v>
      </c>
      <c r="F10" s="6" t="n">
        <v>1445065</v>
      </c>
      <c r="G10" s="6" t="n">
        <v>1333711</v>
      </c>
    </row>
    <row r="11">
      <c r="A11" s="4" t="inlineStr">
        <is>
          <t>Common stock price per share | $ / shares</t>
        </is>
      </c>
      <c r="B11" s="7" t="n">
        <v>0.0001</v>
      </c>
      <c r="D11" s="7" t="n">
        <v>0.0001</v>
      </c>
      <c r="F11" s="7" t="n">
        <v>0.0001</v>
      </c>
      <c r="G11" s="7" t="n">
        <v>0.0001</v>
      </c>
    </row>
    <row r="12">
      <c r="A12" s="4" t="inlineStr">
        <is>
          <t>Trading days required for entitlement of common stock</t>
        </is>
      </c>
      <c r="D12" s="4" t="inlineStr">
        <is>
          <t>20 days</t>
        </is>
      </c>
    </row>
    <row r="13">
      <c r="A13" s="4" t="inlineStr">
        <is>
          <t>Consecutive Trading Days Required For Entitlement Of Common Stock</t>
        </is>
      </c>
      <c r="D13" s="4" t="inlineStr">
        <is>
          <t>30 days</t>
        </is>
      </c>
    </row>
    <row r="14">
      <c r="A14" s="4" t="inlineStr">
        <is>
          <t>Royalty [Member]</t>
        </is>
      </c>
    </row>
    <row r="15">
      <c r="A15" s="4" t="inlineStr">
        <is>
          <t>Collaboration revenue</t>
        </is>
      </c>
      <c r="F15" s="5" t="n">
        <v>0</v>
      </c>
    </row>
    <row r="16">
      <c r="A16" s="4" t="inlineStr">
        <is>
          <t>Maximum [Member]</t>
        </is>
      </c>
    </row>
    <row r="17">
      <c r="A17" s="4" t="inlineStr">
        <is>
          <t>Property, plant and equipment, Useful life</t>
        </is>
      </c>
      <c r="F17" s="4" t="inlineStr">
        <is>
          <t>5 years</t>
        </is>
      </c>
    </row>
    <row r="18">
      <c r="A18" s="4" t="inlineStr">
        <is>
          <t>Minimum [Member]</t>
        </is>
      </c>
    </row>
    <row r="19">
      <c r="A19" s="4" t="inlineStr">
        <is>
          <t>Property, plant and equipment, Useful life</t>
        </is>
      </c>
      <c r="F19" s="4" t="inlineStr">
        <is>
          <t>3 years</t>
        </is>
      </c>
    </row>
    <row r="20">
      <c r="A20" s="4" t="inlineStr">
        <is>
          <t>Lessee, Operating lease, Term of contract</t>
        </is>
      </c>
      <c r="F20" s="4" t="inlineStr">
        <is>
          <t>1 year</t>
        </is>
      </c>
    </row>
    <row r="21">
      <c r="A21" s="4" t="inlineStr">
        <is>
          <t>Earn-Out Shares</t>
        </is>
      </c>
    </row>
    <row r="22">
      <c r="A22" s="4" t="inlineStr">
        <is>
          <t>Common stock, shares issued | shares</t>
        </is>
      </c>
      <c r="B22" s="6" t="n">
        <v>5000000</v>
      </c>
      <c r="D22" s="6" t="n">
        <v>5000000</v>
      </c>
    </row>
    <row r="23">
      <c r="A23" s="4" t="inlineStr">
        <is>
          <t>Common stock price per share | $ / shares</t>
        </is>
      </c>
      <c r="B23" s="5" t="n">
        <v>20</v>
      </c>
      <c r="D23" s="5" t="n">
        <v>20</v>
      </c>
    </row>
    <row r="24">
      <c r="A24" s="4" t="inlineStr">
        <is>
          <t>Trading days required for entitlement of common stock</t>
        </is>
      </c>
      <c r="D24" s="4" t="inlineStr">
        <is>
          <t>20 days</t>
        </is>
      </c>
    </row>
    <row r="25">
      <c r="A25" s="4" t="inlineStr">
        <is>
          <t>Consecutive Trading Days Required For Entitlement Of Common Stock</t>
        </is>
      </c>
      <c r="D25" s="4" t="inlineStr">
        <is>
          <t>30 days</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80" customWidth="1" min="2" max="2"/>
    <col width="80" customWidth="1" min="3" max="3"/>
    <col width="21" customWidth="1" min="4" max="4"/>
    <col width="21" customWidth="1" min="5" max="5"/>
    <col width="21" customWidth="1" min="6" max="6"/>
  </cols>
  <sheetData>
    <row r="1">
      <c r="A1" s="1" t="inlineStr">
        <is>
          <t>Business Combination - Additional Information (Detail) $ / shares in Units, $ in Thousands</t>
        </is>
      </c>
      <c r="C1" s="2" t="inlineStr">
        <is>
          <t>Aug. 25, 2021USD ($)$ / sharesshares</t>
        </is>
      </c>
      <c r="D1" s="2" t="inlineStr">
        <is>
          <t>Sep. 30, 2021USD ($)</t>
        </is>
      </c>
      <c r="E1" s="2" t="inlineStr">
        <is>
          <t>Dec. 31, 2020USD ($)</t>
        </is>
      </c>
      <c r="F1" s="2" t="inlineStr">
        <is>
          <t>Dec. 31, 2019USD ($)</t>
        </is>
      </c>
    </row>
    <row r="2">
      <c r="A2" s="3" t="inlineStr">
        <is>
          <t>Business Acquisition [Line Items]</t>
        </is>
      </c>
    </row>
    <row r="3">
      <c r="A3" s="4" t="inlineStr">
        <is>
          <t>Trading Days Required For Entitlement Of Common Stock 1</t>
        </is>
      </c>
      <c r="D3" s="4" t="inlineStr">
        <is>
          <t>20 days</t>
        </is>
      </c>
    </row>
    <row r="4">
      <c r="A4" s="4" t="inlineStr">
        <is>
          <t>Proceeds from cash acquired through acquisition and PIPE offering | $</t>
        </is>
      </c>
      <c r="C4" s="5" t="n">
        <v>67000</v>
      </c>
    </row>
    <row r="5">
      <c r="A5" s="4" t="inlineStr">
        <is>
          <t>Proceeds from business combination</t>
        </is>
      </c>
      <c r="C5" s="6" t="n">
        <v>52900</v>
      </c>
    </row>
    <row r="6">
      <c r="A6" s="4" t="inlineStr">
        <is>
          <t>Cash acquired</t>
        </is>
      </c>
      <c r="C6" s="6" t="n">
        <v>6300</v>
      </c>
    </row>
    <row r="7">
      <c r="A7" s="4" t="inlineStr">
        <is>
          <t>Issuance of common stock</t>
        </is>
      </c>
      <c r="B7" s="4" t="inlineStr">
        <is>
          <t>[1]</t>
        </is>
      </c>
      <c r="E7" s="5" t="n">
        <v>108</v>
      </c>
      <c r="F7" s="5" t="n">
        <v>69</v>
      </c>
    </row>
    <row r="8">
      <c r="A8" s="4" t="inlineStr">
        <is>
          <t>Transaction costs paid by SPAC in business combination</t>
        </is>
      </c>
      <c r="C8" s="6" t="n">
        <v>11100</v>
      </c>
    </row>
    <row r="9">
      <c r="A9" s="4" t="inlineStr">
        <is>
          <t>Business acquisition transaction cost</t>
        </is>
      </c>
      <c r="C9" s="5" t="n">
        <v>3000</v>
      </c>
    </row>
    <row r="10">
      <c r="A10" s="4" t="inlineStr">
        <is>
          <t>Liabilities</t>
        </is>
      </c>
      <c r="D10" s="5" t="n">
        <v>67605</v>
      </c>
      <c r="E10" s="5" t="n">
        <v>15725</v>
      </c>
      <c r="F10" s="5" t="n">
        <v>18934</v>
      </c>
    </row>
    <row r="11">
      <c r="A11" s="4" t="inlineStr">
        <is>
          <t>Old eFFECTOR Stockholders</t>
        </is>
      </c>
    </row>
    <row r="12">
      <c r="A12" s="3" t="inlineStr">
        <is>
          <t>Business Acquisition [Line Items]</t>
        </is>
      </c>
    </row>
    <row r="13">
      <c r="A13" s="4" t="inlineStr">
        <is>
          <t>Preferred stock conversion ratio</t>
        </is>
      </c>
      <c r="C13" s="9" t="n">
        <v>0.09657</v>
      </c>
    </row>
    <row r="14">
      <c r="A14" s="4" t="inlineStr">
        <is>
          <t>Shares issued on conversion | shares</t>
        </is>
      </c>
      <c r="C14" s="6" t="n">
        <v>30021762</v>
      </c>
    </row>
    <row r="15">
      <c r="A15" s="4" t="inlineStr">
        <is>
          <t>Exchange ratio of outstanding stock and options</t>
        </is>
      </c>
      <c r="C15" s="9" t="n">
        <v>0.09657</v>
      </c>
    </row>
    <row r="16">
      <c r="A16" s="4" t="inlineStr">
        <is>
          <t>Option to purchase common stock | shares</t>
        </is>
      </c>
      <c r="C16" s="6" t="n">
        <v>3920657</v>
      </c>
    </row>
    <row r="17">
      <c r="A17" s="4" t="inlineStr">
        <is>
          <t>Weighted average exercise price of stock options that were exchanged | $ / shares</t>
        </is>
      </c>
      <c r="C17" s="8" t="n">
        <v>1.56</v>
      </c>
    </row>
    <row r="18">
      <c r="A18" s="4" t="inlineStr">
        <is>
          <t>Old eFFECTOR Stockholders | Earn-Out Shares</t>
        </is>
      </c>
    </row>
    <row r="19">
      <c r="A19" s="3" t="inlineStr">
        <is>
          <t>Business Acquisition [Line Items]</t>
        </is>
      </c>
    </row>
    <row r="20">
      <c r="A20" s="4" t="inlineStr">
        <is>
          <t>Contingently issuable shares description</t>
        </is>
      </c>
      <c r="C20" s="4" t="inlineStr">
        <is>
          <t>Former holders of shares of Old eFFECTOR common stock (including shares received as a result of the conversion of Old eFFECTOR preferred stock and the exercise of Old eFFECTOR warrants) and former holders of options to purchase shares of Old eFFECTOR will also be entitled to receive their pro rata share of up to 5,000,000 earn-out shares (the “Earn-Out Shares”) of Common Stock if, on or prior to August 26, 2023, the closing share price of shares of common stock equals or exceeds $20.00 over at least 20 trading days within a 30-day trading period (the “Triggering Event”) and, in respect of each former holder of Old eFFECTOR stock options, such holder continues to provide services to the Company or one of its subsidiaries at the time of such Triggering Event. The Earn-Out Shares will also be earned and issuable in the event of a change in control of the Company on or prior to August 26, 2023 that results in the holders of common stock receiving a per-share price equal to or in excess of $20.00.</t>
        </is>
      </c>
    </row>
    <row r="21">
      <c r="A21" s="4" t="inlineStr">
        <is>
          <t>Contingently issuable shares issued to shareholders and option holders | shares</t>
        </is>
      </c>
      <c r="C21" s="6" t="n">
        <v>5000000</v>
      </c>
    </row>
    <row r="22">
      <c r="A22" s="4" t="inlineStr">
        <is>
          <t>Old eFFECTOR Stockholders | Earn-Out Shares | Maximum</t>
        </is>
      </c>
    </row>
    <row r="23">
      <c r="A23" s="3" t="inlineStr">
        <is>
          <t>Business Acquisition [Line Items]</t>
        </is>
      </c>
    </row>
    <row r="24">
      <c r="A24" s="4" t="inlineStr">
        <is>
          <t>Trading Days Required For Entitlement Of Common Stock 1</t>
        </is>
      </c>
      <c r="C24" s="4" t="inlineStr">
        <is>
          <t>30 days</t>
        </is>
      </c>
    </row>
    <row r="25">
      <c r="A25" s="4" t="inlineStr">
        <is>
          <t>Old eFFECTOR Stockholders | Earn-Out Shares | Minimum</t>
        </is>
      </c>
    </row>
    <row r="26">
      <c r="A26" s="3" t="inlineStr">
        <is>
          <t>Business Acquisition [Line Items]</t>
        </is>
      </c>
    </row>
    <row r="27">
      <c r="A27" s="4" t="inlineStr">
        <is>
          <t>Trigger price of common stock for issuance of earnout shares | $ / shares</t>
        </is>
      </c>
      <c r="C27" s="5" t="n">
        <v>20</v>
      </c>
    </row>
    <row r="28">
      <c r="A28" s="4" t="inlineStr">
        <is>
          <t>Trading Days Required For Entitlement Of Common Stock 1</t>
        </is>
      </c>
      <c r="C28" s="4" t="inlineStr">
        <is>
          <t>20 days</t>
        </is>
      </c>
    </row>
    <row r="29">
      <c r="A29" s="4" t="inlineStr">
        <is>
          <t>Old eFFECTOR Stockholders | Common Stock [Member]</t>
        </is>
      </c>
    </row>
    <row r="30">
      <c r="A30" s="3" t="inlineStr">
        <is>
          <t>Business Acquisition [Line Items]</t>
        </is>
      </c>
    </row>
    <row r="31">
      <c r="A31" s="4" t="inlineStr">
        <is>
          <t>Common stock up on conversion | shares</t>
        </is>
      </c>
      <c r="C31" s="6" t="n">
        <v>4056250</v>
      </c>
    </row>
    <row r="32">
      <c r="A32" s="4" t="inlineStr">
        <is>
          <t>PIPE Investor</t>
        </is>
      </c>
    </row>
    <row r="33">
      <c r="A33" s="3" t="inlineStr">
        <is>
          <t>Business Acquisition [Line Items]</t>
        </is>
      </c>
    </row>
    <row r="34">
      <c r="A34" s="4" t="inlineStr">
        <is>
          <t>Business acquisition, equity interest issued or issuable, number of shares | shares</t>
        </is>
      </c>
      <c r="C34" s="6" t="n">
        <v>6070003</v>
      </c>
    </row>
    <row r="35">
      <c r="A35" s="4" t="inlineStr">
        <is>
          <t>Business acquisition share price | $ / shares</t>
        </is>
      </c>
      <c r="C35" s="5" t="n">
        <v>10</v>
      </c>
    </row>
    <row r="36">
      <c r="A36" s="4" t="inlineStr">
        <is>
          <t>Business acquisition, equity interest issued or issuable value assigned</t>
        </is>
      </c>
      <c r="C36" s="5" t="n">
        <v>60700</v>
      </c>
    </row>
    <row r="37">
      <c r="A37" s="4" t="inlineStr">
        <is>
          <t>Stock issued, Shares, Acquisitions | shares</t>
        </is>
      </c>
      <c r="C37" s="6" t="n">
        <v>40669373</v>
      </c>
    </row>
    <row r="38">
      <c r="A38" s="4" t="inlineStr">
        <is>
          <t>Stock Outstanding During Period Shares Acquisitions | shares</t>
        </is>
      </c>
      <c r="C38" s="6" t="n">
        <v>40369373</v>
      </c>
    </row>
    <row r="39">
      <c r="A39" s="4" t="inlineStr">
        <is>
          <t>LWAC Stockholders</t>
        </is>
      </c>
    </row>
    <row r="40">
      <c r="A40" s="3" t="inlineStr">
        <is>
          <t>Business Acquisition [Line Items]</t>
        </is>
      </c>
    </row>
    <row r="41">
      <c r="A41" s="4" t="inlineStr">
        <is>
          <t>Business acquisition, equity interest issued or issuable, number of shares | shares</t>
        </is>
      </c>
      <c r="C41" s="6" t="n">
        <v>10347611</v>
      </c>
    </row>
    <row r="42">
      <c r="A42" s="4" t="inlineStr">
        <is>
          <t>Liabilities</t>
        </is>
      </c>
      <c r="C42" s="5" t="n">
        <v>900</v>
      </c>
    </row>
    <row r="43">
      <c r="A43" s="4" t="inlineStr">
        <is>
          <t>LWAC Stockholders | Common Stock Subject to Vesting</t>
        </is>
      </c>
    </row>
    <row r="44">
      <c r="A44" s="3" t="inlineStr">
        <is>
          <t>Business Acquisition [Line Items]</t>
        </is>
      </c>
    </row>
    <row r="45">
      <c r="A45" s="4" t="inlineStr">
        <is>
          <t>Common stock up on conversion | shares</t>
        </is>
      </c>
      <c r="C45" s="6" t="n">
        <v>300000</v>
      </c>
    </row>
    <row r="46">
      <c r="A46" s="4" t="inlineStr">
        <is>
          <t>LWAC Stockholders | Common Stock Subject to Vesting | Maximum</t>
        </is>
      </c>
    </row>
    <row r="47">
      <c r="A47" s="3" t="inlineStr">
        <is>
          <t>Business Acquisition [Line Items]</t>
        </is>
      </c>
    </row>
    <row r="48">
      <c r="A48" s="4" t="inlineStr">
        <is>
          <t>Trading Days Required For Entitlement Of Common Stock 1</t>
        </is>
      </c>
      <c r="C48" s="4" t="inlineStr">
        <is>
          <t>30 days</t>
        </is>
      </c>
    </row>
    <row r="49">
      <c r="A49" s="4" t="inlineStr">
        <is>
          <t>LWAC Stockholders | Common Stock Subject to Vesting | Minimum</t>
        </is>
      </c>
    </row>
    <row r="50">
      <c r="A50" s="3" t="inlineStr">
        <is>
          <t>Business Acquisition [Line Items]</t>
        </is>
      </c>
    </row>
    <row r="51">
      <c r="A51" s="4" t="inlineStr">
        <is>
          <t>Trading Days Required For Entitlement Of Common Stock 1</t>
        </is>
      </c>
      <c r="C51" s="4" t="inlineStr">
        <is>
          <t>20 days</t>
        </is>
      </c>
    </row>
    <row r="52">
      <c r="A52" s="4" t="inlineStr">
        <is>
          <t>Trigger price of common stock for vesting of unvested shares | $ / shares</t>
        </is>
      </c>
      <c r="C52" s="5" t="n">
        <v>15</v>
      </c>
    </row>
    <row r="53">
      <c r="A53" s="4" t="inlineStr">
        <is>
          <t>Private Investment In Public Entity Offering [Member]</t>
        </is>
      </c>
    </row>
    <row r="54">
      <c r="A54" s="3" t="inlineStr">
        <is>
          <t>Business Acquisition [Line Items]</t>
        </is>
      </c>
    </row>
    <row r="55">
      <c r="A55" s="4" t="inlineStr">
        <is>
          <t>Issuance of common stock</t>
        </is>
      </c>
      <c r="C55" s="5" t="n">
        <v>60700</v>
      </c>
    </row>
    <row r="56"/>
    <row r="57">
      <c r="A57" s="4" t="inlineStr">
        <is>
          <t>[1]</t>
        </is>
      </c>
      <c r="B57" s="4" t="inlineStr">
        <is>
          <t>Historical shares and capital amounts have been retroactively restated for the reverse recapitalization as described in Note 14.</t>
        </is>
      </c>
    </row>
  </sheetData>
  <mergeCells count="3">
    <mergeCell ref="A1:B1"/>
    <mergeCell ref="A56:E56"/>
    <mergeCell ref="B57:E57"/>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Business Combination - Summary of common stock outstanding following the consummation of business combination (Detail)</t>
        </is>
      </c>
      <c r="B1" s="2" t="inlineStr">
        <is>
          <t>9 Months Ended</t>
        </is>
      </c>
    </row>
    <row r="2">
      <c r="B2" s="2" t="inlineStr">
        <is>
          <t>Sep. 30, 2021shares</t>
        </is>
      </c>
    </row>
    <row r="3">
      <c r="A3" s="3" t="inlineStr">
        <is>
          <t>Business Acquisition [Line Items]</t>
        </is>
      </c>
    </row>
    <row r="4">
      <c r="A4" s="4" t="inlineStr">
        <is>
          <t>Common stock, shares outstanding</t>
        </is>
      </c>
      <c r="B4" s="6" t="n">
        <v>40369373</v>
      </c>
    </row>
    <row r="5">
      <c r="A5" s="4" t="inlineStr">
        <is>
          <t>Percentage of ownership</t>
        </is>
      </c>
      <c r="B5" s="4" t="inlineStr">
        <is>
          <t>100.00%</t>
        </is>
      </c>
    </row>
    <row r="6">
      <c r="A6" s="4" t="inlineStr">
        <is>
          <t>Old eFFECTOR Stockholders</t>
        </is>
      </c>
    </row>
    <row r="7">
      <c r="A7" s="3" t="inlineStr">
        <is>
          <t>Business Acquisition [Line Items]</t>
        </is>
      </c>
    </row>
    <row r="8">
      <c r="A8" s="4" t="inlineStr">
        <is>
          <t>Common stock, shares outstanding</t>
        </is>
      </c>
      <c r="B8" s="6" t="n">
        <v>30021762</v>
      </c>
    </row>
    <row r="9">
      <c r="A9" s="4" t="inlineStr">
        <is>
          <t>Percentage of ownership</t>
        </is>
      </c>
      <c r="B9" s="4" t="inlineStr">
        <is>
          <t>74.40%</t>
        </is>
      </c>
    </row>
    <row r="10">
      <c r="A10" s="4" t="inlineStr">
        <is>
          <t>LWAC Stockholders</t>
        </is>
      </c>
    </row>
    <row r="11">
      <c r="A11" s="3" t="inlineStr">
        <is>
          <t>Business Acquisition [Line Items]</t>
        </is>
      </c>
    </row>
    <row r="12">
      <c r="A12" s="4" t="inlineStr">
        <is>
          <t>Common stock, shares outstanding</t>
        </is>
      </c>
      <c r="B12" s="6" t="n">
        <v>521358</v>
      </c>
    </row>
    <row r="13">
      <c r="A13" s="4" t="inlineStr">
        <is>
          <t>Percentage of ownership</t>
        </is>
      </c>
      <c r="B13" s="4" t="inlineStr">
        <is>
          <t>1.30%</t>
        </is>
      </c>
    </row>
    <row r="14">
      <c r="A14" s="4" t="inlineStr">
        <is>
          <t>LWAC Founders</t>
        </is>
      </c>
    </row>
    <row r="15">
      <c r="A15" s="3" t="inlineStr">
        <is>
          <t>Business Acquisition [Line Items]</t>
        </is>
      </c>
    </row>
    <row r="16">
      <c r="A16" s="4" t="inlineStr">
        <is>
          <t>Common stock, shares outstanding</t>
        </is>
      </c>
      <c r="B16" s="6" t="n">
        <v>3756250</v>
      </c>
      <c r="C16" s="4" t="inlineStr">
        <is>
          <t>[1]</t>
        </is>
      </c>
    </row>
    <row r="17">
      <c r="A17" s="4" t="inlineStr">
        <is>
          <t>Percentage of ownership</t>
        </is>
      </c>
      <c r="B17" s="4" t="inlineStr">
        <is>
          <t>9.30%</t>
        </is>
      </c>
      <c r="C17" s="4" t="inlineStr">
        <is>
          <t>[1]</t>
        </is>
      </c>
    </row>
    <row r="18">
      <c r="A18" s="4" t="inlineStr">
        <is>
          <t>PIPE Investors</t>
        </is>
      </c>
    </row>
    <row r="19">
      <c r="A19" s="3" t="inlineStr">
        <is>
          <t>Business Acquisition [Line Items]</t>
        </is>
      </c>
    </row>
    <row r="20">
      <c r="A20" s="4" t="inlineStr">
        <is>
          <t>Common stock, shares outstanding</t>
        </is>
      </c>
      <c r="B20" s="6" t="n">
        <v>6070003</v>
      </c>
    </row>
    <row r="21">
      <c r="A21" s="4" t="inlineStr">
        <is>
          <t>Percentage of ownership</t>
        </is>
      </c>
      <c r="B21" s="4" t="inlineStr">
        <is>
          <t>15.00%</t>
        </is>
      </c>
    </row>
    <row r="22"/>
    <row r="23">
      <c r="A23" s="4" t="inlineStr">
        <is>
          <t>[1]</t>
        </is>
      </c>
      <c r="B23" s="4" t="inlineStr">
        <is>
          <t>Excludes 300,000 Sponsor Shares subject to vesting that are not considered outstanding from an accounting perspective.</t>
        </is>
      </c>
    </row>
  </sheetData>
  <mergeCells count="5">
    <mergeCell ref="A1:A2"/>
    <mergeCell ref="B1:C1"/>
    <mergeCell ref="B2:C2"/>
    <mergeCell ref="A22:C22"/>
    <mergeCell ref="B23:C23"/>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 - Summary of common stock outstanding following the consummation of business combination (Parenthetical) (Detail) - shares</t>
        </is>
      </c>
      <c r="B1" s="2" t="inlineStr">
        <is>
          <t>Sep. 30, 2021</t>
        </is>
      </c>
      <c r="C1" s="2" t="inlineStr">
        <is>
          <t>Dec. 31, 2020</t>
        </is>
      </c>
    </row>
    <row r="2">
      <c r="A2" s="3" t="inlineStr">
        <is>
          <t>Business Combinations [Abstract]</t>
        </is>
      </c>
    </row>
    <row r="3">
      <c r="A3" s="4" t="inlineStr">
        <is>
          <t>Unvested Shares Held By Sponsors</t>
        </is>
      </c>
      <c r="B3" s="6" t="n">
        <v>300000</v>
      </c>
      <c r="C3"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ummary of Assets And Liabilities Measured At Fair Value On Recurring Basis (Detail) - USD ($) $ in Thousands</t>
        </is>
      </c>
      <c r="B1" s="2" t="inlineStr">
        <is>
          <t>Sep. 30, 2021</t>
        </is>
      </c>
      <c r="C1" s="2" t="inlineStr">
        <is>
          <t>Dec. 31, 2020</t>
        </is>
      </c>
      <c r="D1" s="2" t="inlineStr">
        <is>
          <t>Dec. 31, 2019</t>
        </is>
      </c>
    </row>
    <row r="2">
      <c r="A2" s="3" t="inlineStr">
        <is>
          <t>Liabilities:</t>
        </is>
      </c>
    </row>
    <row r="3">
      <c r="A3" s="4" t="inlineStr">
        <is>
          <t>Warrant liability</t>
        </is>
      </c>
      <c r="B3" s="5" t="n">
        <v>1495</v>
      </c>
      <c r="C3" s="5" t="n">
        <v>0</v>
      </c>
    </row>
    <row r="4">
      <c r="A4" s="4" t="inlineStr">
        <is>
          <t>Earn Out Liability</t>
        </is>
      </c>
      <c r="B4" s="6" t="n">
        <v>43250</v>
      </c>
      <c r="C4" s="6" t="n">
        <v>0</v>
      </c>
    </row>
    <row r="5">
      <c r="A5" s="4" t="inlineStr">
        <is>
          <t>Fair Value, Recurring</t>
        </is>
      </c>
    </row>
    <row r="6">
      <c r="A6" s="3" t="inlineStr">
        <is>
          <t>Assets:</t>
        </is>
      </c>
    </row>
    <row r="7">
      <c r="A7" s="4" t="inlineStr">
        <is>
          <t>Money market funds</t>
        </is>
      </c>
      <c r="C7" s="6" t="n">
        <v>15216</v>
      </c>
      <c r="D7" s="5" t="n">
        <v>3427</v>
      </c>
    </row>
    <row r="8">
      <c r="A8" s="4" t="inlineStr">
        <is>
          <t>Total assets</t>
        </is>
      </c>
      <c r="B8" s="6" t="n">
        <v>54768</v>
      </c>
      <c r="C8" s="6" t="n">
        <v>15216</v>
      </c>
      <c r="D8" s="6" t="n">
        <v>3427</v>
      </c>
    </row>
    <row r="9">
      <c r="A9" s="3" t="inlineStr">
        <is>
          <t>Liabilities:</t>
        </is>
      </c>
    </row>
    <row r="10">
      <c r="A10" s="4" t="inlineStr">
        <is>
          <t>Preferred stock warrant liability</t>
        </is>
      </c>
      <c r="C10" s="6" t="n">
        <v>433</v>
      </c>
      <c r="D10" s="6" t="n">
        <v>442</v>
      </c>
    </row>
    <row r="11">
      <c r="A11" s="4" t="inlineStr">
        <is>
          <t>Earn Out Liability</t>
        </is>
      </c>
      <c r="B11" s="6" t="n">
        <v>43250</v>
      </c>
    </row>
    <row r="12">
      <c r="A12" s="4" t="inlineStr">
        <is>
          <t>Total liabilities</t>
        </is>
      </c>
      <c r="B12" s="6" t="n">
        <v>44745</v>
      </c>
      <c r="C12" s="6" t="n">
        <v>433</v>
      </c>
      <c r="D12" s="6" t="n">
        <v>442</v>
      </c>
    </row>
    <row r="13">
      <c r="A13" s="4" t="inlineStr">
        <is>
          <t>Fair Value, Recurring | Money Market Funds</t>
        </is>
      </c>
    </row>
    <row r="14">
      <c r="A14" s="3" t="inlineStr">
        <is>
          <t>Assets:</t>
        </is>
      </c>
    </row>
    <row r="15">
      <c r="A15" s="4" t="inlineStr">
        <is>
          <t>Money market funds</t>
        </is>
      </c>
      <c r="B15" s="6" t="n">
        <v>54768</v>
      </c>
      <c r="C15" s="6" t="n">
        <v>15216</v>
      </c>
    </row>
    <row r="16">
      <c r="A16" s="4" t="inlineStr">
        <is>
          <t>Fair Value, Recurring | Preferred Stock Warrant Liability</t>
        </is>
      </c>
    </row>
    <row r="17">
      <c r="A17" s="3" t="inlineStr">
        <is>
          <t>Liabilities:</t>
        </is>
      </c>
    </row>
    <row r="18">
      <c r="A18" s="4" t="inlineStr">
        <is>
          <t>Preferred stock warrant liability</t>
        </is>
      </c>
      <c r="C18" s="6" t="n">
        <v>433</v>
      </c>
    </row>
    <row r="19">
      <c r="A19" s="4" t="inlineStr">
        <is>
          <t>Fair Value, Recurring | Private Placement Warrant Liability</t>
        </is>
      </c>
    </row>
    <row r="20">
      <c r="A20" s="3" t="inlineStr">
        <is>
          <t>Liabilities:</t>
        </is>
      </c>
    </row>
    <row r="21">
      <c r="A21" s="4" t="inlineStr">
        <is>
          <t>Warrant liability</t>
        </is>
      </c>
      <c r="B21" s="6" t="n">
        <v>1495</v>
      </c>
    </row>
    <row r="22">
      <c r="A22" s="4" t="inlineStr">
        <is>
          <t>Fair Value, Recurring | Fair Value Inputs Level 1</t>
        </is>
      </c>
    </row>
    <row r="23">
      <c r="A23" s="3" t="inlineStr">
        <is>
          <t>Assets:</t>
        </is>
      </c>
    </row>
    <row r="24">
      <c r="A24" s="4" t="inlineStr">
        <is>
          <t>Money market funds</t>
        </is>
      </c>
      <c r="C24" s="6" t="n">
        <v>15216</v>
      </c>
      <c r="D24" s="6" t="n">
        <v>3427</v>
      </c>
    </row>
    <row r="25">
      <c r="A25" s="4" t="inlineStr">
        <is>
          <t>Total assets</t>
        </is>
      </c>
      <c r="B25" s="6" t="n">
        <v>54768</v>
      </c>
      <c r="C25" s="6" t="n">
        <v>15216</v>
      </c>
      <c r="D25" s="6" t="n">
        <v>3427</v>
      </c>
    </row>
    <row r="26">
      <c r="A26" s="4" t="inlineStr">
        <is>
          <t>Fair Value, Recurring | Fair Value Inputs Level 1 | Money Market Funds</t>
        </is>
      </c>
    </row>
    <row r="27">
      <c r="A27" s="3" t="inlineStr">
        <is>
          <t>Assets:</t>
        </is>
      </c>
    </row>
    <row r="28">
      <c r="A28" s="4" t="inlineStr">
        <is>
          <t>Money market funds</t>
        </is>
      </c>
      <c r="B28" s="6" t="n">
        <v>54768</v>
      </c>
      <c r="C28" s="6" t="n">
        <v>15216</v>
      </c>
    </row>
    <row r="29">
      <c r="A29" s="4" t="inlineStr">
        <is>
          <t>Fair Value, Recurring | Fair Value Inputs Level 3</t>
        </is>
      </c>
    </row>
    <row r="30">
      <c r="A30" s="3" t="inlineStr">
        <is>
          <t>Liabilities:</t>
        </is>
      </c>
    </row>
    <row r="31">
      <c r="A31" s="4" t="inlineStr">
        <is>
          <t>Preferred stock warrant liability</t>
        </is>
      </c>
      <c r="C31" s="6" t="n">
        <v>433</v>
      </c>
      <c r="D31" s="6" t="n">
        <v>442</v>
      </c>
    </row>
    <row r="32">
      <c r="A32" s="4" t="inlineStr">
        <is>
          <t>Earn Out Liability</t>
        </is>
      </c>
      <c r="B32" s="6" t="n">
        <v>43250</v>
      </c>
    </row>
    <row r="33">
      <c r="A33" s="4" t="inlineStr">
        <is>
          <t>Total liabilities</t>
        </is>
      </c>
      <c r="B33" s="6" t="n">
        <v>44745</v>
      </c>
      <c r="C33" s="6" t="n">
        <v>433</v>
      </c>
      <c r="D33" s="5" t="n">
        <v>442</v>
      </c>
    </row>
    <row r="34">
      <c r="A34" s="4" t="inlineStr">
        <is>
          <t>Fair Value, Recurring | Fair Value Inputs Level 3 | Preferred Stock Warrant Liability</t>
        </is>
      </c>
    </row>
    <row r="35">
      <c r="A35" s="3" t="inlineStr">
        <is>
          <t>Liabilities:</t>
        </is>
      </c>
    </row>
    <row r="36">
      <c r="A36" s="4" t="inlineStr">
        <is>
          <t>Preferred stock warrant liability</t>
        </is>
      </c>
      <c r="C36" s="5" t="n">
        <v>433</v>
      </c>
    </row>
    <row r="37">
      <c r="A37" s="4" t="inlineStr">
        <is>
          <t>Fair Value, Recurring | Fair Value Inputs Level 3 | Private Placement Warrant Liability</t>
        </is>
      </c>
    </row>
    <row r="38">
      <c r="A38" s="3" t="inlineStr">
        <is>
          <t>Liabilities:</t>
        </is>
      </c>
    </row>
    <row r="39">
      <c r="A39" s="4" t="inlineStr">
        <is>
          <t>Warrant liability</t>
        </is>
      </c>
      <c r="B39" s="5" t="n">
        <v>149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0" customWidth="1" min="2" max="2"/>
    <col width="14" customWidth="1" min="3" max="3"/>
    <col width="16" customWidth="1" min="4" max="4"/>
    <col width="22" customWidth="1" min="5" max="5"/>
  </cols>
  <sheetData>
    <row r="1">
      <c r="A1" s="1" t="inlineStr">
        <is>
          <t>Fair Value Measurements - Summary of fair value measurements inputs of preferred stock warrant liability (Detail) - Preferred Stock Warrant Liability [Member]</t>
        </is>
      </c>
      <c r="B1" s="2" t="inlineStr">
        <is>
          <t>Dec. 31, 2020shares</t>
        </is>
      </c>
      <c r="C1" s="2" t="inlineStr">
        <is>
          <t>Dec. 31, 2020</t>
        </is>
      </c>
      <c r="D1" s="2" t="inlineStr">
        <is>
          <t>Dec. 31, 2020yr</t>
        </is>
      </c>
      <c r="E1" s="2" t="inlineStr">
        <is>
          <t>Dec. 31, 2019sharesyr</t>
        </is>
      </c>
    </row>
    <row r="2">
      <c r="A2" s="4" t="inlineStr">
        <is>
          <t>Series C Convertible Preferred Stock [Member]</t>
        </is>
      </c>
    </row>
    <row r="3">
      <c r="A3" s="3" t="inlineStr">
        <is>
          <t>Fair Value Measurement Inputs and Valuation Techniques [Line Items]</t>
        </is>
      </c>
    </row>
    <row r="4">
      <c r="A4" s="4" t="inlineStr">
        <is>
          <t>Measurement Input</t>
        </is>
      </c>
      <c r="B4" s="10" t="n">
        <v>0.7</v>
      </c>
      <c r="C4" s="10" t="n">
        <v>0.7</v>
      </c>
      <c r="E4" s="10" t="n">
        <v>0.72</v>
      </c>
    </row>
    <row r="5">
      <c r="A5" s="4" t="inlineStr">
        <is>
          <t>Expected volatility</t>
        </is>
      </c>
    </row>
    <row r="6">
      <c r="A6" s="3" t="inlineStr">
        <is>
          <t>Fair Value Measurement Inputs and Valuation Techniques [Line Items]</t>
        </is>
      </c>
    </row>
    <row r="7">
      <c r="A7" s="4" t="inlineStr">
        <is>
          <t>Measurement Input</t>
        </is>
      </c>
      <c r="C7" s="11" t="n">
        <v>96.3</v>
      </c>
      <c r="E7" s="6" t="n">
        <v>86</v>
      </c>
    </row>
    <row r="8">
      <c r="A8" s="4" t="inlineStr">
        <is>
          <t>Risk-free interest rate</t>
        </is>
      </c>
    </row>
    <row r="9">
      <c r="A9" s="3" t="inlineStr">
        <is>
          <t>Fair Value Measurement Inputs and Valuation Techniques [Line Items]</t>
        </is>
      </c>
    </row>
    <row r="10">
      <c r="A10" s="4" t="inlineStr">
        <is>
          <t>Measurement Input</t>
        </is>
      </c>
      <c r="C10" s="11" t="n">
        <v>0.7</v>
      </c>
      <c r="E10" s="11" t="n">
        <v>1.9</v>
      </c>
    </row>
    <row r="11">
      <c r="A11" s="4" t="inlineStr">
        <is>
          <t>Expected term (in years)</t>
        </is>
      </c>
    </row>
    <row r="12">
      <c r="A12" s="3" t="inlineStr">
        <is>
          <t>Fair Value Measurement Inputs and Valuation Techniques [Line Items]</t>
        </is>
      </c>
    </row>
    <row r="13">
      <c r="A13" s="4" t="inlineStr">
        <is>
          <t>Measurement Input</t>
        </is>
      </c>
      <c r="D13" s="11" t="n">
        <v>7.7</v>
      </c>
      <c r="E13" s="11" t="n">
        <v>8.699999999999999</v>
      </c>
    </row>
    <row r="14">
      <c r="A14" s="4" t="inlineStr">
        <is>
          <t>Dividend Yield</t>
        </is>
      </c>
    </row>
    <row r="15">
      <c r="A15" s="3" t="inlineStr">
        <is>
          <t>Fair Value Measurement Inputs and Valuation Techniques [Line Items]</t>
        </is>
      </c>
    </row>
    <row r="16">
      <c r="A16" s="4" t="inlineStr">
        <is>
          <t>Measurement Input</t>
        </is>
      </c>
      <c r="C16"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Fair Value Measurements - Summary of change in fair value of  preferred stock warrant liability  (Detail) - USD ($) $ in Thousands</t>
        </is>
      </c>
      <c r="B1" s="2" t="inlineStr">
        <is>
          <t>3 Months Ended</t>
        </is>
      </c>
      <c r="C1" s="2" t="inlineStr">
        <is>
          <t>9 Months Ended</t>
        </is>
      </c>
      <c r="E1" s="2" t="inlineStr">
        <is>
          <t>12 Months Ended</t>
        </is>
      </c>
    </row>
    <row r="2">
      <c r="B2" s="2" t="inlineStr">
        <is>
          <t>Sep. 30, 2021</t>
        </is>
      </c>
      <c r="C2" s="2" t="inlineStr">
        <is>
          <t>Sep. 30, 2021</t>
        </is>
      </c>
      <c r="D2" s="2" t="inlineStr">
        <is>
          <t>Sep. 30, 2020</t>
        </is>
      </c>
      <c r="E2" s="2" t="inlineStr">
        <is>
          <t>Dec. 31, 2020</t>
        </is>
      </c>
      <c r="F2" s="2" t="inlineStr">
        <is>
          <t>Dec. 31, 2019</t>
        </is>
      </c>
    </row>
    <row r="3">
      <c r="A3" s="3" t="inlineStr">
        <is>
          <t>Class of Warrant or Right [Line Items]</t>
        </is>
      </c>
    </row>
    <row r="4">
      <c r="A4" s="4" t="inlineStr">
        <is>
          <t>Fair value, Beginning Balance</t>
        </is>
      </c>
      <c r="C4" s="5" t="n">
        <v>433</v>
      </c>
      <c r="D4" s="5" t="n">
        <v>442</v>
      </c>
      <c r="E4" s="5" t="n">
        <v>442</v>
      </c>
      <c r="F4" s="5" t="n">
        <v>422</v>
      </c>
    </row>
    <row r="5">
      <c r="A5" s="4" t="inlineStr">
        <is>
          <t>Change in fair value</t>
        </is>
      </c>
      <c r="B5" s="5" t="n">
        <v>-367</v>
      </c>
      <c r="E5" s="6" t="n">
        <v>-9</v>
      </c>
      <c r="F5" s="6" t="n">
        <v>20</v>
      </c>
    </row>
    <row r="6">
      <c r="A6" s="4" t="inlineStr">
        <is>
          <t>Fair value, Ending Balance</t>
        </is>
      </c>
      <c r="E6" s="6" t="n">
        <v>433</v>
      </c>
      <c r="F6" s="6" t="n">
        <v>442</v>
      </c>
    </row>
    <row r="7">
      <c r="A7" s="4" t="inlineStr">
        <is>
          <t>Series C Preferred Stock Purchase Agreement [Member]</t>
        </is>
      </c>
    </row>
    <row r="8">
      <c r="A8" s="3" t="inlineStr">
        <is>
          <t>Class of Warrant or Right [Line Items]</t>
        </is>
      </c>
    </row>
    <row r="9">
      <c r="A9" s="4" t="inlineStr">
        <is>
          <t>Fair value, Beginning Balance</t>
        </is>
      </c>
      <c r="C9" s="6" t="n">
        <v>433</v>
      </c>
      <c r="D9" s="6" t="n">
        <v>442</v>
      </c>
      <c r="E9" s="6" t="n">
        <v>442</v>
      </c>
    </row>
    <row r="10">
      <c r="A10" s="4" t="inlineStr">
        <is>
          <t>Issuance of new warrants</t>
        </is>
      </c>
      <c r="C10" s="6" t="n">
        <v>271</v>
      </c>
    </row>
    <row r="11">
      <c r="A11" s="4" t="inlineStr">
        <is>
          <t>Change in fair value</t>
        </is>
      </c>
      <c r="C11" s="6" t="n">
        <v>153</v>
      </c>
      <c r="D11" s="6" t="n">
        <v>68</v>
      </c>
    </row>
    <row r="12">
      <c r="A12" s="4" t="inlineStr">
        <is>
          <t>Warrant exercises</t>
        </is>
      </c>
      <c r="C12" s="6" t="n">
        <v>-857</v>
      </c>
    </row>
    <row r="13">
      <c r="A13" s="4" t="inlineStr">
        <is>
          <t>Fair value, Ending Balance</t>
        </is>
      </c>
      <c r="B13" s="5" t="n">
        <v>0</v>
      </c>
      <c r="C13" s="5" t="n">
        <v>0</v>
      </c>
      <c r="D13" s="5" t="n">
        <v>510</v>
      </c>
      <c r="E13" s="5" t="n">
        <v>433</v>
      </c>
      <c r="F13" s="5" t="n">
        <v>442</v>
      </c>
    </row>
  </sheetData>
  <mergeCells count="3">
    <mergeCell ref="A1:A2"/>
    <mergeCell ref="C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Summary of fair value measurements inputs of private placement warrant liability (Detail) - Private Placement Warrant Liability</t>
        </is>
      </c>
      <c r="B1" s="2" t="inlineStr">
        <is>
          <t>Sep. 30, 2021sharesyr</t>
        </is>
      </c>
      <c r="C1" s="2" t="inlineStr">
        <is>
          <t>Aug. 25, 2021yrshares</t>
        </is>
      </c>
    </row>
    <row r="2">
      <c r="A2" s="4" t="inlineStr">
        <is>
          <t>Common stock price</t>
        </is>
      </c>
    </row>
    <row r="3">
      <c r="A3" s="3" t="inlineStr">
        <is>
          <t>Fair Value Measurement Inputs and Valuation Techniques [Line Items]</t>
        </is>
      </c>
    </row>
    <row r="4">
      <c r="A4" s="4" t="inlineStr">
        <is>
          <t>Measurement Input | shares</t>
        </is>
      </c>
      <c r="B4" s="10" t="n">
        <v>14.05</v>
      </c>
      <c r="C4" s="10" t="n">
        <v>16.98</v>
      </c>
    </row>
    <row r="5">
      <c r="A5" s="4" t="inlineStr">
        <is>
          <t>Expected volatility</t>
        </is>
      </c>
    </row>
    <row r="6">
      <c r="A6" s="3" t="inlineStr">
        <is>
          <t>Fair Value Measurement Inputs and Valuation Techniques [Line Items]</t>
        </is>
      </c>
    </row>
    <row r="7">
      <c r="A7" s="4" t="inlineStr">
        <is>
          <t>Measurement Input</t>
        </is>
      </c>
      <c r="B7" s="6" t="n">
        <v>65</v>
      </c>
      <c r="C7" s="6" t="n">
        <v>60</v>
      </c>
    </row>
    <row r="8">
      <c r="A8" s="4" t="inlineStr">
        <is>
          <t>Risk-free interest rate</t>
        </is>
      </c>
    </row>
    <row r="9">
      <c r="A9" s="3" t="inlineStr">
        <is>
          <t>Fair Value Measurement Inputs and Valuation Techniques [Line Items]</t>
        </is>
      </c>
    </row>
    <row r="10">
      <c r="A10" s="4" t="inlineStr">
        <is>
          <t>Measurement Input</t>
        </is>
      </c>
      <c r="B10" s="6" t="n">
        <v>1</v>
      </c>
      <c r="C10" s="11" t="n">
        <v>0.8</v>
      </c>
    </row>
    <row r="11">
      <c r="A11" s="4" t="inlineStr">
        <is>
          <t>Expected term (in years)</t>
        </is>
      </c>
    </row>
    <row r="12">
      <c r="A12" s="3" t="inlineStr">
        <is>
          <t>Fair Value Measurement Inputs and Valuation Techniques [Line Items]</t>
        </is>
      </c>
    </row>
    <row r="13">
      <c r="A13" s="4" t="inlineStr">
        <is>
          <t>Measurement Input | yr</t>
        </is>
      </c>
      <c r="B13" s="11" t="n">
        <v>4.9</v>
      </c>
      <c r="C13" s="6" t="n">
        <v>5</v>
      </c>
    </row>
    <row r="14">
      <c r="A14" s="4" t="inlineStr">
        <is>
          <t>Dividend Yield</t>
        </is>
      </c>
    </row>
    <row r="15">
      <c r="A15" s="3" t="inlineStr">
        <is>
          <t>Fair Value Measurement Inputs and Valuation Techniques [Line Items]</t>
        </is>
      </c>
    </row>
    <row r="16">
      <c r="A16" s="4" t="inlineStr">
        <is>
          <t>Measurement Input</t>
        </is>
      </c>
      <c r="B16" s="6" t="n">
        <v>0</v>
      </c>
      <c r="C16"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G124"/>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29" customWidth="1" min="5" max="5"/>
    <col width="46" customWidth="1" min="6" max="6"/>
    <col width="13" customWidth="1" min="7" max="7"/>
    <col width="74" customWidth="1" min="8" max="8"/>
    <col width="80" customWidth="1" min="9" max="9"/>
    <col width="80" customWidth="1" min="10" max="10"/>
    <col width="46" customWidth="1" min="11" max="11"/>
    <col width="13" customWidth="1" min="12" max="12"/>
    <col width="74" customWidth="1" min="13" max="13"/>
    <col width="80" customWidth="1" min="14" max="14"/>
    <col width="80" customWidth="1" min="15" max="15"/>
    <col width="46" customWidth="1" min="16" max="16"/>
    <col width="13" customWidth="1" min="17" max="17"/>
    <col width="74" customWidth="1" min="18" max="18"/>
    <col width="80" customWidth="1" min="19" max="19"/>
    <col width="80" customWidth="1" min="20" max="20"/>
    <col width="13" customWidth="1" min="21" max="21"/>
    <col width="13" customWidth="1" min="22" max="22"/>
    <col width="41" customWidth="1" min="23" max="23"/>
    <col width="80" customWidth="1" min="24" max="24"/>
    <col width="58" customWidth="1" min="25" max="25"/>
    <col width="27" customWidth="1" min="26" max="26"/>
    <col width="13" customWidth="1" min="27" max="27"/>
    <col width="55" customWidth="1" min="28" max="28"/>
    <col width="80" customWidth="1" min="29" max="29"/>
    <col width="72" customWidth="1" min="30" max="30"/>
    <col width="20" customWidth="1" min="31" max="31"/>
    <col width="13" customWidth="1" min="32" max="32"/>
    <col width="48" customWidth="1" min="33" max="33"/>
  </cols>
  <sheetData>
    <row r="1">
      <c r="A1" s="1" t="inlineStr">
        <is>
          <t>Statements of Convertible Preferred Stock and Stockholders' Deficit - USD ($)</t>
        </is>
      </c>
      <c r="C1" s="2" t="inlineStr">
        <is>
          <t>Total</t>
        </is>
      </c>
      <c r="E1" s="2" t="inlineStr">
        <is>
          <t>Previously Reported [Member]</t>
        </is>
      </c>
      <c r="F1" s="2" t="inlineStr">
        <is>
          <t>Series A Convertible Preferred Stock [Member]</t>
        </is>
      </c>
      <c r="H1" s="2" t="inlineStr">
        <is>
          <t>Series A Convertible Preferred Stock [Member]Previously Reported [Member]</t>
        </is>
      </c>
      <c r="I1" s="2" t="inlineStr">
        <is>
          <t>Series A Convertible Preferred Stock [Member]Effect of Retrospective Application of Accounting Standards Update 2018-12 [Member]</t>
        </is>
      </c>
      <c r="J1" s="2" t="inlineStr">
        <is>
          <t>Series A Convertible Preferred Stock [Member]Revision of Prior Period, Adjustment [Member]</t>
        </is>
      </c>
      <c r="K1" s="2" t="inlineStr">
        <is>
          <t>Series B Convertible Preferred Stock [Member]</t>
        </is>
      </c>
      <c r="M1" s="2" t="inlineStr">
        <is>
          <t>Series B Convertible Preferred Stock [Member]Previously Reported [Member]</t>
        </is>
      </c>
      <c r="N1" s="2" t="inlineStr">
        <is>
          <t>Series B Convertible Preferred Stock [Member]Effect of Retrospective Application of Accounting Standards Update 2018-12 [Member]</t>
        </is>
      </c>
      <c r="O1" s="2" t="inlineStr">
        <is>
          <t>Series B Convertible Preferred Stock [Member]Revision of Prior Period, Adjustment [Member]</t>
        </is>
      </c>
      <c r="P1" s="2" t="inlineStr">
        <is>
          <t>Series C Convertible Preferred Stock [Member]</t>
        </is>
      </c>
      <c r="R1" s="2" t="inlineStr">
        <is>
          <t>Series C Convertible Preferred Stock [Member]Previously Reported [Member]</t>
        </is>
      </c>
      <c r="S1" s="2" t="inlineStr">
        <is>
          <t>Series C Convertible Preferred Stock [Member]Effect of Retrospective Application of Accounting Standards Update 2018-12 [Member]</t>
        </is>
      </c>
      <c r="T1" s="2" t="inlineStr">
        <is>
          <t>Series C Convertible Preferred Stock [Member]Revision of Prior Period, Adjustment [Member]</t>
        </is>
      </c>
      <c r="U1" s="2" t="inlineStr">
        <is>
          <t>Common Stock</t>
        </is>
      </c>
      <c r="W1" s="2" t="inlineStr">
        <is>
          <t>Common StockPreviously Reported [Member]</t>
        </is>
      </c>
      <c r="X1" s="2" t="inlineStr">
        <is>
          <t>Common StockEffect of Retrospective Application of Accounting Standards Update 2018-12 [Member]</t>
        </is>
      </c>
      <c r="Y1" s="2" t="inlineStr">
        <is>
          <t>Common StockRevision of Prior Period, Adjustment [Member]</t>
        </is>
      </c>
      <c r="Z1" s="2" t="inlineStr">
        <is>
          <t>Additional Paid-in Capital</t>
        </is>
      </c>
      <c r="AB1" s="2" t="inlineStr">
        <is>
          <t>Additional Paid-in CapitalPreviously Reported [Member]</t>
        </is>
      </c>
      <c r="AC1" s="2" t="inlineStr">
        <is>
          <t>Additional Paid-in CapitalEffect of Retrospective Application of Accounting Standards Update 2018-12 [Member]</t>
        </is>
      </c>
      <c r="AD1" s="2" t="inlineStr">
        <is>
          <t>Additional Paid-in CapitalRevision of Prior Period, Adjustment [Member]</t>
        </is>
      </c>
      <c r="AE1" s="2" t="inlineStr">
        <is>
          <t>Accumulated Deficit</t>
        </is>
      </c>
      <c r="AG1" s="2" t="inlineStr">
        <is>
          <t>Accumulated DeficitPreviously Reported [Member]</t>
        </is>
      </c>
    </row>
    <row r="2">
      <c r="A2" s="4" t="inlineStr">
        <is>
          <t>Beginning Balance at Dec. 31, 2018</t>
        </is>
      </c>
      <c r="B2" s="4" t="inlineStr">
        <is>
          <t>[1]</t>
        </is>
      </c>
      <c r="F2" s="5" t="n">
        <v>56613000</v>
      </c>
      <c r="H2" s="5" t="n">
        <v>56613000</v>
      </c>
      <c r="K2" s="5" t="n">
        <v>55696000</v>
      </c>
      <c r="M2" s="5" t="n">
        <v>55696000</v>
      </c>
      <c r="P2" s="5" t="n">
        <v>16647000</v>
      </c>
      <c r="R2" s="5" t="n">
        <v>16647000</v>
      </c>
    </row>
    <row r="3">
      <c r="A3" s="4" t="inlineStr">
        <is>
          <t>Beginning Balance (shares) at Dec. 31, 2018</t>
        </is>
      </c>
      <c r="B3" s="4" t="inlineStr">
        <is>
          <t>[1]</t>
        </is>
      </c>
      <c r="F3" s="6" t="n">
        <v>14056840</v>
      </c>
      <c r="H3" s="6" t="n">
        <v>145560097</v>
      </c>
      <c r="K3" s="6" t="n">
        <v>11071448</v>
      </c>
      <c r="M3" s="6" t="n">
        <v>114646041</v>
      </c>
      <c r="P3" s="6" t="n">
        <v>3156398</v>
      </c>
      <c r="R3" s="6" t="n">
        <v>32684841</v>
      </c>
    </row>
    <row r="4">
      <c r="A4" s="4" t="inlineStr">
        <is>
          <t>Beginning Balance at Dec. 31, 2018</t>
        </is>
      </c>
      <c r="B4" s="4" t="inlineStr">
        <is>
          <t>[1]</t>
        </is>
      </c>
      <c r="C4" s="5" t="n">
        <v>-134062000</v>
      </c>
      <c r="E4" s="5" t="n">
        <v>-134062000</v>
      </c>
      <c r="U4" s="5" t="n">
        <v>0</v>
      </c>
      <c r="W4" s="5" t="n">
        <v>1000</v>
      </c>
      <c r="Z4" s="5" t="n">
        <v>2638000</v>
      </c>
      <c r="AB4" s="5" t="n">
        <v>2637000</v>
      </c>
      <c r="AE4" s="5" t="n">
        <v>-136700000</v>
      </c>
      <c r="AG4" s="5" t="n">
        <v>-136700000</v>
      </c>
    </row>
    <row r="5">
      <c r="A5" s="4" t="inlineStr">
        <is>
          <t>Beginning Balance (shares) at Dec. 31, 2018</t>
        </is>
      </c>
      <c r="B5" s="4" t="inlineStr">
        <is>
          <t>[1]</t>
        </is>
      </c>
      <c r="U5" s="6" t="n">
        <v>920597</v>
      </c>
      <c r="W5" s="6" t="n">
        <v>9532919</v>
      </c>
    </row>
    <row r="6">
      <c r="A6" s="4" t="inlineStr">
        <is>
          <t>Retroactive application of the recapitalization due to the Business Combination (shares)</t>
        </is>
      </c>
      <c r="B6" s="4" t="inlineStr">
        <is>
          <t>[1]</t>
        </is>
      </c>
      <c r="I6" s="6" t="n">
        <v>-131503257</v>
      </c>
      <c r="N6" s="6" t="n">
        <v>-103574593</v>
      </c>
      <c r="S6" s="6" t="n">
        <v>-29528443</v>
      </c>
      <c r="X6" s="6" t="n">
        <v>-8612322</v>
      </c>
    </row>
    <row r="7">
      <c r="A7" s="4" t="inlineStr">
        <is>
          <t>Retroactive application of the recapitalization due to the Business Combination</t>
        </is>
      </c>
      <c r="B7" s="4" t="inlineStr">
        <is>
          <t>[1]</t>
        </is>
      </c>
      <c r="X7" s="5" t="n">
        <v>-1000</v>
      </c>
      <c r="AC7" s="5" t="n">
        <v>1000</v>
      </c>
    </row>
    <row r="8">
      <c r="A8" s="4" t="inlineStr">
        <is>
          <t>Stock option exercises (Shares)</t>
        </is>
      </c>
      <c r="C8" s="6" t="n">
        <v>0</v>
      </c>
    </row>
    <row r="9">
      <c r="A9" s="4" t="inlineStr">
        <is>
          <t>Conversion of preferred stock to common stock in relation to preferred stock extinguishment</t>
        </is>
      </c>
      <c r="B9" s="4" t="inlineStr">
        <is>
          <t>[1]</t>
        </is>
      </c>
      <c r="C9" s="5" t="n">
        <v>16023000</v>
      </c>
      <c r="F9" s="5" t="n">
        <v>-10046000</v>
      </c>
      <c r="K9" s="5" t="n">
        <v>-4612000</v>
      </c>
      <c r="P9" s="5" t="n">
        <v>-1365000</v>
      </c>
      <c r="Z9" s="6" t="n">
        <v>494000</v>
      </c>
      <c r="AE9" s="6" t="n">
        <v>15529000</v>
      </c>
    </row>
    <row r="10">
      <c r="A10" s="4" t="inlineStr">
        <is>
          <t>Conversion of preferred stock to common stock in relation to preferred stock extinguishment (shares)</t>
        </is>
      </c>
      <c r="B10" s="4" t="inlineStr">
        <is>
          <t>[1]</t>
        </is>
      </c>
      <c r="F10" s="6" t="n">
        <v>-2493021</v>
      </c>
      <c r="K10" s="6" t="n">
        <v>-916629</v>
      </c>
      <c r="P10" s="6" t="n">
        <v>-258805</v>
      </c>
      <c r="U10" s="6" t="n">
        <v>366845</v>
      </c>
    </row>
    <row r="11">
      <c r="A11" s="4" t="inlineStr">
        <is>
          <t>Issuance of Series C convertible preferred stock, net of issuance cost of $131</t>
        </is>
      </c>
      <c r="B11" s="4" t="inlineStr">
        <is>
          <t>[1]</t>
        </is>
      </c>
      <c r="P11" s="5" t="n">
        <v>20291000</v>
      </c>
    </row>
    <row r="12">
      <c r="A12" s="4" t="inlineStr">
        <is>
          <t>Issuance of Series C convertible preferred stock, net of issuance cost of $131 (shares)</t>
        </is>
      </c>
      <c r="B12" s="4" t="inlineStr">
        <is>
          <t>[1]</t>
        </is>
      </c>
      <c r="P12" s="6" t="n">
        <v>3836997</v>
      </c>
    </row>
    <row r="13">
      <c r="A13" s="4" t="inlineStr">
        <is>
          <t>Issuance of common stock</t>
        </is>
      </c>
      <c r="B13" s="4" t="inlineStr">
        <is>
          <t>[1]</t>
        </is>
      </c>
      <c r="C13" s="6" t="n">
        <v>69000</v>
      </c>
      <c r="Z13" s="6" t="n">
        <v>69000</v>
      </c>
    </row>
    <row r="14">
      <c r="A14" s="4" t="inlineStr">
        <is>
          <t>Issuance of common stock (shares)</t>
        </is>
      </c>
      <c r="B14" s="4" t="inlineStr">
        <is>
          <t>[1]</t>
        </is>
      </c>
      <c r="U14" s="6" t="n">
        <v>46269</v>
      </c>
    </row>
    <row r="15">
      <c r="A15" s="4" t="inlineStr">
        <is>
          <t>Stock-based compensation expense</t>
        </is>
      </c>
      <c r="B15" s="4" t="inlineStr">
        <is>
          <t>[1]</t>
        </is>
      </c>
      <c r="C15" s="6" t="n">
        <v>646000</v>
      </c>
      <c r="Z15" s="6" t="n">
        <v>646000</v>
      </c>
    </row>
    <row r="16">
      <c r="A16" s="4" t="inlineStr">
        <is>
          <t>Net income (loss)</t>
        </is>
      </c>
      <c r="B16" s="4" t="inlineStr">
        <is>
          <t>[1]</t>
        </is>
      </c>
      <c r="C16" s="6" t="n">
        <v>-29739000</v>
      </c>
      <c r="AE16" s="6" t="n">
        <v>-29739000</v>
      </c>
    </row>
    <row r="17">
      <c r="A17" s="4" t="inlineStr">
        <is>
          <t>Ending Balance at Dec. 31, 2019</t>
        </is>
      </c>
      <c r="F17" s="5" t="n">
        <v>46567000</v>
      </c>
      <c r="G17" s="4" t="inlineStr">
        <is>
          <t>[1]</t>
        </is>
      </c>
      <c r="H17" s="5" t="n">
        <v>46567000</v>
      </c>
      <c r="K17" s="5" t="n">
        <v>51084000</v>
      </c>
      <c r="L17" s="4" t="inlineStr">
        <is>
          <t>[1]</t>
        </is>
      </c>
      <c r="M17" s="5" t="n">
        <v>51084000</v>
      </c>
      <c r="P17" s="5" t="n">
        <v>35573000</v>
      </c>
      <c r="Q17" s="4" t="inlineStr">
        <is>
          <t>[1]</t>
        </is>
      </c>
      <c r="R17" s="5" t="n">
        <v>35573000</v>
      </c>
    </row>
    <row r="18">
      <c r="A18" s="4" t="inlineStr">
        <is>
          <t>Ending Balance (shares) at Dec. 31, 2019</t>
        </is>
      </c>
      <c r="F18" s="6" t="n">
        <v>11563819</v>
      </c>
      <c r="G18" s="4" t="inlineStr">
        <is>
          <t>[1]</t>
        </is>
      </c>
      <c r="H18" s="6" t="n">
        <v>119744594</v>
      </c>
      <c r="J18" s="6" t="n">
        <v>-108180775</v>
      </c>
      <c r="K18" s="6" t="n">
        <v>10154819</v>
      </c>
      <c r="L18" s="4" t="inlineStr">
        <is>
          <t>[1]</t>
        </is>
      </c>
      <c r="M18" s="6" t="n">
        <v>105154241</v>
      </c>
      <c r="O18" s="6" t="n">
        <v>-94999422</v>
      </c>
      <c r="P18" s="6" t="n">
        <v>6734590</v>
      </c>
      <c r="Q18" s="4" t="inlineStr">
        <is>
          <t>[1]</t>
        </is>
      </c>
      <c r="R18" s="6" t="n">
        <v>69737402</v>
      </c>
      <c r="T18" s="6" t="n">
        <v>-63002812</v>
      </c>
    </row>
    <row r="19">
      <c r="A19" s="4" t="inlineStr">
        <is>
          <t>Ending Balance at Dec. 31, 2019</t>
        </is>
      </c>
      <c r="C19" s="5" t="n">
        <v>-147063000</v>
      </c>
      <c r="D19" s="4" t="inlineStr">
        <is>
          <t>[1]</t>
        </is>
      </c>
      <c r="E19" s="6" t="n">
        <v>-147063000</v>
      </c>
      <c r="U19" s="5" t="n">
        <v>0</v>
      </c>
      <c r="V19" s="4" t="inlineStr">
        <is>
          <t>[1]</t>
        </is>
      </c>
      <c r="W19" s="5" t="n">
        <v>1000</v>
      </c>
      <c r="Y19" s="5" t="n">
        <v>-1000</v>
      </c>
      <c r="Z19" s="6" t="n">
        <v>3847000</v>
      </c>
      <c r="AA19" s="4" t="inlineStr">
        <is>
          <t>[1]</t>
        </is>
      </c>
      <c r="AB19" s="6" t="n">
        <v>3846000</v>
      </c>
      <c r="AD19" s="5" t="n">
        <v>1000</v>
      </c>
      <c r="AE19" s="6" t="n">
        <v>-150910000</v>
      </c>
      <c r="AF19" s="4" t="inlineStr">
        <is>
          <t>[1]</t>
        </is>
      </c>
      <c r="AG19" s="6" t="n">
        <v>-150910000</v>
      </c>
    </row>
    <row r="20">
      <c r="A20" s="4" t="inlineStr">
        <is>
          <t>Ending Balance (shares) at Dec. 31, 2019</t>
        </is>
      </c>
      <c r="C20" s="6" t="n">
        <v>1333711</v>
      </c>
      <c r="U20" s="6" t="n">
        <v>1333711</v>
      </c>
      <c r="V20" s="4" t="inlineStr">
        <is>
          <t>[1]</t>
        </is>
      </c>
      <c r="W20" s="6" t="n">
        <v>13810811</v>
      </c>
      <c r="Y20" s="6" t="n">
        <v>-12477100</v>
      </c>
    </row>
    <row r="21">
      <c r="A21" s="4" t="inlineStr">
        <is>
          <t>Stock option exercises</t>
        </is>
      </c>
      <c r="C21" s="5" t="n">
        <v>16000</v>
      </c>
      <c r="Z21" s="6" t="n">
        <v>16000</v>
      </c>
    </row>
    <row r="22">
      <c r="A22" s="4" t="inlineStr">
        <is>
          <t>Stock option exercises (Shares)</t>
        </is>
      </c>
      <c r="U22" s="6" t="n">
        <v>18915</v>
      </c>
    </row>
    <row r="23">
      <c r="A23" s="4" t="inlineStr">
        <is>
          <t>Stock-based compensation expense</t>
        </is>
      </c>
      <c r="C23" s="6" t="n">
        <v>89000</v>
      </c>
      <c r="Z23" s="6" t="n">
        <v>89000</v>
      </c>
    </row>
    <row r="24">
      <c r="A24" s="4" t="inlineStr">
        <is>
          <t>Net income (loss)</t>
        </is>
      </c>
      <c r="C24" s="6" t="n">
        <v>19081000</v>
      </c>
      <c r="AE24" s="6" t="n">
        <v>19081000</v>
      </c>
    </row>
    <row r="25">
      <c r="A25" s="4" t="inlineStr">
        <is>
          <t>Ending Balance at Mar. 31, 2020</t>
        </is>
      </c>
      <c r="F25" s="5" t="n">
        <v>46567000</v>
      </c>
      <c r="K25" s="5" t="n">
        <v>51084000</v>
      </c>
      <c r="P25" s="5" t="n">
        <v>35573000</v>
      </c>
    </row>
    <row r="26">
      <c r="A26" s="4" t="inlineStr">
        <is>
          <t>Ending Balance (shares) at Mar. 31, 2020</t>
        </is>
      </c>
      <c r="F26" s="6" t="n">
        <v>11563819</v>
      </c>
      <c r="K26" s="6" t="n">
        <v>10154819</v>
      </c>
      <c r="P26" s="6" t="n">
        <v>6734590</v>
      </c>
    </row>
    <row r="27">
      <c r="A27" s="4" t="inlineStr">
        <is>
          <t>Ending Balance at Mar. 31, 2020</t>
        </is>
      </c>
      <c r="C27" s="6" t="n">
        <v>-127877000</v>
      </c>
      <c r="U27" s="5" t="n">
        <v>0</v>
      </c>
      <c r="Z27" s="6" t="n">
        <v>3952000</v>
      </c>
      <c r="AE27" s="6" t="n">
        <v>-131829000</v>
      </c>
    </row>
    <row r="28">
      <c r="A28" s="4" t="inlineStr">
        <is>
          <t>Ending Balance (shares) at Mar. 31, 2020</t>
        </is>
      </c>
      <c r="U28" s="6" t="n">
        <v>1352626</v>
      </c>
    </row>
    <row r="29">
      <c r="A29" s="4" t="inlineStr">
        <is>
          <t>Beginning Balance at Dec. 31, 2019</t>
        </is>
      </c>
      <c r="F29" s="5" t="n">
        <v>46567000</v>
      </c>
      <c r="G29" s="4" t="inlineStr">
        <is>
          <t>[1]</t>
        </is>
      </c>
      <c r="H29" s="5" t="n">
        <v>46567000</v>
      </c>
      <c r="K29" s="5" t="n">
        <v>51084000</v>
      </c>
      <c r="L29" s="4" t="inlineStr">
        <is>
          <t>[1]</t>
        </is>
      </c>
      <c r="M29" s="5" t="n">
        <v>51084000</v>
      </c>
      <c r="P29" s="5" t="n">
        <v>35573000</v>
      </c>
      <c r="Q29" s="4" t="inlineStr">
        <is>
          <t>[1]</t>
        </is>
      </c>
      <c r="R29" s="5" t="n">
        <v>35573000</v>
      </c>
    </row>
    <row r="30">
      <c r="A30" s="4" t="inlineStr">
        <is>
          <t>Beginning Balance (shares) at Dec. 31, 2019</t>
        </is>
      </c>
      <c r="F30" s="6" t="n">
        <v>11563819</v>
      </c>
      <c r="G30" s="4" t="inlineStr">
        <is>
          <t>[1]</t>
        </is>
      </c>
      <c r="H30" s="6" t="n">
        <v>119744594</v>
      </c>
      <c r="J30" s="6" t="n">
        <v>-108180775</v>
      </c>
      <c r="K30" s="6" t="n">
        <v>10154819</v>
      </c>
      <c r="L30" s="4" t="inlineStr">
        <is>
          <t>[1]</t>
        </is>
      </c>
      <c r="M30" s="6" t="n">
        <v>105154241</v>
      </c>
      <c r="O30" s="6" t="n">
        <v>-94999422</v>
      </c>
      <c r="P30" s="6" t="n">
        <v>6734590</v>
      </c>
      <c r="Q30" s="4" t="inlineStr">
        <is>
          <t>[1]</t>
        </is>
      </c>
      <c r="R30" s="6" t="n">
        <v>69737402</v>
      </c>
      <c r="T30" s="6" t="n">
        <v>-63002812</v>
      </c>
    </row>
    <row r="31">
      <c r="A31" s="4" t="inlineStr">
        <is>
          <t>Beginning Balance at Dec. 31, 2019</t>
        </is>
      </c>
      <c r="C31" s="5" t="n">
        <v>-147063000</v>
      </c>
      <c r="D31" s="4" t="inlineStr">
        <is>
          <t>[1]</t>
        </is>
      </c>
      <c r="E31" s="6" t="n">
        <v>-147063000</v>
      </c>
      <c r="U31" s="5" t="n">
        <v>0</v>
      </c>
      <c r="V31" s="4" t="inlineStr">
        <is>
          <t>[1]</t>
        </is>
      </c>
      <c r="W31" s="5" t="n">
        <v>1000</v>
      </c>
      <c r="Y31" s="5" t="n">
        <v>-1000</v>
      </c>
      <c r="Z31" s="6" t="n">
        <v>3847000</v>
      </c>
      <c r="AA31" s="4" t="inlineStr">
        <is>
          <t>[1]</t>
        </is>
      </c>
      <c r="AB31" s="6" t="n">
        <v>3846000</v>
      </c>
      <c r="AD31" s="6" t="n">
        <v>1000</v>
      </c>
      <c r="AE31" s="6" t="n">
        <v>-150910000</v>
      </c>
      <c r="AF31" s="4" t="inlineStr">
        <is>
          <t>[1]</t>
        </is>
      </c>
      <c r="AG31" s="6" t="n">
        <v>-150910000</v>
      </c>
    </row>
    <row r="32">
      <c r="A32" s="4" t="inlineStr">
        <is>
          <t>Beginning Balance (shares) at Dec. 31, 2019</t>
        </is>
      </c>
      <c r="C32" s="6" t="n">
        <v>1333711</v>
      </c>
      <c r="U32" s="6" t="n">
        <v>1333711</v>
      </c>
      <c r="V32" s="4" t="inlineStr">
        <is>
          <t>[1]</t>
        </is>
      </c>
      <c r="W32" s="6" t="n">
        <v>13810811</v>
      </c>
      <c r="Y32" s="6" t="n">
        <v>-12477100</v>
      </c>
    </row>
    <row r="33">
      <c r="A33" s="4" t="inlineStr">
        <is>
          <t>Stock option exercises</t>
        </is>
      </c>
      <c r="C33" s="5" t="n">
        <v>108000</v>
      </c>
    </row>
    <row r="34">
      <c r="A34" s="4" t="inlineStr">
        <is>
          <t>Stock option exercises (Shares)</t>
        </is>
      </c>
      <c r="C34" s="6" t="n">
        <v>111354</v>
      </c>
    </row>
    <row r="35">
      <c r="A35" s="4" t="inlineStr">
        <is>
          <t>Net income (loss)</t>
        </is>
      </c>
      <c r="C35" s="5" t="n">
        <v>20065000</v>
      </c>
    </row>
    <row r="36">
      <c r="A36" s="4" t="inlineStr">
        <is>
          <t>Ending Balance at Sep. 30, 2020</t>
        </is>
      </c>
      <c r="F36" s="5" t="n">
        <v>46567000</v>
      </c>
      <c r="K36" s="5" t="n">
        <v>51084000</v>
      </c>
      <c r="P36" s="5" t="n">
        <v>35573000</v>
      </c>
    </row>
    <row r="37">
      <c r="A37" s="4" t="inlineStr">
        <is>
          <t>Ending Balance (shares) at Sep. 30, 2020</t>
        </is>
      </c>
      <c r="F37" s="6" t="n">
        <v>11563819</v>
      </c>
      <c r="K37" s="6" t="n">
        <v>10154819</v>
      </c>
      <c r="P37" s="6" t="n">
        <v>6734590</v>
      </c>
    </row>
    <row r="38">
      <c r="A38" s="4" t="inlineStr">
        <is>
          <t>Ending Balance at Sep. 30, 2020</t>
        </is>
      </c>
      <c r="C38" s="6" t="n">
        <v>-126546000</v>
      </c>
      <c r="U38" s="5" t="n">
        <v>0</v>
      </c>
      <c r="Z38" s="6" t="n">
        <v>4299000</v>
      </c>
      <c r="AE38" s="6" t="n">
        <v>-130845000</v>
      </c>
    </row>
    <row r="39">
      <c r="A39" s="4" t="inlineStr">
        <is>
          <t>Ending Balance (shares) at Sep. 30, 2020</t>
        </is>
      </c>
      <c r="U39" s="6" t="n">
        <v>1445065</v>
      </c>
    </row>
    <row r="40">
      <c r="A40" s="4" t="inlineStr">
        <is>
          <t>Beginning Balance at Dec. 31, 2019</t>
        </is>
      </c>
      <c r="F40" s="5" t="n">
        <v>46567000</v>
      </c>
      <c r="G40" s="4" t="inlineStr">
        <is>
          <t>[1]</t>
        </is>
      </c>
      <c r="H40" s="5" t="n">
        <v>46567000</v>
      </c>
      <c r="K40" s="5" t="n">
        <v>51084000</v>
      </c>
      <c r="L40" s="4" t="inlineStr">
        <is>
          <t>[1]</t>
        </is>
      </c>
      <c r="M40" s="5" t="n">
        <v>51084000</v>
      </c>
      <c r="P40" s="5" t="n">
        <v>35573000</v>
      </c>
      <c r="Q40" s="4" t="inlineStr">
        <is>
          <t>[1]</t>
        </is>
      </c>
      <c r="R40" s="5" t="n">
        <v>35573000</v>
      </c>
    </row>
    <row r="41">
      <c r="A41" s="4" t="inlineStr">
        <is>
          <t>Beginning Balance (shares) at Dec. 31, 2019</t>
        </is>
      </c>
      <c r="F41" s="6" t="n">
        <v>11563819</v>
      </c>
      <c r="G41" s="4" t="inlineStr">
        <is>
          <t>[1]</t>
        </is>
      </c>
      <c r="H41" s="6" t="n">
        <v>119744594</v>
      </c>
      <c r="J41" s="6" t="n">
        <v>-108180775</v>
      </c>
      <c r="K41" s="6" t="n">
        <v>10154819</v>
      </c>
      <c r="L41" s="4" t="inlineStr">
        <is>
          <t>[1]</t>
        </is>
      </c>
      <c r="M41" s="6" t="n">
        <v>105154241</v>
      </c>
      <c r="O41" s="6" t="n">
        <v>-94999422</v>
      </c>
      <c r="P41" s="6" t="n">
        <v>6734590</v>
      </c>
      <c r="Q41" s="4" t="inlineStr">
        <is>
          <t>[1]</t>
        </is>
      </c>
      <c r="R41" s="6" t="n">
        <v>69737402</v>
      </c>
      <c r="T41" s="6" t="n">
        <v>-63002812</v>
      </c>
    </row>
    <row r="42">
      <c r="A42" s="4" t="inlineStr">
        <is>
          <t>Beginning Balance at Dec. 31, 2019</t>
        </is>
      </c>
      <c r="C42" s="5" t="n">
        <v>-147063000</v>
      </c>
      <c r="D42" s="4" t="inlineStr">
        <is>
          <t>[1]</t>
        </is>
      </c>
      <c r="E42" s="5" t="n">
        <v>-147063000</v>
      </c>
      <c r="U42" s="5" t="n">
        <v>0</v>
      </c>
      <c r="V42" s="4" t="inlineStr">
        <is>
          <t>[1]</t>
        </is>
      </c>
      <c r="W42" s="5" t="n">
        <v>1000</v>
      </c>
      <c r="Y42" s="5" t="n">
        <v>-1000</v>
      </c>
      <c r="Z42" s="6" t="n">
        <v>3847000</v>
      </c>
      <c r="AA42" s="4" t="inlineStr">
        <is>
          <t>[1]</t>
        </is>
      </c>
      <c r="AB42" s="5" t="n">
        <v>3846000</v>
      </c>
      <c r="AD42" s="5" t="n">
        <v>1000</v>
      </c>
      <c r="AE42" s="6" t="n">
        <v>-150910000</v>
      </c>
      <c r="AF42" s="4" t="inlineStr">
        <is>
          <t>[1]</t>
        </is>
      </c>
      <c r="AG42" s="5" t="n">
        <v>-150910000</v>
      </c>
    </row>
    <row r="43">
      <c r="A43" s="4" t="inlineStr">
        <is>
          <t>Beginning Balance (shares) at Dec. 31, 2019</t>
        </is>
      </c>
      <c r="C43" s="6" t="n">
        <v>1333711</v>
      </c>
      <c r="U43" s="6" t="n">
        <v>1333711</v>
      </c>
      <c r="V43" s="4" t="inlineStr">
        <is>
          <t>[1]</t>
        </is>
      </c>
      <c r="W43" s="6" t="n">
        <v>13810811</v>
      </c>
      <c r="Y43" s="6" t="n">
        <v>-12477100</v>
      </c>
    </row>
    <row r="44">
      <c r="A44" s="4" t="inlineStr">
        <is>
          <t>Stock option exercises (Shares)</t>
        </is>
      </c>
      <c r="C44" s="6" t="n">
        <v>111354</v>
      </c>
    </row>
    <row r="45">
      <c r="A45" s="4" t="inlineStr">
        <is>
          <t>Issuance of common stock</t>
        </is>
      </c>
      <c r="B45" s="4" t="inlineStr">
        <is>
          <t>[1]</t>
        </is>
      </c>
      <c r="C45" s="5" t="n">
        <v>108000</v>
      </c>
      <c r="Z45" s="6" t="n">
        <v>108000</v>
      </c>
    </row>
    <row r="46">
      <c r="A46" s="4" t="inlineStr">
        <is>
          <t>Issuance of common stock (shares)</t>
        </is>
      </c>
      <c r="B46" s="4" t="inlineStr">
        <is>
          <t>[1]</t>
        </is>
      </c>
      <c r="U46" s="6" t="n">
        <v>111354</v>
      </c>
    </row>
    <row r="47">
      <c r="A47" s="4" t="inlineStr">
        <is>
          <t>Stock-based compensation expense</t>
        </is>
      </c>
      <c r="B47" s="4" t="inlineStr">
        <is>
          <t>[1]</t>
        </is>
      </c>
      <c r="C47" s="6" t="n">
        <v>499000</v>
      </c>
      <c r="Z47" s="6" t="n">
        <v>499000</v>
      </c>
    </row>
    <row r="48">
      <c r="A48" s="4" t="inlineStr">
        <is>
          <t>Net income (loss)</t>
        </is>
      </c>
      <c r="B48" s="4" t="inlineStr">
        <is>
          <t>[1]</t>
        </is>
      </c>
      <c r="C48" s="5" t="n">
        <v>14211000</v>
      </c>
      <c r="AE48" s="6" t="n">
        <v>14211000</v>
      </c>
    </row>
    <row r="49">
      <c r="A49" s="4" t="inlineStr">
        <is>
          <t>Ending Balance at Dec. 31, 2020</t>
        </is>
      </c>
      <c r="B49" s="4" t="inlineStr">
        <is>
          <t>[1]</t>
        </is>
      </c>
      <c r="F49" s="5" t="n">
        <v>46567000</v>
      </c>
      <c r="K49" s="5" t="n">
        <v>51084000</v>
      </c>
      <c r="P49" s="5" t="n">
        <v>35573000</v>
      </c>
    </row>
    <row r="50">
      <c r="A50" s="4" t="inlineStr">
        <is>
          <t>Ending Balance (shares) at Dec. 31, 2020</t>
        </is>
      </c>
      <c r="C50" s="6" t="n">
        <v>28453228</v>
      </c>
      <c r="F50" s="6" t="n">
        <v>11563819</v>
      </c>
      <c r="G50" s="4" t="inlineStr">
        <is>
          <t>[1]</t>
        </is>
      </c>
      <c r="K50" s="6" t="n">
        <v>10154819</v>
      </c>
      <c r="L50" s="4" t="inlineStr">
        <is>
          <t>[1]</t>
        </is>
      </c>
      <c r="P50" s="6" t="n">
        <v>6734590</v>
      </c>
      <c r="Q50" s="4" t="inlineStr">
        <is>
          <t>[1]</t>
        </is>
      </c>
    </row>
    <row r="51">
      <c r="A51" s="4" t="inlineStr">
        <is>
          <t>Ending Balance at Dec. 31, 2020</t>
        </is>
      </c>
      <c r="B51" s="4" t="inlineStr">
        <is>
          <t>[1]</t>
        </is>
      </c>
      <c r="C51" s="5" t="n">
        <v>-132245000</v>
      </c>
      <c r="U51" s="5" t="n">
        <v>0</v>
      </c>
      <c r="Z51" s="6" t="n">
        <v>4454000</v>
      </c>
      <c r="AE51" s="6" t="n">
        <v>-136699000</v>
      </c>
    </row>
    <row r="52">
      <c r="A52" s="4" t="inlineStr">
        <is>
          <t>Ending Balance (shares) at Dec. 31, 2020</t>
        </is>
      </c>
      <c r="C52" s="6" t="n">
        <v>1445065</v>
      </c>
      <c r="U52" s="6" t="n">
        <v>1445065</v>
      </c>
      <c r="V52" s="4" t="inlineStr">
        <is>
          <t>[1]</t>
        </is>
      </c>
    </row>
    <row r="53">
      <c r="A53" s="4" t="inlineStr">
        <is>
          <t>Beginning Balance at Mar. 31, 2020</t>
        </is>
      </c>
      <c r="F53" s="5" t="n">
        <v>46567000</v>
      </c>
      <c r="K53" s="5" t="n">
        <v>51084000</v>
      </c>
      <c r="P53" s="5" t="n">
        <v>35573000</v>
      </c>
    </row>
    <row r="54">
      <c r="A54" s="4" t="inlineStr">
        <is>
          <t>Beginning Balance (shares) at Mar. 31, 2020</t>
        </is>
      </c>
      <c r="F54" s="6" t="n">
        <v>11563819</v>
      </c>
      <c r="K54" s="6" t="n">
        <v>10154819</v>
      </c>
      <c r="P54" s="6" t="n">
        <v>6734590</v>
      </c>
    </row>
    <row r="55">
      <c r="A55" s="4" t="inlineStr">
        <is>
          <t>Beginning Balance at Mar. 31, 2020</t>
        </is>
      </c>
      <c r="C55" s="5" t="n">
        <v>-127877000</v>
      </c>
      <c r="U55" s="5" t="n">
        <v>0</v>
      </c>
      <c r="Z55" s="6" t="n">
        <v>3952000</v>
      </c>
      <c r="AE55" s="6" t="n">
        <v>-131829000</v>
      </c>
    </row>
    <row r="56">
      <c r="A56" s="4" t="inlineStr">
        <is>
          <t>Beginning Balance (shares) at Mar. 31, 2020</t>
        </is>
      </c>
      <c r="U56" s="6" t="n">
        <v>1352626</v>
      </c>
    </row>
    <row r="57">
      <c r="A57" s="4" t="inlineStr">
        <is>
          <t>Stock option exercises</t>
        </is>
      </c>
      <c r="C57" s="6" t="n">
        <v>72000</v>
      </c>
      <c r="Z57" s="6" t="n">
        <v>72000</v>
      </c>
    </row>
    <row r="58">
      <c r="A58" s="4" t="inlineStr">
        <is>
          <t>Stock option exercises (Shares)</t>
        </is>
      </c>
      <c r="U58" s="6" t="n">
        <v>75540</v>
      </c>
    </row>
    <row r="59">
      <c r="A59" s="4" t="inlineStr">
        <is>
          <t>Stock-based compensation expense</t>
        </is>
      </c>
      <c r="C59" s="6" t="n">
        <v>99000</v>
      </c>
      <c r="Z59" s="6" t="n">
        <v>99000</v>
      </c>
    </row>
    <row r="60">
      <c r="A60" s="4" t="inlineStr">
        <is>
          <t>Net income (loss)</t>
        </is>
      </c>
      <c r="C60" s="6" t="n">
        <v>8593000</v>
      </c>
      <c r="AE60" s="6" t="n">
        <v>8593000</v>
      </c>
    </row>
    <row r="61">
      <c r="A61" s="4" t="inlineStr">
        <is>
          <t>Ending Balance at Jun. 30, 2020</t>
        </is>
      </c>
      <c r="F61" s="5" t="n">
        <v>46567000</v>
      </c>
      <c r="K61" s="5" t="n">
        <v>51084000</v>
      </c>
      <c r="P61" s="5" t="n">
        <v>35573000</v>
      </c>
    </row>
    <row r="62">
      <c r="A62" s="4" t="inlineStr">
        <is>
          <t>Ending Balance (shares) at Jun. 30, 2020</t>
        </is>
      </c>
      <c r="F62" s="6" t="n">
        <v>11563819</v>
      </c>
      <c r="K62" s="6" t="n">
        <v>10154819</v>
      </c>
      <c r="P62" s="6" t="n">
        <v>6734590</v>
      </c>
    </row>
    <row r="63">
      <c r="A63" s="4" t="inlineStr">
        <is>
          <t>Ending Balance at Jun. 30, 2020</t>
        </is>
      </c>
      <c r="C63" s="6" t="n">
        <v>-119113000</v>
      </c>
      <c r="U63" s="5" t="n">
        <v>0</v>
      </c>
      <c r="Z63" s="6" t="n">
        <v>4123000</v>
      </c>
      <c r="AE63" s="6" t="n">
        <v>-123236000</v>
      </c>
    </row>
    <row r="64">
      <c r="A64" s="4" t="inlineStr">
        <is>
          <t>Ending Balance (shares) at Jun. 30, 2020</t>
        </is>
      </c>
      <c r="U64" s="6" t="n">
        <v>1428166</v>
      </c>
    </row>
    <row r="65">
      <c r="A65" s="4" t="inlineStr">
        <is>
          <t>Stock option exercises</t>
        </is>
      </c>
      <c r="C65" s="5" t="n">
        <v>20000</v>
      </c>
      <c r="Z65" s="6" t="n">
        <v>20000</v>
      </c>
    </row>
    <row r="66">
      <c r="A66" s="4" t="inlineStr">
        <is>
          <t>Stock option exercises (Shares)</t>
        </is>
      </c>
      <c r="C66" s="6" t="n">
        <v>16899</v>
      </c>
      <c r="U66" s="6" t="n">
        <v>16899</v>
      </c>
    </row>
    <row r="67">
      <c r="A67" s="4" t="inlineStr">
        <is>
          <t>Stock-based compensation expense</t>
        </is>
      </c>
      <c r="C67" s="5" t="n">
        <v>156000</v>
      </c>
      <c r="Z67" s="6" t="n">
        <v>156000</v>
      </c>
    </row>
    <row r="68">
      <c r="A68" s="4" t="inlineStr">
        <is>
          <t>Net income (loss)</t>
        </is>
      </c>
      <c r="C68" s="6" t="n">
        <v>-7609000</v>
      </c>
      <c r="AE68" s="6" t="n">
        <v>-7609000</v>
      </c>
    </row>
    <row r="69">
      <c r="A69" s="4" t="inlineStr">
        <is>
          <t>Ending Balance at Sep. 30, 2020</t>
        </is>
      </c>
      <c r="F69" s="5" t="n">
        <v>46567000</v>
      </c>
      <c r="K69" s="5" t="n">
        <v>51084000</v>
      </c>
      <c r="P69" s="5" t="n">
        <v>35573000</v>
      </c>
    </row>
    <row r="70">
      <c r="A70" s="4" t="inlineStr">
        <is>
          <t>Ending Balance (shares) at Sep. 30, 2020</t>
        </is>
      </c>
      <c r="F70" s="6" t="n">
        <v>11563819</v>
      </c>
      <c r="K70" s="6" t="n">
        <v>10154819</v>
      </c>
      <c r="P70" s="6" t="n">
        <v>6734590</v>
      </c>
    </row>
    <row r="71">
      <c r="A71" s="4" t="inlineStr">
        <is>
          <t>Ending Balance at Sep. 30, 2020</t>
        </is>
      </c>
      <c r="C71" s="6" t="n">
        <v>-126546000</v>
      </c>
      <c r="U71" s="5" t="n">
        <v>0</v>
      </c>
      <c r="Z71" s="6" t="n">
        <v>4299000</v>
      </c>
      <c r="AE71" s="6" t="n">
        <v>-130845000</v>
      </c>
    </row>
    <row r="72">
      <c r="A72" s="4" t="inlineStr">
        <is>
          <t>Ending Balance (shares) at Sep. 30, 2020</t>
        </is>
      </c>
      <c r="U72" s="6" t="n">
        <v>1445065</v>
      </c>
    </row>
    <row r="73">
      <c r="A73" s="4" t="inlineStr">
        <is>
          <t>Stock-based compensation expense</t>
        </is>
      </c>
      <c r="C73" s="6" t="n">
        <v>155000</v>
      </c>
      <c r="Z73" s="6" t="n">
        <v>155000</v>
      </c>
    </row>
    <row r="74">
      <c r="A74" s="4" t="inlineStr">
        <is>
          <t>Net income (loss)</t>
        </is>
      </c>
      <c r="C74" s="5" t="n">
        <v>-5854000</v>
      </c>
      <c r="AE74" s="6" t="n">
        <v>-5854000</v>
      </c>
    </row>
    <row r="75">
      <c r="A75" s="4" t="inlineStr">
        <is>
          <t>Ending Balance at Dec. 31, 2020</t>
        </is>
      </c>
      <c r="B75" s="4" t="inlineStr">
        <is>
          <t>[1]</t>
        </is>
      </c>
      <c r="F75" s="5" t="n">
        <v>46567000</v>
      </c>
      <c r="K75" s="5" t="n">
        <v>51084000</v>
      </c>
      <c r="P75" s="5" t="n">
        <v>35573000</v>
      </c>
    </row>
    <row r="76">
      <c r="A76" s="4" t="inlineStr">
        <is>
          <t>Ending Balance (shares) at Dec. 31, 2020</t>
        </is>
      </c>
      <c r="C76" s="6" t="n">
        <v>28453228</v>
      </c>
      <c r="F76" s="6" t="n">
        <v>11563819</v>
      </c>
      <c r="G76" s="4" t="inlineStr">
        <is>
          <t>[1]</t>
        </is>
      </c>
      <c r="K76" s="6" t="n">
        <v>10154819</v>
      </c>
      <c r="L76" s="4" t="inlineStr">
        <is>
          <t>[1]</t>
        </is>
      </c>
      <c r="P76" s="6" t="n">
        <v>6734590</v>
      </c>
      <c r="Q76" s="4" t="inlineStr">
        <is>
          <t>[1]</t>
        </is>
      </c>
    </row>
    <row r="77">
      <c r="A77" s="4" t="inlineStr">
        <is>
          <t>Ending Balance at Dec. 31, 2020</t>
        </is>
      </c>
      <c r="B77" s="4" t="inlineStr">
        <is>
          <t>[1]</t>
        </is>
      </c>
      <c r="C77" s="5" t="n">
        <v>-132245000</v>
      </c>
      <c r="U77" s="5" t="n">
        <v>0</v>
      </c>
      <c r="Z77" s="6" t="n">
        <v>4454000</v>
      </c>
      <c r="AE77" s="6" t="n">
        <v>-136699000</v>
      </c>
    </row>
    <row r="78">
      <c r="A78" s="4" t="inlineStr">
        <is>
          <t>Ending Balance (shares) at Dec. 31, 2020</t>
        </is>
      </c>
      <c r="C78" s="6" t="n">
        <v>1445065</v>
      </c>
      <c r="U78" s="6" t="n">
        <v>1445065</v>
      </c>
      <c r="V78" s="4" t="inlineStr">
        <is>
          <t>[1]</t>
        </is>
      </c>
    </row>
    <row r="79">
      <c r="A79" s="4" t="inlineStr">
        <is>
          <t>Stock-based compensation expense</t>
        </is>
      </c>
      <c r="C79" s="5" t="n">
        <v>188000</v>
      </c>
      <c r="Z79" s="6" t="n">
        <v>188000</v>
      </c>
    </row>
    <row r="80">
      <c r="A80" s="4" t="inlineStr">
        <is>
          <t>Net income (loss)</t>
        </is>
      </c>
      <c r="C80" s="6" t="n">
        <v>-6582000</v>
      </c>
      <c r="AE80" s="6" t="n">
        <v>-6582000</v>
      </c>
    </row>
    <row r="81">
      <c r="A81" s="4" t="inlineStr">
        <is>
          <t>Ending Balance at Mar. 31, 2021</t>
        </is>
      </c>
      <c r="F81" s="5" t="n">
        <v>46567000</v>
      </c>
      <c r="K81" s="5" t="n">
        <v>51084000</v>
      </c>
      <c r="P81" s="5" t="n">
        <v>35573000</v>
      </c>
    </row>
    <row r="82">
      <c r="A82" s="4" t="inlineStr">
        <is>
          <t>Ending Balance (shares) at Mar. 31, 2021</t>
        </is>
      </c>
      <c r="F82" s="6" t="n">
        <v>11563819</v>
      </c>
      <c r="K82" s="6" t="n">
        <v>10154819</v>
      </c>
      <c r="P82" s="6" t="n">
        <v>6734590</v>
      </c>
    </row>
    <row r="83">
      <c r="A83" s="4" t="inlineStr">
        <is>
          <t>Ending Balance at Mar. 31, 2021</t>
        </is>
      </c>
      <c r="C83" s="5" t="n">
        <v>-138639000</v>
      </c>
      <c r="U83" s="5" t="n">
        <v>0</v>
      </c>
      <c r="Z83" s="6" t="n">
        <v>4642000</v>
      </c>
      <c r="AE83" s="6" t="n">
        <v>-143281000</v>
      </c>
    </row>
    <row r="84">
      <c r="A84" s="4" t="inlineStr">
        <is>
          <t>Ending Balance (shares) at Mar. 31, 2021</t>
        </is>
      </c>
      <c r="U84" s="6" t="n">
        <v>1445065</v>
      </c>
    </row>
    <row r="85">
      <c r="A85" s="4" t="inlineStr">
        <is>
          <t>Beginning Balance at Dec. 31, 2020</t>
        </is>
      </c>
      <c r="B85" s="4" t="inlineStr">
        <is>
          <t>[1]</t>
        </is>
      </c>
      <c r="F85" s="5" t="n">
        <v>46567000</v>
      </c>
      <c r="K85" s="5" t="n">
        <v>51084000</v>
      </c>
      <c r="P85" s="5" t="n">
        <v>35573000</v>
      </c>
    </row>
    <row r="86">
      <c r="A86" s="4" t="inlineStr">
        <is>
          <t>Beginning Balance (shares) at Dec. 31, 2020</t>
        </is>
      </c>
      <c r="C86" s="6" t="n">
        <v>28453228</v>
      </c>
      <c r="F86" s="6" t="n">
        <v>11563819</v>
      </c>
      <c r="G86" s="4" t="inlineStr">
        <is>
          <t>[1]</t>
        </is>
      </c>
      <c r="K86" s="6" t="n">
        <v>10154819</v>
      </c>
      <c r="L86" s="4" t="inlineStr">
        <is>
          <t>[1]</t>
        </is>
      </c>
      <c r="P86" s="6" t="n">
        <v>6734590</v>
      </c>
      <c r="Q86" s="4" t="inlineStr">
        <is>
          <t>[1]</t>
        </is>
      </c>
    </row>
    <row r="87">
      <c r="A87" s="4" t="inlineStr">
        <is>
          <t>Beginning Balance at Dec. 31, 2020</t>
        </is>
      </c>
      <c r="B87" s="4" t="inlineStr">
        <is>
          <t>[1]</t>
        </is>
      </c>
      <c r="C87" s="5" t="n">
        <v>-132245000</v>
      </c>
      <c r="U87" s="5" t="n">
        <v>0</v>
      </c>
      <c r="Z87" s="6" t="n">
        <v>4454000</v>
      </c>
      <c r="AE87" s="6" t="n">
        <v>-136699000</v>
      </c>
    </row>
    <row r="88">
      <c r="A88" s="4" t="inlineStr">
        <is>
          <t>Beginning Balance (shares) at Dec. 31, 2020</t>
        </is>
      </c>
      <c r="C88" s="6" t="n">
        <v>1445065</v>
      </c>
      <c r="U88" s="6" t="n">
        <v>1445065</v>
      </c>
      <c r="V88" s="4" t="inlineStr">
        <is>
          <t>[1]</t>
        </is>
      </c>
    </row>
    <row r="89">
      <c r="A89" s="4" t="inlineStr">
        <is>
          <t>Stock option exercises</t>
        </is>
      </c>
      <c r="C89" s="5" t="n">
        <v>78000</v>
      </c>
    </row>
    <row r="90">
      <c r="A90" s="4" t="inlineStr">
        <is>
          <t>Stock option exercises (Shares)</t>
        </is>
      </c>
      <c r="C90" s="6" t="n">
        <v>72940</v>
      </c>
    </row>
    <row r="91">
      <c r="A91" s="4" t="inlineStr">
        <is>
          <t>Net income (loss)</t>
        </is>
      </c>
      <c r="C91" s="5" t="n">
        <v>-3251000</v>
      </c>
    </row>
    <row r="92">
      <c r="A92" s="4" t="inlineStr">
        <is>
          <t>Ending Balance at Sep. 30, 2021</t>
        </is>
      </c>
      <c r="F92" s="5" t="n">
        <v>0</v>
      </c>
      <c r="K92" s="5" t="n">
        <v>0</v>
      </c>
      <c r="P92" s="5" t="n">
        <v>0</v>
      </c>
    </row>
    <row r="93">
      <c r="A93" s="4" t="inlineStr">
        <is>
          <t>Ending Balance (shares) at Sep. 30, 2021</t>
        </is>
      </c>
      <c r="F93" s="6" t="n">
        <v>0</v>
      </c>
      <c r="K93" s="6" t="n">
        <v>0</v>
      </c>
      <c r="P93" s="6" t="n">
        <v>0</v>
      </c>
    </row>
    <row r="94">
      <c r="A94" s="4" t="inlineStr">
        <is>
          <t>Ending Balance at Sep. 30, 2021</t>
        </is>
      </c>
      <c r="C94" s="5" t="n">
        <v>-7669000</v>
      </c>
      <c r="U94" s="5" t="n">
        <v>4000</v>
      </c>
      <c r="Z94" s="6" t="n">
        <v>132277000</v>
      </c>
      <c r="AE94" s="6" t="n">
        <v>-139950000</v>
      </c>
    </row>
    <row r="95">
      <c r="A95" s="4" t="inlineStr">
        <is>
          <t>Ending Balance (shares) at Sep. 30, 2021</t>
        </is>
      </c>
      <c r="C95" s="6" t="n">
        <v>40369373</v>
      </c>
      <c r="U95" s="6" t="n">
        <v>40369373</v>
      </c>
    </row>
    <row r="96">
      <c r="A96" s="4" t="inlineStr">
        <is>
          <t>Beginning Balance at Mar. 31, 2021</t>
        </is>
      </c>
      <c r="F96" s="5" t="n">
        <v>46567000</v>
      </c>
      <c r="K96" s="5" t="n">
        <v>51084000</v>
      </c>
      <c r="P96" s="5" t="n">
        <v>35573000</v>
      </c>
    </row>
    <row r="97">
      <c r="A97" s="4" t="inlineStr">
        <is>
          <t>Beginning Balance (shares) at Mar. 31, 2021</t>
        </is>
      </c>
      <c r="F97" s="6" t="n">
        <v>11563819</v>
      </c>
      <c r="K97" s="6" t="n">
        <v>10154819</v>
      </c>
      <c r="P97" s="6" t="n">
        <v>6734590</v>
      </c>
    </row>
    <row r="98">
      <c r="A98" s="4" t="inlineStr">
        <is>
          <t>Beginning Balance at Mar. 31, 2021</t>
        </is>
      </c>
      <c r="C98" s="5" t="n">
        <v>-138639000</v>
      </c>
      <c r="U98" s="5" t="n">
        <v>0</v>
      </c>
      <c r="Z98" s="6" t="n">
        <v>4642000</v>
      </c>
      <c r="AE98" s="6" t="n">
        <v>-143281000</v>
      </c>
    </row>
    <row r="99">
      <c r="A99" s="4" t="inlineStr">
        <is>
          <t>Beginning Balance (shares) at Mar. 31, 2021</t>
        </is>
      </c>
      <c r="U99" s="6" t="n">
        <v>1445065</v>
      </c>
    </row>
    <row r="100">
      <c r="A100" s="4" t="inlineStr">
        <is>
          <t>Stock option exercises</t>
        </is>
      </c>
      <c r="C100" s="5" t="n">
        <v>15000</v>
      </c>
      <c r="Z100" s="6" t="n">
        <v>15000</v>
      </c>
    </row>
    <row r="101">
      <c r="A101" s="4" t="inlineStr">
        <is>
          <t>Stock option exercises (Shares)</t>
        </is>
      </c>
      <c r="C101" s="6" t="n">
        <v>15451</v>
      </c>
    </row>
    <row r="102">
      <c r="A102" s="4" t="inlineStr">
        <is>
          <t>Stock-based compensation expense</t>
        </is>
      </c>
      <c r="C102" s="5" t="n">
        <v>161000</v>
      </c>
      <c r="Z102" s="6" t="n">
        <v>161000</v>
      </c>
    </row>
    <row r="103">
      <c r="A103" s="4" t="inlineStr">
        <is>
          <t>Net income (loss)</t>
        </is>
      </c>
      <c r="C103" s="6" t="n">
        <v>-5548000</v>
      </c>
      <c r="AE103" s="6" t="n">
        <v>-5548000</v>
      </c>
    </row>
    <row r="104">
      <c r="A104" s="4" t="inlineStr">
        <is>
          <t>Ending Balance at Jun. 30, 2021</t>
        </is>
      </c>
      <c r="F104" s="5" t="n">
        <v>46567000</v>
      </c>
      <c r="K104" s="5" t="n">
        <v>51084000</v>
      </c>
      <c r="P104" s="5" t="n">
        <v>35573000</v>
      </c>
    </row>
    <row r="105">
      <c r="A105" s="4" t="inlineStr">
        <is>
          <t>Ending Balance (shares) at Jun. 30, 2021</t>
        </is>
      </c>
      <c r="F105" s="6" t="n">
        <v>11563819</v>
      </c>
      <c r="K105" s="6" t="n">
        <v>10154819</v>
      </c>
      <c r="P105" s="6" t="n">
        <v>6734590</v>
      </c>
    </row>
    <row r="106">
      <c r="A106" s="4" t="inlineStr">
        <is>
          <t>Ending Balance at Jun. 30, 2021</t>
        </is>
      </c>
      <c r="C106" s="6" t="n">
        <v>-144011000</v>
      </c>
      <c r="U106" s="5" t="n">
        <v>0</v>
      </c>
      <c r="Z106" s="6" t="n">
        <v>4818000</v>
      </c>
      <c r="AE106" s="6" t="n">
        <v>-148829000</v>
      </c>
    </row>
    <row r="107">
      <c r="A107" s="4" t="inlineStr">
        <is>
          <t>Ending Balance (shares) at Jun. 30, 2021</t>
        </is>
      </c>
      <c r="U107" s="6" t="n">
        <v>1460516</v>
      </c>
    </row>
    <row r="108">
      <c r="A108" s="4" t="inlineStr">
        <is>
          <t>Stock option exercises</t>
        </is>
      </c>
      <c r="C108" s="5" t="n">
        <v>63000</v>
      </c>
      <c r="Z108" s="6" t="n">
        <v>63000</v>
      </c>
    </row>
    <row r="109">
      <c r="A109" s="4" t="inlineStr">
        <is>
          <t>Stock option exercises (Shares)</t>
        </is>
      </c>
      <c r="C109" s="6" t="n">
        <v>57489</v>
      </c>
      <c r="U109" s="6" t="n">
        <v>57489</v>
      </c>
    </row>
    <row r="110">
      <c r="A110" s="4" t="inlineStr">
        <is>
          <t>Issuance of Series C convertible preferred stock, net of issuance cost of $131</t>
        </is>
      </c>
      <c r="C110" s="5" t="n">
        <v>133224000</v>
      </c>
      <c r="F110" s="5" t="n">
        <v>-46567000</v>
      </c>
      <c r="K110" s="5" t="n">
        <v>-51084000</v>
      </c>
      <c r="P110" s="5" t="n">
        <v>-35573000</v>
      </c>
      <c r="U110" s="5" t="n">
        <v>3000</v>
      </c>
      <c r="Z110" s="6" t="n">
        <v>133221000</v>
      </c>
    </row>
    <row r="111">
      <c r="A111" s="4" t="inlineStr">
        <is>
          <t>Issuance of Series C convertible preferred stock, net of issuance cost of $131 (shares)</t>
        </is>
      </c>
      <c r="F111" s="6" t="n">
        <v>-11563819</v>
      </c>
      <c r="K111" s="6" t="n">
        <v>-10154819</v>
      </c>
      <c r="P111" s="6" t="n">
        <v>-6734590</v>
      </c>
      <c r="U111" s="6" t="n">
        <v>28453228</v>
      </c>
    </row>
    <row r="112">
      <c r="A112" s="4" t="inlineStr">
        <is>
          <t>Stock-based compensation expense</t>
        </is>
      </c>
      <c r="C112" s="6" t="n">
        <v>2385000</v>
      </c>
      <c r="Z112" s="6" t="n">
        <v>2385000</v>
      </c>
    </row>
    <row r="113">
      <c r="A113" s="4" t="inlineStr">
        <is>
          <t>Net income (loss)</t>
        </is>
      </c>
      <c r="C113" s="6" t="n">
        <v>8879000</v>
      </c>
      <c r="AE113" s="6" t="n">
        <v>8879000</v>
      </c>
    </row>
    <row r="114">
      <c r="A114" s="4" t="inlineStr">
        <is>
          <t>Recapitalization Costs</t>
        </is>
      </c>
      <c r="C114" s="6" t="n">
        <v>51974000</v>
      </c>
      <c r="U114" s="5" t="n">
        <v>1000</v>
      </c>
      <c r="Z114" s="6" t="n">
        <v>51973000</v>
      </c>
    </row>
    <row r="115">
      <c r="A115" s="4" t="inlineStr">
        <is>
          <t>Recapitalization Costs, Share</t>
        </is>
      </c>
      <c r="U115" s="6" t="n">
        <v>10347611</v>
      </c>
    </row>
    <row r="116">
      <c r="A116" s="4" t="inlineStr">
        <is>
          <t>Cashless exercise of warrants, share</t>
        </is>
      </c>
      <c r="U116" s="6" t="n">
        <v>50529</v>
      </c>
    </row>
    <row r="117">
      <c r="A117" s="4" t="inlineStr">
        <is>
          <t>Cashless exercise of warrants</t>
        </is>
      </c>
      <c r="C117" s="6" t="n">
        <v>857000</v>
      </c>
      <c r="Z117" s="6" t="n">
        <v>857000</v>
      </c>
    </row>
    <row r="118">
      <c r="A118" s="4" t="inlineStr">
        <is>
          <t>Contingently issuable Earn-Out Shares</t>
        </is>
      </c>
      <c r="C118" s="6" t="n">
        <v>-61040000</v>
      </c>
      <c r="Z118" s="6" t="n">
        <v>-61040000</v>
      </c>
    </row>
    <row r="119">
      <c r="A119" s="4" t="inlineStr">
        <is>
          <t>Ending Balance at Sep. 30, 2021</t>
        </is>
      </c>
      <c r="F119" s="5" t="n">
        <v>0</v>
      </c>
      <c r="K119" s="5" t="n">
        <v>0</v>
      </c>
      <c r="P119" s="5" t="n">
        <v>0</v>
      </c>
    </row>
    <row r="120">
      <c r="A120" s="4" t="inlineStr">
        <is>
          <t>Ending Balance (shares) at Sep. 30, 2021</t>
        </is>
      </c>
      <c r="F120" s="6" t="n">
        <v>0</v>
      </c>
      <c r="K120" s="6" t="n">
        <v>0</v>
      </c>
      <c r="P120" s="6" t="n">
        <v>0</v>
      </c>
    </row>
    <row r="121">
      <c r="A121" s="4" t="inlineStr">
        <is>
          <t>Ending Balance at Sep. 30, 2021</t>
        </is>
      </c>
      <c r="C121" s="5" t="n">
        <v>-7669000</v>
      </c>
      <c r="U121" s="5" t="n">
        <v>4000</v>
      </c>
      <c r="Z121" s="5" t="n">
        <v>132277000</v>
      </c>
      <c r="AE121" s="5" t="n">
        <v>-139950000</v>
      </c>
    </row>
    <row r="122">
      <c r="A122" s="4" t="inlineStr">
        <is>
          <t>Ending Balance (shares) at Sep. 30, 2021</t>
        </is>
      </c>
      <c r="C122" s="6" t="n">
        <v>40369373</v>
      </c>
      <c r="U122" s="6" t="n">
        <v>40369373</v>
      </c>
    </row>
    <row r="123"/>
    <row r="124">
      <c r="A124" s="4" t="inlineStr">
        <is>
          <t>[1]</t>
        </is>
      </c>
      <c r="B124" s="4" t="inlineStr">
        <is>
          <t>Historical shares and capital amounts have been retroactively restated for the reverse recapitalization as described in Note 14.</t>
        </is>
      </c>
    </row>
  </sheetData>
  <mergeCells count="10">
    <mergeCell ref="A1:B1"/>
    <mergeCell ref="C1:D1"/>
    <mergeCell ref="F1:G1"/>
    <mergeCell ref="K1:L1"/>
    <mergeCell ref="P1:Q1"/>
    <mergeCell ref="U1:V1"/>
    <mergeCell ref="Z1:AA1"/>
    <mergeCell ref="AE1:AF1"/>
    <mergeCell ref="A123:AF123"/>
    <mergeCell ref="B124:AF12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s>
  <sheetData>
    <row r="1">
      <c r="A1" s="1" t="inlineStr">
        <is>
          <t>Fair Value Measurements - Summary of change in fair value of private placement warrant liability (Detail) - USD ($) $ in Thousands</t>
        </is>
      </c>
      <c r="B1" s="2" t="inlineStr">
        <is>
          <t>1 Months Ended</t>
        </is>
      </c>
      <c r="C1" s="2" t="inlineStr">
        <is>
          <t>3 Months Ended</t>
        </is>
      </c>
      <c r="D1" s="2" t="inlineStr">
        <is>
          <t>9 Months Ended</t>
        </is>
      </c>
      <c r="E1" s="2" t="inlineStr">
        <is>
          <t>12 Months Ended</t>
        </is>
      </c>
    </row>
    <row r="2">
      <c r="B2" s="2" t="inlineStr">
        <is>
          <t>Sep. 30, 2021</t>
        </is>
      </c>
      <c r="C2" s="2" t="inlineStr">
        <is>
          <t>Sep. 30, 2021</t>
        </is>
      </c>
      <c r="D2" s="2" t="inlineStr">
        <is>
          <t>Sep. 30, 2021</t>
        </is>
      </c>
      <c r="E2" s="2" t="inlineStr">
        <is>
          <t>Dec. 31, 2020</t>
        </is>
      </c>
      <c r="F2" s="2" t="inlineStr">
        <is>
          <t>Dec. 31, 2019</t>
        </is>
      </c>
    </row>
    <row r="3">
      <c r="A3" s="4" t="inlineStr">
        <is>
          <t>Fair value, Beginning Balance</t>
        </is>
      </c>
      <c r="D3" s="5" t="n">
        <v>433</v>
      </c>
      <c r="E3" s="5" t="n">
        <v>442</v>
      </c>
      <c r="F3" s="5" t="n">
        <v>422</v>
      </c>
    </row>
    <row r="4">
      <c r="A4" s="4" t="inlineStr">
        <is>
          <t>Change in fair value</t>
        </is>
      </c>
      <c r="C4" s="5" t="n">
        <v>-367</v>
      </c>
      <c r="E4" s="6" t="n">
        <v>-9</v>
      </c>
      <c r="F4" s="6" t="n">
        <v>20</v>
      </c>
    </row>
    <row r="5">
      <c r="A5" s="4" t="inlineStr">
        <is>
          <t>Fair value, Ending Balance</t>
        </is>
      </c>
      <c r="E5" s="5" t="n">
        <v>433</v>
      </c>
      <c r="F5" s="5" t="n">
        <v>442</v>
      </c>
    </row>
    <row r="6">
      <c r="A6" s="4" t="inlineStr">
        <is>
          <t>Private Placement Warrant Liability</t>
        </is>
      </c>
    </row>
    <row r="7">
      <c r="A7" s="4" t="inlineStr">
        <is>
          <t>Fair value, Beginning Balance</t>
        </is>
      </c>
      <c r="B7" s="5" t="n">
        <v>1862</v>
      </c>
    </row>
    <row r="8">
      <c r="A8" s="4" t="inlineStr">
        <is>
          <t>Change in fair value</t>
        </is>
      </c>
      <c r="B8" s="6" t="n">
        <v>-367</v>
      </c>
    </row>
    <row r="9">
      <c r="A9" s="4" t="inlineStr">
        <is>
          <t>Fair value, Ending Balance</t>
        </is>
      </c>
      <c r="B9" s="5" t="n">
        <v>1495</v>
      </c>
      <c r="C9" s="5" t="n">
        <v>1495</v>
      </c>
      <c r="D9" s="5" t="n">
        <v>1495</v>
      </c>
    </row>
  </sheetData>
  <mergeCells count="2">
    <mergeCell ref="A1:A2"/>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Additional Information (Detail) - USD ($) $ in Thousands</t>
        </is>
      </c>
      <c r="B1" s="2" t="inlineStr">
        <is>
          <t>9 Months Ended</t>
        </is>
      </c>
      <c r="C1" s="2" t="inlineStr">
        <is>
          <t>12 Months Ended</t>
        </is>
      </c>
    </row>
    <row r="2">
      <c r="B2" s="2" t="inlineStr">
        <is>
          <t>Sep. 30, 2021</t>
        </is>
      </c>
      <c r="C2" s="2" t="inlineStr">
        <is>
          <t>Dec. 31, 2020</t>
        </is>
      </c>
    </row>
    <row r="3">
      <c r="A3" s="4" t="inlineStr">
        <is>
          <t>Fair Value, Inputs, Level 1, 2 and 3 [Member]</t>
        </is>
      </c>
    </row>
    <row r="4">
      <c r="A4" s="4" t="inlineStr">
        <is>
          <t>Fair value, net derivative asset (liability) measured on recurring basis, unobservable inputs reconciliation, transfers, net</t>
        </is>
      </c>
      <c r="B4" s="5" t="n">
        <v>0</v>
      </c>
      <c r="C4" s="5"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net - Summary of Property and equipment, net (Detail) - USD ($) $ in Thousands</t>
        </is>
      </c>
      <c r="B1" s="2" t="inlineStr">
        <is>
          <t>Sep. 30, 2021</t>
        </is>
      </c>
      <c r="C1" s="2" t="inlineStr">
        <is>
          <t>Dec. 31, 2020</t>
        </is>
      </c>
      <c r="D1" s="2" t="inlineStr">
        <is>
          <t>Dec. 31, 2019</t>
        </is>
      </c>
    </row>
    <row r="2">
      <c r="A2" s="3" t="inlineStr">
        <is>
          <t>Property, Plant and Equipment [Line Items]</t>
        </is>
      </c>
    </row>
    <row r="3">
      <c r="A3" s="4" t="inlineStr">
        <is>
          <t>Property, Plant and Equipment, Gross</t>
        </is>
      </c>
      <c r="B3" s="5" t="n">
        <v>220</v>
      </c>
      <c r="C3" s="5" t="n">
        <v>227</v>
      </c>
      <c r="D3" s="5" t="n">
        <v>3151</v>
      </c>
    </row>
    <row r="4">
      <c r="A4" s="4" t="inlineStr">
        <is>
          <t>Less accumulated depreciation and amortization</t>
        </is>
      </c>
      <c r="B4" s="6" t="n">
        <v>-199</v>
      </c>
      <c r="C4" s="6" t="n">
        <v>-193</v>
      </c>
      <c r="D4" s="6" t="n">
        <v>-2828</v>
      </c>
    </row>
    <row r="5">
      <c r="A5" s="4" t="inlineStr">
        <is>
          <t>Total</t>
        </is>
      </c>
      <c r="B5" s="6" t="n">
        <v>21</v>
      </c>
      <c r="C5" s="6" t="n">
        <v>34</v>
      </c>
      <c r="D5" s="6" t="n">
        <v>323</v>
      </c>
    </row>
    <row r="6">
      <c r="A6" s="4" t="inlineStr">
        <is>
          <t>Lab equipment</t>
        </is>
      </c>
    </row>
    <row r="7">
      <c r="A7" s="3" t="inlineStr">
        <is>
          <t>Property, Plant and Equipment [Line Items]</t>
        </is>
      </c>
    </row>
    <row r="8">
      <c r="A8" s="4" t="inlineStr">
        <is>
          <t>Property, Plant and Equipment, Gross</t>
        </is>
      </c>
      <c r="B8" s="6" t="n">
        <v>30</v>
      </c>
      <c r="C8" s="6" t="n">
        <v>30</v>
      </c>
      <c r="D8" s="6" t="n">
        <v>1649</v>
      </c>
    </row>
    <row r="9">
      <c r="A9" s="4" t="inlineStr">
        <is>
          <t>Computer and office equipment</t>
        </is>
      </c>
    </row>
    <row r="10">
      <c r="A10" s="3" t="inlineStr">
        <is>
          <t>Property, Plant and Equipment [Line Items]</t>
        </is>
      </c>
    </row>
    <row r="11">
      <c r="A11" s="4" t="inlineStr">
        <is>
          <t>Property, Plant and Equipment, Gross</t>
        </is>
      </c>
      <c r="B11" s="6" t="n">
        <v>124</v>
      </c>
      <c r="C11" s="6" t="n">
        <v>133</v>
      </c>
      <c r="D11" s="6" t="n">
        <v>252</v>
      </c>
    </row>
    <row r="12">
      <c r="A12" s="4" t="inlineStr">
        <is>
          <t>Furniture and fixtures</t>
        </is>
      </c>
    </row>
    <row r="13">
      <c r="A13" s="3" t="inlineStr">
        <is>
          <t>Property, Plant and Equipment [Line Items]</t>
        </is>
      </c>
    </row>
    <row r="14">
      <c r="A14" s="4" t="inlineStr">
        <is>
          <t>Property, Plant and Equipment, Gross</t>
        </is>
      </c>
      <c r="B14" s="6" t="n">
        <v>64</v>
      </c>
      <c r="C14" s="5" t="n">
        <v>64</v>
      </c>
      <c r="D14" s="6" t="n">
        <v>185</v>
      </c>
    </row>
    <row r="15">
      <c r="A15" s="4" t="inlineStr">
        <is>
          <t>Leasehold improvements</t>
        </is>
      </c>
    </row>
    <row r="16">
      <c r="A16" s="3" t="inlineStr">
        <is>
          <t>Property, Plant and Equipment [Line Items]</t>
        </is>
      </c>
    </row>
    <row r="17">
      <c r="A17" s="4" t="inlineStr">
        <is>
          <t>Property, Plant and Equipment, Gross</t>
        </is>
      </c>
      <c r="B17" s="5" t="n">
        <v>2</v>
      </c>
      <c r="D17" s="5" t="n">
        <v>106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Property and Equipment, net - Additional Information (Detail)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4" t="inlineStr">
        <is>
          <t>Depreciation and amortization expense</t>
        </is>
      </c>
      <c r="D3" s="5" t="n">
        <v>19</v>
      </c>
      <c r="E3" s="5" t="n">
        <v>127</v>
      </c>
      <c r="F3" s="5" t="n">
        <v>160</v>
      </c>
      <c r="G3" s="5" t="n">
        <v>307</v>
      </c>
    </row>
    <row r="4">
      <c r="A4" s="4" t="inlineStr">
        <is>
          <t>Property and Equipment, net [Member]</t>
        </is>
      </c>
    </row>
    <row r="5">
      <c r="A5" s="4" t="inlineStr">
        <is>
          <t>Depreciation and amortization expense</t>
        </is>
      </c>
      <c r="B5" s="5" t="n">
        <v>6</v>
      </c>
      <c r="C5" s="5" t="n">
        <v>40</v>
      </c>
      <c r="D5" s="5" t="n">
        <v>20</v>
      </c>
      <c r="E5" s="5" t="n">
        <v>127</v>
      </c>
      <c r="F5" s="5" t="n">
        <v>200</v>
      </c>
      <c r="G5" s="5" t="n">
        <v>300</v>
      </c>
    </row>
  </sheetData>
  <mergeCells count="4">
    <mergeCell ref="A1:A2"/>
    <mergeCell ref="B1:C1"/>
    <mergeCell ref="D1:E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 Summary of Accrued expenses (Detail) - USD ($) $ in Thousands</t>
        </is>
      </c>
      <c r="B1" s="2" t="inlineStr">
        <is>
          <t>Sep. 30, 2021</t>
        </is>
      </c>
      <c r="C1" s="2" t="inlineStr">
        <is>
          <t>Dec. 31, 2020</t>
        </is>
      </c>
      <c r="D1" s="2" t="inlineStr">
        <is>
          <t>Dec. 31, 2019</t>
        </is>
      </c>
    </row>
    <row r="2">
      <c r="A2" s="3" t="inlineStr">
        <is>
          <t>Accrued Liabilities, Current [Abstract]</t>
        </is>
      </c>
    </row>
    <row r="3">
      <c r="A3" s="4" t="inlineStr">
        <is>
          <t>Employee compensation</t>
        </is>
      </c>
      <c r="B3" s="5" t="n">
        <v>803</v>
      </c>
      <c r="C3" s="5" t="n">
        <v>230</v>
      </c>
      <c r="D3" s="5" t="n">
        <v>1278</v>
      </c>
    </row>
    <row r="4">
      <c r="A4" s="4" t="inlineStr">
        <is>
          <t>Research and development</t>
        </is>
      </c>
      <c r="B4" s="6" t="n">
        <v>702</v>
      </c>
      <c r="C4" s="6" t="n">
        <v>755</v>
      </c>
      <c r="D4" s="6" t="n">
        <v>928</v>
      </c>
    </row>
    <row r="5">
      <c r="A5" s="4" t="inlineStr">
        <is>
          <t>Professional and outside services</t>
        </is>
      </c>
      <c r="B5" s="6" t="n">
        <v>760</v>
      </c>
      <c r="C5" s="6" t="n">
        <v>44</v>
      </c>
      <c r="D5" s="6" t="n">
        <v>70</v>
      </c>
    </row>
    <row r="6">
      <c r="A6" s="4" t="inlineStr">
        <is>
          <t>Interest</t>
        </is>
      </c>
      <c r="B6" s="6" t="n">
        <v>128</v>
      </c>
      <c r="C6" s="6" t="n">
        <v>598</v>
      </c>
      <c r="D6" s="6" t="n">
        <v>362</v>
      </c>
    </row>
    <row r="7">
      <c r="A7" s="4" t="inlineStr">
        <is>
          <t>Income taxes payable</t>
        </is>
      </c>
      <c r="B7" s="6" t="n">
        <v>351</v>
      </c>
      <c r="C7" s="6" t="n">
        <v>351</v>
      </c>
    </row>
    <row r="8">
      <c r="A8" s="4" t="inlineStr">
        <is>
          <t>Other</t>
        </is>
      </c>
      <c r="B8" s="6" t="n">
        <v>4</v>
      </c>
      <c r="C8" s="6" t="n">
        <v>6</v>
      </c>
      <c r="D8" s="6" t="n">
        <v>11</v>
      </c>
    </row>
    <row r="9">
      <c r="A9" s="4" t="inlineStr">
        <is>
          <t>Total</t>
        </is>
      </c>
      <c r="B9" s="5" t="n">
        <v>2748</v>
      </c>
      <c r="C9" s="5" t="n">
        <v>1984</v>
      </c>
      <c r="D9" s="5" t="n">
        <v>264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M136"/>
  <sheetViews>
    <sheetView workbookViewId="0">
      <selection activeCell="A1" sqref="A1"/>
    </sheetView>
  </sheetViews>
  <sheetFormatPr baseColWidth="8" defaultRowHeight="15"/>
  <cols>
    <col width="80" customWidth="1" min="1" max="1"/>
    <col width="20" customWidth="1" min="2" max="2"/>
    <col width="30" customWidth="1" min="3" max="3"/>
    <col width="27" customWidth="1" min="4" max="4"/>
    <col width="80" customWidth="1" min="5" max="5"/>
    <col width="80" customWidth="1" min="6" max="6"/>
    <col width="37" customWidth="1" min="7" max="7"/>
    <col width="21" customWidth="1" min="8" max="8"/>
    <col width="37" customWidth="1" min="9" max="9"/>
    <col width="21" customWidth="1" min="10" max="10"/>
    <col width="27" customWidth="1" min="11" max="11"/>
    <col width="21" customWidth="1" min="12" max="12"/>
    <col width="21" customWidth="1" min="13" max="13"/>
  </cols>
  <sheetData>
    <row r="1">
      <c r="A1" s="1" t="inlineStr">
        <is>
          <t>Term Loans - Additional information (Details)</t>
        </is>
      </c>
      <c r="B1" s="2" t="inlineStr">
        <is>
          <t>Aug. 25, 2021shares</t>
        </is>
      </c>
      <c r="C1" s="2" t="inlineStr">
        <is>
          <t>Aug. 16, 2021$ / sharesshares</t>
        </is>
      </c>
      <c r="D1" s="2" t="inlineStr">
        <is>
          <t>Dec. 31, 2020USD ($)shares</t>
        </is>
      </c>
      <c r="E1" s="2" t="inlineStr">
        <is>
          <t>Aug. 31, 2018USD ($)</t>
        </is>
      </c>
      <c r="F1" s="2" t="inlineStr">
        <is>
          <t>Mar. 31, 2021USD ($)$ / TRANCHE$ / sharesshares</t>
        </is>
      </c>
      <c r="G1" s="2" t="inlineStr">
        <is>
          <t>Sep. 30, 2021USD ($)$ / sharesshares</t>
        </is>
      </c>
      <c r="H1" s="2" t="inlineStr">
        <is>
          <t>Sep. 30, 2020USD ($)</t>
        </is>
      </c>
      <c r="I1" s="2" t="inlineStr">
        <is>
          <t>Sep. 30, 2021USD ($)$ / sharesshares</t>
        </is>
      </c>
      <c r="J1" s="2" t="inlineStr">
        <is>
          <t>Sep. 30, 2020USD ($)</t>
        </is>
      </c>
      <c r="K1" s="2" t="inlineStr">
        <is>
          <t>Dec. 31, 2020USD ($)shares</t>
        </is>
      </c>
      <c r="L1" s="2" t="inlineStr">
        <is>
          <t>Dec. 31, 2019USD ($)</t>
        </is>
      </c>
      <c r="M1" s="2" t="inlineStr">
        <is>
          <t>Aug. 31, 2019USD ($)</t>
        </is>
      </c>
    </row>
    <row r="2">
      <c r="A2" s="3" t="inlineStr">
        <is>
          <t>Debt Instrument [Line Items]</t>
        </is>
      </c>
    </row>
    <row r="3">
      <c r="A3" s="4" t="inlineStr">
        <is>
          <t>Ceiling limit of maximum percentage amount to be paid on aggregate principal amount</t>
        </is>
      </c>
      <c r="C3" s="4" t="inlineStr">
        <is>
          <t>5.50%</t>
        </is>
      </c>
      <c r="E3" s="4" t="inlineStr">
        <is>
          <t>5.50%</t>
        </is>
      </c>
    </row>
    <row r="4">
      <c r="A4" s="4" t="inlineStr">
        <is>
          <t>Debt Instrument, Maturity Date</t>
        </is>
      </c>
      <c r="C4" s="4" t="inlineStr">
        <is>
          <t>Feb. 1,
		2023</t>
        </is>
      </c>
    </row>
    <row r="5">
      <c r="A5" s="4" t="inlineStr">
        <is>
          <t>Number of shares subject to each warrant | shares</t>
        </is>
      </c>
      <c r="D5" s="6" t="n">
        <v>35227</v>
      </c>
      <c r="K5" s="6" t="n">
        <v>35227</v>
      </c>
    </row>
    <row r="6">
      <c r="A6" s="4" t="inlineStr">
        <is>
          <t>Class of warrants, Exercise price per share | $ / shares</t>
        </is>
      </c>
      <c r="G6" s="8" t="n">
        <v>5.33</v>
      </c>
      <c r="I6" s="8" t="n">
        <v>5.33</v>
      </c>
    </row>
    <row r="7">
      <c r="A7" s="4" t="inlineStr">
        <is>
          <t>Warrants expire date</t>
        </is>
      </c>
      <c r="C7" s="4" t="inlineStr">
        <is>
          <t>Aug. 31,
		2028</t>
        </is>
      </c>
      <c r="I7" s="4" t="inlineStr">
        <is>
          <t>Mar. 19,
		2031</t>
        </is>
      </c>
    </row>
    <row r="8">
      <c r="A8" s="4" t="inlineStr">
        <is>
          <t>Effective interest rate</t>
        </is>
      </c>
      <c r="D8" s="4" t="inlineStr">
        <is>
          <t>6.50%</t>
        </is>
      </c>
      <c r="K8" s="4" t="inlineStr">
        <is>
          <t>6.50%</t>
        </is>
      </c>
    </row>
    <row r="9">
      <c r="A9" s="4" t="inlineStr">
        <is>
          <t>Long term debt debt gross</t>
        </is>
      </c>
      <c r="G9" s="5" t="n">
        <v>18663000</v>
      </c>
      <c r="I9" s="5" t="n">
        <v>18663000</v>
      </c>
    </row>
    <row r="10">
      <c r="A10" s="4" t="inlineStr">
        <is>
          <t>Long term det net of unamortized debt discounts</t>
        </is>
      </c>
      <c r="D10" s="5" t="n">
        <v>13000000</v>
      </c>
      <c r="G10" s="6" t="n">
        <v>20000000</v>
      </c>
      <c r="I10" s="6" t="n">
        <v>20000000</v>
      </c>
      <c r="K10" s="5" t="n">
        <v>13000000</v>
      </c>
    </row>
    <row r="11">
      <c r="A11" s="4" t="inlineStr">
        <is>
          <t>Repayment of term loans</t>
        </is>
      </c>
      <c r="I11" s="6" t="n">
        <v>13940000</v>
      </c>
      <c r="J11" s="5" t="n">
        <v>500000</v>
      </c>
      <c r="K11" s="5" t="n">
        <v>2000000</v>
      </c>
    </row>
    <row r="12">
      <c r="A12" s="4" t="inlineStr">
        <is>
          <t>Loss on debt extinguishment</t>
        </is>
      </c>
      <c r="G12" s="5" t="n">
        <v>0</v>
      </c>
      <c r="H12" s="5" t="n">
        <v>0</v>
      </c>
      <c r="I12" s="5" t="n">
        <v>492000</v>
      </c>
      <c r="J12" s="6" t="n">
        <v>0</v>
      </c>
    </row>
    <row r="13">
      <c r="A13" s="4" t="inlineStr">
        <is>
          <t>Interest Rate Floor [Member]</t>
        </is>
      </c>
    </row>
    <row r="14">
      <c r="A14" s="3" t="inlineStr">
        <is>
          <t>Debt Instrument [Line Items]</t>
        </is>
      </c>
    </row>
    <row r="15">
      <c r="A15" s="4" t="inlineStr">
        <is>
          <t>Debt instrument variable interest rate spread</t>
        </is>
      </c>
      <c r="D15" s="4" t="inlineStr">
        <is>
          <t>3.25%</t>
        </is>
      </c>
    </row>
    <row r="16">
      <c r="A16" s="4" t="inlineStr">
        <is>
          <t>prepayment was made prior to the first anniversary of the effective date of the LSA [Member]</t>
        </is>
      </c>
    </row>
    <row r="17">
      <c r="A17" s="3" t="inlineStr">
        <is>
          <t>Debt Instrument [Line Items]</t>
        </is>
      </c>
    </row>
    <row r="18">
      <c r="A18" s="4" t="inlineStr">
        <is>
          <t>Prepayment fee as a percentage of the outstanding principal</t>
        </is>
      </c>
      <c r="D18" s="4" t="inlineStr">
        <is>
          <t>2.00%</t>
        </is>
      </c>
    </row>
    <row r="19">
      <c r="A19" s="4" t="inlineStr">
        <is>
          <t>prepayment was made after the first anniversary of the effective date of the LSA [Member]</t>
        </is>
      </c>
    </row>
    <row r="20">
      <c r="A20" s="3" t="inlineStr">
        <is>
          <t>Debt Instrument [Line Items]</t>
        </is>
      </c>
    </row>
    <row r="21">
      <c r="A21" s="4" t="inlineStr">
        <is>
          <t>Prepayment fee as a percentage of the outstanding principal</t>
        </is>
      </c>
      <c r="D21" s="4" t="inlineStr">
        <is>
          <t>1.00%</t>
        </is>
      </c>
    </row>
    <row r="22">
      <c r="A22" s="4" t="inlineStr">
        <is>
          <t>Less Than One Year From The Date Of Loan Agreement [Member]</t>
        </is>
      </c>
    </row>
    <row r="23">
      <c r="A23" s="3" t="inlineStr">
        <is>
          <t>Debt Instrument [Line Items]</t>
        </is>
      </c>
    </row>
    <row r="24">
      <c r="A24" s="4" t="inlineStr">
        <is>
          <t>Prepayment fee as a percentage of the outstanding principal</t>
        </is>
      </c>
      <c r="F24" s="4" t="inlineStr">
        <is>
          <t>3.00%</t>
        </is>
      </c>
    </row>
    <row r="25">
      <c r="A25" s="4" t="inlineStr">
        <is>
          <t>Greater Than One Year And Less Than Two Years From The Date Of Loan Agreement [Member]</t>
        </is>
      </c>
    </row>
    <row r="26">
      <c r="A26" s="3" t="inlineStr">
        <is>
          <t>Debt Instrument [Line Items]</t>
        </is>
      </c>
    </row>
    <row r="27">
      <c r="A27" s="4" t="inlineStr">
        <is>
          <t>Prepayment fee as a percentage of the outstanding principal</t>
        </is>
      </c>
      <c r="F27" s="4" t="inlineStr">
        <is>
          <t>2.00%</t>
        </is>
      </c>
    </row>
    <row r="28">
      <c r="A28" s="4" t="inlineStr">
        <is>
          <t>Later Than Two Years And Not Later Than Three Years From The Date Of Loan Agreement [Member]</t>
        </is>
      </c>
    </row>
    <row r="29">
      <c r="A29" s="3" t="inlineStr">
        <is>
          <t>Debt Instrument [Line Items]</t>
        </is>
      </c>
    </row>
    <row r="30">
      <c r="A30" s="4" t="inlineStr">
        <is>
          <t>Prepayment fee as a percentage of the outstanding principal</t>
        </is>
      </c>
      <c r="F30" s="4" t="inlineStr">
        <is>
          <t>1.00%</t>
        </is>
      </c>
    </row>
    <row r="31">
      <c r="A31" s="4" t="inlineStr">
        <is>
          <t>Later Than Three Years From The Date Of Loan Agreement [Member]</t>
        </is>
      </c>
    </row>
    <row r="32">
      <c r="A32" s="3" t="inlineStr">
        <is>
          <t>Debt Instrument [Line Items]</t>
        </is>
      </c>
    </row>
    <row r="33">
      <c r="A33" s="4" t="inlineStr">
        <is>
          <t>Prepayment fee as a percentage of the outstanding principal</t>
        </is>
      </c>
      <c r="F33" s="4" t="inlineStr">
        <is>
          <t>0.00%</t>
        </is>
      </c>
    </row>
    <row r="34">
      <c r="A34" s="4" t="inlineStr">
        <is>
          <t>Prime Rate [Member]</t>
        </is>
      </c>
    </row>
    <row r="35">
      <c r="A35" s="3" t="inlineStr">
        <is>
          <t>Debt Instrument [Line Items]</t>
        </is>
      </c>
    </row>
    <row r="36">
      <c r="A36" s="4" t="inlineStr">
        <is>
          <t>Effective interest rate</t>
        </is>
      </c>
      <c r="D36" s="4" t="inlineStr">
        <is>
          <t>1.50%</t>
        </is>
      </c>
      <c r="K36" s="4" t="inlineStr">
        <is>
          <t>1.50%</t>
        </is>
      </c>
    </row>
    <row r="37">
      <c r="A37" s="4" t="inlineStr">
        <is>
          <t>Series C Preferred Stock [Member]</t>
        </is>
      </c>
    </row>
    <row r="38">
      <c r="A38" s="3" t="inlineStr">
        <is>
          <t>Debt Instrument [Line Items]</t>
        </is>
      </c>
    </row>
    <row r="39">
      <c r="A39" s="4" t="inlineStr">
        <is>
          <t>Number of shares subject to each warrant | shares</t>
        </is>
      </c>
      <c r="C39" s="6" t="n">
        <v>46970</v>
      </c>
      <c r="G39" s="6" t="n">
        <v>46970</v>
      </c>
      <c r="I39" s="6" t="n">
        <v>46970</v>
      </c>
    </row>
    <row r="40">
      <c r="A40" s="4" t="inlineStr">
        <is>
          <t>Class of warrants, Exercise price per share | $ / shares</t>
        </is>
      </c>
      <c r="C40" s="8" t="n">
        <v>5.33</v>
      </c>
      <c r="G40" s="8" t="n">
        <v>5.33</v>
      </c>
      <c r="I40" s="8" t="n">
        <v>5.33</v>
      </c>
    </row>
    <row r="41">
      <c r="A41" s="4" t="inlineStr">
        <is>
          <t>Debt Instrument, Term Loan A [Member]</t>
        </is>
      </c>
    </row>
    <row r="42">
      <c r="A42" s="3" t="inlineStr">
        <is>
          <t>Debt Instrument [Line Items]</t>
        </is>
      </c>
    </row>
    <row r="43">
      <c r="A43" s="4" t="inlineStr">
        <is>
          <t>Effective interest rate</t>
        </is>
      </c>
      <c r="D43" s="4" t="inlineStr">
        <is>
          <t>9.10%</t>
        </is>
      </c>
      <c r="K43" s="4" t="inlineStr">
        <is>
          <t>9.10%</t>
        </is>
      </c>
    </row>
    <row r="44">
      <c r="A44" s="4" t="inlineStr">
        <is>
          <t>Debt Instrument, Term Loan B. [Member]</t>
        </is>
      </c>
    </row>
    <row r="45">
      <c r="A45" s="3" t="inlineStr">
        <is>
          <t>Debt Instrument [Line Items]</t>
        </is>
      </c>
    </row>
    <row r="46">
      <c r="A46" s="4" t="inlineStr">
        <is>
          <t>Effective interest rate</t>
        </is>
      </c>
      <c r="D46" s="4" t="inlineStr">
        <is>
          <t>9.00%</t>
        </is>
      </c>
      <c r="K46" s="4" t="inlineStr">
        <is>
          <t>9.00%</t>
        </is>
      </c>
    </row>
    <row r="47">
      <c r="A47" s="4" t="inlineStr">
        <is>
          <t>Loan and Security Agreement [Member]</t>
        </is>
      </c>
    </row>
    <row r="48">
      <c r="A48" s="3" t="inlineStr">
        <is>
          <t>Debt Instrument [Line Items]</t>
        </is>
      </c>
    </row>
    <row r="49">
      <c r="A49" s="4" t="inlineStr">
        <is>
          <t>Line of Credit Facility, Maximum borrowing amount</t>
        </is>
      </c>
      <c r="E49" s="5" t="n">
        <v>20000000</v>
      </c>
    </row>
    <row r="50">
      <c r="A50" s="4" t="inlineStr">
        <is>
          <t>Number of shares subject to each warrant | shares</t>
        </is>
      </c>
      <c r="D50" s="6" t="n">
        <v>35227</v>
      </c>
      <c r="K50" s="6" t="n">
        <v>35227</v>
      </c>
    </row>
    <row r="51">
      <c r="A51" s="4" t="inlineStr">
        <is>
          <t>Line of Credit Facility, Interest Rate Description</t>
        </is>
      </c>
      <c r="E51" s="4" t="inlineStr">
        <is>
          <t>The Term Loans had an interest-only period that commenced upon the borrowing of each tranche of the Term Loans with interest due and payable upon the first day of each month. The interest-only period ended August 31, 2020.</t>
        </is>
      </c>
    </row>
    <row r="52">
      <c r="A52" s="4" t="inlineStr">
        <is>
          <t>Loan and Security Agreement [Member] | Less Than One Year From The Date Of Loan Agreement [Member]</t>
        </is>
      </c>
    </row>
    <row r="53">
      <c r="A53" s="3" t="inlineStr">
        <is>
          <t>Debt Instrument [Line Items]</t>
        </is>
      </c>
    </row>
    <row r="54">
      <c r="A54" s="4" t="inlineStr">
        <is>
          <t>Prepayment Fee Percentage Of Outstanding Principal</t>
        </is>
      </c>
      <c r="F54" s="4" t="inlineStr">
        <is>
          <t>3.00%</t>
        </is>
      </c>
    </row>
    <row r="55">
      <c r="A55" s="4" t="inlineStr">
        <is>
          <t>Loan and Security Agreement [Member] | Greater Than One Year And Less Than Two Years From The Date Of Loan Agreement [Member]</t>
        </is>
      </c>
    </row>
    <row r="56">
      <c r="A56" s="3" t="inlineStr">
        <is>
          <t>Debt Instrument [Line Items]</t>
        </is>
      </c>
    </row>
    <row r="57">
      <c r="A57" s="4" t="inlineStr">
        <is>
          <t>Prepayment Fee Percentage Of Outstanding Principal</t>
        </is>
      </c>
      <c r="F57" s="4" t="inlineStr">
        <is>
          <t>2.00%</t>
        </is>
      </c>
    </row>
    <row r="58">
      <c r="A58" s="4" t="inlineStr">
        <is>
          <t>Loan and Security Agreement [Member] | Later Than Two Years And Not Later Than Three Years From The Date Of Loan Agreement [Member]</t>
        </is>
      </c>
    </row>
    <row r="59">
      <c r="A59" s="3" t="inlineStr">
        <is>
          <t>Debt Instrument [Line Items]</t>
        </is>
      </c>
    </row>
    <row r="60">
      <c r="A60" s="4" t="inlineStr">
        <is>
          <t>Prepayment Fee Percentage Of Outstanding Principal</t>
        </is>
      </c>
      <c r="F60" s="4" t="inlineStr">
        <is>
          <t>1.00%</t>
        </is>
      </c>
    </row>
    <row r="61">
      <c r="A61" s="4" t="inlineStr">
        <is>
          <t>Loan and Security Agreement [Member] | Later Than Three Years From The Date Of Loan Agreement [Member]</t>
        </is>
      </c>
    </row>
    <row r="62">
      <c r="A62" s="3" t="inlineStr">
        <is>
          <t>Debt Instrument [Line Items]</t>
        </is>
      </c>
    </row>
    <row r="63">
      <c r="A63" s="4" t="inlineStr">
        <is>
          <t>Prepayment Fee Percentage Of Outstanding Principal</t>
        </is>
      </c>
      <c r="F63" s="4" t="inlineStr">
        <is>
          <t>0.00%</t>
        </is>
      </c>
    </row>
    <row r="64">
      <c r="A64" s="4" t="inlineStr">
        <is>
          <t>Loan and Security Agreement [Member] | Silicon Valley Bank [Member]</t>
        </is>
      </c>
    </row>
    <row r="65">
      <c r="A65" s="3" t="inlineStr">
        <is>
          <t>Debt Instrument [Line Items]</t>
        </is>
      </c>
    </row>
    <row r="66">
      <c r="A66" s="4" t="inlineStr">
        <is>
          <t>Unamortized debt discounts</t>
        </is>
      </c>
      <c r="D66" s="5" t="n">
        <v>200000</v>
      </c>
      <c r="G66" s="5" t="n">
        <v>200000</v>
      </c>
      <c r="I66" s="5" t="n">
        <v>200000</v>
      </c>
      <c r="K66" s="5" t="n">
        <v>200000</v>
      </c>
    </row>
    <row r="67">
      <c r="A67" s="4" t="inlineStr">
        <is>
          <t>Long term debt debt gross</t>
        </is>
      </c>
      <c r="D67" s="6" t="n">
        <v>13000000</v>
      </c>
      <c r="K67" s="6" t="n">
        <v>13000000</v>
      </c>
    </row>
    <row r="68">
      <c r="A68" s="4" t="inlineStr">
        <is>
          <t>Long term det net of unamortized debt discounts</t>
        </is>
      </c>
      <c r="D68" s="6" t="n">
        <v>12900000</v>
      </c>
      <c r="K68" s="6" t="n">
        <v>12900000</v>
      </c>
    </row>
    <row r="69">
      <c r="A69" s="4" t="inlineStr">
        <is>
          <t>Interest expense including amortization of debt discount</t>
        </is>
      </c>
      <c r="K69" s="6" t="n">
        <v>1300000</v>
      </c>
      <c r="L69" s="5" t="n">
        <v>1400000</v>
      </c>
    </row>
    <row r="70">
      <c r="A70" s="4" t="inlineStr">
        <is>
          <t>Loss on debt extinguishment</t>
        </is>
      </c>
      <c r="F70" s="5" t="n">
        <v>500000</v>
      </c>
    </row>
    <row r="71">
      <c r="A71" s="4" t="inlineStr">
        <is>
          <t>Prepayment fees paid in respect of term loan</t>
        </is>
      </c>
      <c r="F71" s="6" t="n">
        <v>100000</v>
      </c>
    </row>
    <row r="72">
      <c r="A72" s="4" t="inlineStr">
        <is>
          <t>Debt Issuance Costs, Net</t>
        </is>
      </c>
      <c r="D72" s="5" t="n">
        <v>12900000</v>
      </c>
      <c r="K72" s="5" t="n">
        <v>12900000</v>
      </c>
    </row>
    <row r="73">
      <c r="A73" s="4" t="inlineStr">
        <is>
          <t>Amortization of Debt Discount (Premium)</t>
        </is>
      </c>
      <c r="G73" s="5" t="n">
        <v>0</v>
      </c>
      <c r="H73" s="5" t="n">
        <v>300000</v>
      </c>
      <c r="I73" s="5" t="n">
        <v>200000</v>
      </c>
      <c r="J73" s="5" t="n">
        <v>1000000</v>
      </c>
    </row>
    <row r="74">
      <c r="A74" s="4" t="inlineStr">
        <is>
          <t>Accrued Final Payment On Term Loans</t>
        </is>
      </c>
      <c r="F74" s="6" t="n">
        <v>37000</v>
      </c>
    </row>
    <row r="75">
      <c r="A75" s="4" t="inlineStr">
        <is>
          <t>Loan and Security Agreement [Member] | Oxford Finance LLC [Member]</t>
        </is>
      </c>
    </row>
    <row r="76">
      <c r="A76" s="3" t="inlineStr">
        <is>
          <t>Debt Instrument [Line Items]</t>
        </is>
      </c>
    </row>
    <row r="77">
      <c r="A77" s="4" t="inlineStr">
        <is>
          <t>Debt instrument, face amount</t>
        </is>
      </c>
      <c r="F77" s="5" t="n">
        <v>30000000</v>
      </c>
    </row>
    <row r="78">
      <c r="A78" s="4" t="inlineStr">
        <is>
          <t>Long term debt variable interest rate percentage</t>
        </is>
      </c>
      <c r="F78" s="4" t="inlineStr">
        <is>
          <t>7.70%</t>
        </is>
      </c>
    </row>
    <row r="79">
      <c r="A79" s="4" t="inlineStr">
        <is>
          <t>Line of Credit Facility, Interest Rate Description</t>
        </is>
      </c>
      <c r="F79" s="4" t="inlineStr">
        <is>
          <t>The Term A Loans have an interest-only period that commences upon the borrowing with interest due and payable upon the first day of each month. The interest-only period ends May 1, 2023</t>
        </is>
      </c>
    </row>
    <row r="80">
      <c r="A80" s="4" t="inlineStr">
        <is>
          <t>Number Of Tranches | $ / TRANCHE</t>
        </is>
      </c>
      <c r="F80" s="6" t="n">
        <v>2</v>
      </c>
    </row>
    <row r="81">
      <c r="A81" s="4" t="inlineStr">
        <is>
          <t>Loan and Security Agreement [Member] | Oxford Finance LLC [Member] | Warrants To Purchase To Series C Redeemable Convertible Stock [Member]</t>
        </is>
      </c>
    </row>
    <row r="82">
      <c r="A82" s="3" t="inlineStr">
        <is>
          <t>Debt Instrument [Line Items]</t>
        </is>
      </c>
    </row>
    <row r="83">
      <c r="A83" s="4" t="inlineStr">
        <is>
          <t>Number of shares subject to each warrant | shares</t>
        </is>
      </c>
      <c r="G83" s="6" t="n">
        <v>37575</v>
      </c>
      <c r="I83" s="6" t="n">
        <v>37575</v>
      </c>
    </row>
    <row r="84">
      <c r="A84" s="4" t="inlineStr">
        <is>
          <t>Class of warrants, Exercise price per share | $ / shares</t>
        </is>
      </c>
      <c r="F84" s="8" t="n">
        <v>5.33</v>
      </c>
      <c r="G84" s="8" t="n">
        <v>5.33</v>
      </c>
      <c r="I84" s="8" t="n">
        <v>5.33</v>
      </c>
    </row>
    <row r="85">
      <c r="A85" s="4" t="inlineStr">
        <is>
          <t>Class of warrants or rights number of securities covered by the warrants or rights | shares</t>
        </is>
      </c>
      <c r="F85" s="6" t="n">
        <v>37575</v>
      </c>
    </row>
    <row r="86">
      <c r="A86" s="4" t="inlineStr">
        <is>
          <t>Loan and Security Agreement [Member] | Prime Rate [Member] | Oxford Finance LLC [Member]</t>
        </is>
      </c>
    </row>
    <row r="87">
      <c r="A87" s="3" t="inlineStr">
        <is>
          <t>Debt Instrument [Line Items]</t>
        </is>
      </c>
    </row>
    <row r="88">
      <c r="A88" s="4" t="inlineStr">
        <is>
          <t>Debt instrument variable interest rate spread</t>
        </is>
      </c>
      <c r="F88" s="4" t="inlineStr">
        <is>
          <t>4.45%</t>
        </is>
      </c>
    </row>
    <row r="89">
      <c r="A89" s="4" t="inlineStr">
        <is>
          <t>Loan and Security Agreement [Member] | Common Stock [Member] | Silicon Valley Bank [Member]</t>
        </is>
      </c>
    </row>
    <row r="90">
      <c r="A90" s="3" t="inlineStr">
        <is>
          <t>Debt Instrument [Line Items]</t>
        </is>
      </c>
    </row>
    <row r="91">
      <c r="A91" s="4" t="inlineStr">
        <is>
          <t>Conversion of Stock, Shares Converted | shares</t>
        </is>
      </c>
      <c r="B91" s="6" t="n">
        <v>16477</v>
      </c>
    </row>
    <row r="92">
      <c r="A92" s="4" t="inlineStr">
        <is>
          <t>Loan and Security Agreement [Member] | Common Stock [Member] | Oxford Finance LLC [Member]</t>
        </is>
      </c>
    </row>
    <row r="93">
      <c r="A93" s="3" t="inlineStr">
        <is>
          <t>Debt Instrument [Line Items]</t>
        </is>
      </c>
    </row>
    <row r="94">
      <c r="A94" s="4" t="inlineStr">
        <is>
          <t>Conversion of Stock, Shares Converted | shares</t>
        </is>
      </c>
      <c r="I94" s="6" t="n">
        <v>17575</v>
      </c>
    </row>
    <row r="95">
      <c r="A95" s="4" t="inlineStr">
        <is>
          <t>Loan and Security Agreement [Member] | Debt Instrument, Term Loan A [Member]</t>
        </is>
      </c>
    </row>
    <row r="96">
      <c r="A96" s="3" t="inlineStr">
        <is>
          <t>Debt Instrument [Line Items]</t>
        </is>
      </c>
    </row>
    <row r="97">
      <c r="A97" s="4" t="inlineStr">
        <is>
          <t>Line of Credit Facility, Current borrowing amount</t>
        </is>
      </c>
      <c r="E97" s="5" t="n">
        <v>7500000</v>
      </c>
    </row>
    <row r="98">
      <c r="A98" s="4" t="inlineStr">
        <is>
          <t>Loan and Security Agreement [Member] | Debt Instrument, Term Loan A [Member] | Oxford Finance LLC [Member]</t>
        </is>
      </c>
    </row>
    <row r="99">
      <c r="A99" s="3" t="inlineStr">
        <is>
          <t>Debt Instrument [Line Items]</t>
        </is>
      </c>
    </row>
    <row r="100">
      <c r="A100" s="4" t="inlineStr">
        <is>
          <t>Unamortized debt discounts</t>
        </is>
      </c>
      <c r="G100" s="5" t="n">
        <v>1500000</v>
      </c>
      <c r="I100" s="5" t="n">
        <v>1500000</v>
      </c>
    </row>
    <row r="101">
      <c r="A101" s="4" t="inlineStr">
        <is>
          <t>Long term debt debt gross</t>
        </is>
      </c>
      <c r="F101" s="5" t="n">
        <v>20000000</v>
      </c>
      <c r="G101" s="6" t="n">
        <v>20000000</v>
      </c>
      <c r="I101" s="6" t="n">
        <v>20000000</v>
      </c>
    </row>
    <row r="102">
      <c r="A102" s="4" t="inlineStr">
        <is>
          <t>Long term det net of unamortized debt discounts</t>
        </is>
      </c>
      <c r="G102" s="6" t="n">
        <v>18700000</v>
      </c>
      <c r="I102" s="6" t="n">
        <v>18700000</v>
      </c>
    </row>
    <row r="103">
      <c r="A103" s="4" t="inlineStr">
        <is>
          <t>Debt instrument, face amount</t>
        </is>
      </c>
      <c r="F103" s="6" t="n">
        <v>20000000</v>
      </c>
    </row>
    <row r="104">
      <c r="A104" s="4" t="inlineStr">
        <is>
          <t>Proceeds from long term debt net of issuance costs</t>
        </is>
      </c>
      <c r="F104" s="5" t="n">
        <v>12500000</v>
      </c>
    </row>
    <row r="105">
      <c r="A105" s="4" t="inlineStr">
        <is>
          <t>Cut off date before which the interest on the term loan shall be paid</t>
        </is>
      </c>
      <c r="D105" s="4" t="inlineStr">
        <is>
          <t>May 1,
		2023</t>
        </is>
      </c>
    </row>
    <row r="106">
      <c r="A106" s="4" t="inlineStr">
        <is>
          <t>Extended cut off date before which the interest on term loan shall be paid</t>
        </is>
      </c>
      <c r="D106" s="4" t="inlineStr">
        <is>
          <t>May 1,
		2024</t>
        </is>
      </c>
    </row>
    <row r="107">
      <c r="A107" s="4" t="inlineStr">
        <is>
          <t>Term loan final payment as a percentage of the amount funded</t>
        </is>
      </c>
      <c r="F107" s="4" t="inlineStr">
        <is>
          <t>5.50%</t>
        </is>
      </c>
    </row>
    <row r="108">
      <c r="A108" s="4" t="inlineStr">
        <is>
          <t>Long term debt maturity date</t>
        </is>
      </c>
      <c r="D108" s="4" t="inlineStr">
        <is>
          <t>Mar. 18,
		2026</t>
        </is>
      </c>
      <c r="F108" s="4" t="inlineStr">
        <is>
          <t>Mar. 18,
		2026</t>
        </is>
      </c>
      <c r="K108" s="4" t="inlineStr">
        <is>
          <t>Mar. 18,
		2026</t>
        </is>
      </c>
    </row>
    <row r="109">
      <c r="A109" s="4" t="inlineStr">
        <is>
          <t>Long term debt variable interest rate percentage</t>
        </is>
      </c>
      <c r="F109" s="4" t="inlineStr">
        <is>
          <t>7.70%</t>
        </is>
      </c>
    </row>
    <row r="110">
      <c r="A110" s="4" t="inlineStr">
        <is>
          <t>Debt instrument variable interest rate spread</t>
        </is>
      </c>
      <c r="F110" s="4" t="inlineStr">
        <is>
          <t>4.45%</t>
        </is>
      </c>
    </row>
    <row r="111">
      <c r="A111" s="4" t="inlineStr">
        <is>
          <t>Amortization of Debt Discount (Premium)</t>
        </is>
      </c>
      <c r="G111" s="5" t="n">
        <v>500000</v>
      </c>
      <c r="I111" s="5" t="n">
        <v>1000000</v>
      </c>
    </row>
    <row r="112">
      <c r="A112" s="4" t="inlineStr">
        <is>
          <t>Extended Cut Off Date Before Which The Interest On Term Loan Paid</t>
        </is>
      </c>
      <c r="F112" s="4" t="inlineStr">
        <is>
          <t>May 1,
		2024</t>
        </is>
      </c>
    </row>
    <row r="113">
      <c r="A113" s="4" t="inlineStr">
        <is>
          <t>Loan and Security Agreement [Member] | Debt Instrument, Term Loan A [Member] | Oxford Finance LLC [Member] | Debt Instrument Sub Tranche One [Member]</t>
        </is>
      </c>
    </row>
    <row r="114">
      <c r="A114" s="3" t="inlineStr">
        <is>
          <t>Debt Instrument [Line Items]</t>
        </is>
      </c>
    </row>
    <row r="115">
      <c r="A115" s="4" t="inlineStr">
        <is>
          <t>Proceeds from long term debt net of issuance costs</t>
        </is>
      </c>
      <c r="K115" s="5" t="n">
        <v>12500000</v>
      </c>
    </row>
    <row r="116">
      <c r="A116" s="4" t="inlineStr">
        <is>
          <t>Loan and Security Agreement [Member] | Debt Instrument, Term Loan A [Member] | Oxford Finance LLC [Member] | Debt Instrument Sub Tranche Two [Member]</t>
        </is>
      </c>
    </row>
    <row r="117">
      <c r="A117" s="3" t="inlineStr">
        <is>
          <t>Debt Instrument [Line Items]</t>
        </is>
      </c>
    </row>
    <row r="118">
      <c r="A118" s="4" t="inlineStr">
        <is>
          <t>Proceeds from long term debt net of issuance costs</t>
        </is>
      </c>
      <c r="K118" s="5" t="n">
        <v>7400000</v>
      </c>
    </row>
    <row r="119">
      <c r="A119" s="4" t="inlineStr">
        <is>
          <t>Loan and Security Agreement [Member] | Debt Instrument, Term Loan B. [Member]</t>
        </is>
      </c>
    </row>
    <row r="120">
      <c r="A120" s="3" t="inlineStr">
        <is>
          <t>Debt Instrument [Line Items]</t>
        </is>
      </c>
    </row>
    <row r="121">
      <c r="A121" s="4" t="inlineStr">
        <is>
          <t>Line of Credit Facility, Current borrowing amount</t>
        </is>
      </c>
      <c r="E121" s="6" t="n">
        <v>7500000</v>
      </c>
      <c r="M121" s="5" t="n">
        <v>7500000</v>
      </c>
    </row>
    <row r="122">
      <c r="A122" s="4" t="inlineStr">
        <is>
          <t>Loan and Security Agreement [Member] | Debt Instrument, Term Loan B. [Member] | Oxford Finance LLC [Member]</t>
        </is>
      </c>
    </row>
    <row r="123">
      <c r="A123" s="3" t="inlineStr">
        <is>
          <t>Debt Instrument [Line Items]</t>
        </is>
      </c>
    </row>
    <row r="124">
      <c r="A124" s="4" t="inlineStr">
        <is>
          <t>Debt instrument, face amount</t>
        </is>
      </c>
      <c r="F124" s="5" t="n">
        <v>10000000</v>
      </c>
    </row>
    <row r="125">
      <c r="A125" s="4" t="inlineStr">
        <is>
          <t>Proceeds from long term debt net of issuance costs</t>
        </is>
      </c>
      <c r="F125" s="5" t="n">
        <v>7400000</v>
      </c>
    </row>
    <row r="126">
      <c r="A126" s="4" t="inlineStr">
        <is>
          <t>Number of days within which a portion of term loan will be available subject to achievement of milestone</t>
        </is>
      </c>
      <c r="D126" s="4" t="inlineStr">
        <is>
          <t>45 days</t>
        </is>
      </c>
      <c r="F126" s="4" t="inlineStr">
        <is>
          <t>45 days</t>
        </is>
      </c>
    </row>
    <row r="127">
      <c r="A127" s="4" t="inlineStr">
        <is>
          <t>Date on or before which a portion of term loan will be available subject to achievement of milestone</t>
        </is>
      </c>
      <c r="D127" s="4" t="inlineStr">
        <is>
          <t>May 31,
		2022</t>
        </is>
      </c>
    </row>
    <row r="128">
      <c r="A128" s="4" t="inlineStr">
        <is>
          <t>Line of Credit Facility, Initiation Date</t>
        </is>
      </c>
      <c r="F128" s="4" t="inlineStr">
        <is>
          <t>May 31,
		2022</t>
        </is>
      </c>
    </row>
    <row r="129">
      <c r="A129" s="4" t="inlineStr">
        <is>
          <t>Loan and Security Agreement [Member] | Debt Instrument, Term Loan C [Member]</t>
        </is>
      </c>
    </row>
    <row r="130">
      <c r="A130" s="3" t="inlineStr">
        <is>
          <t>Debt Instrument [Line Items]</t>
        </is>
      </c>
    </row>
    <row r="131">
      <c r="A131" s="4" t="inlineStr">
        <is>
          <t>Line of Credit Facility, Current borrowing amount</t>
        </is>
      </c>
      <c r="E131" s="5" t="n">
        <v>5000000</v>
      </c>
    </row>
    <row r="132">
      <c r="A132" s="4" t="inlineStr">
        <is>
          <t>Loan and Security Agreement [Member] | Debt Instrument Term Loan A And B [Member] | Silicon Valley Bank [Member]</t>
        </is>
      </c>
    </row>
    <row r="133">
      <c r="A133" s="3" t="inlineStr">
        <is>
          <t>Debt Instrument [Line Items]</t>
        </is>
      </c>
    </row>
    <row r="134">
      <c r="A134" s="4" t="inlineStr">
        <is>
          <t>Repayment of term loans</t>
        </is>
      </c>
      <c r="F134" s="5" t="n">
        <v>11500000</v>
      </c>
    </row>
    <row r="135">
      <c r="A135" s="4" t="inlineStr">
        <is>
          <t>Term loan final payment</t>
        </is>
      </c>
      <c r="F135" s="5" t="n">
        <v>800000</v>
      </c>
    </row>
    <row r="136">
      <c r="A136" s="4" t="inlineStr">
        <is>
          <t>Term Loan Final Payment Percentage Of Original Principal Amount</t>
        </is>
      </c>
      <c r="F136" s="4" t="inlineStr">
        <is>
          <t>1.0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erm Loans - Summary of Company's required future principal payments (Details) - USD ($) $ in Thousands</t>
        </is>
      </c>
      <c r="B1" s="2" t="inlineStr">
        <is>
          <t>Sep. 30, 2021</t>
        </is>
      </c>
      <c r="C1" s="2" t="inlineStr">
        <is>
          <t>Dec. 31, 2020</t>
        </is>
      </c>
    </row>
    <row r="2">
      <c r="A2" s="3" t="inlineStr">
        <is>
          <t>Schedule Of Debt Instrument Future Principal Payments [Line Items]</t>
        </is>
      </c>
    </row>
    <row r="3">
      <c r="A3" s="4" t="inlineStr">
        <is>
          <t>2023</t>
        </is>
      </c>
      <c r="B3" s="5" t="n">
        <v>4444</v>
      </c>
    </row>
    <row r="4">
      <c r="A4" s="4" t="inlineStr">
        <is>
          <t>2021 and 2024</t>
        </is>
      </c>
      <c r="B4" s="6" t="n">
        <v>6667</v>
      </c>
      <c r="C4" s="5" t="n">
        <v>6000</v>
      </c>
    </row>
    <row r="5">
      <c r="A5" s="4" t="inlineStr">
        <is>
          <t>2022 and 2025</t>
        </is>
      </c>
      <c r="B5" s="6" t="n">
        <v>6667</v>
      </c>
      <c r="C5" s="6" t="n">
        <v>6000</v>
      </c>
    </row>
    <row r="6">
      <c r="A6" s="4" t="inlineStr">
        <is>
          <t>2023 and 2026</t>
        </is>
      </c>
      <c r="B6" s="6" t="n">
        <v>2222</v>
      </c>
      <c r="C6" s="6" t="n">
        <v>1000</v>
      </c>
    </row>
    <row r="7">
      <c r="A7" s="4" t="inlineStr">
        <is>
          <t>Required future principal payments</t>
        </is>
      </c>
      <c r="B7" s="6" t="n">
        <v>20000</v>
      </c>
      <c r="C7" s="5" t="n">
        <v>13000</v>
      </c>
    </row>
    <row r="8">
      <c r="A8" s="4" t="inlineStr">
        <is>
          <t>Unamortized debt discount</t>
        </is>
      </c>
      <c r="B8" s="6" t="n">
        <v>-1337</v>
      </c>
    </row>
    <row r="9">
      <c r="A9" s="4" t="inlineStr">
        <is>
          <t>Non-current term loans, net as of September 30, 2021</t>
        </is>
      </c>
      <c r="B9" s="5" t="n">
        <v>1866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4" customWidth="1" min="5" max="5"/>
  </cols>
  <sheetData>
    <row r="1">
      <c r="A1" s="1" t="inlineStr">
        <is>
          <t>Preferred Stock Warrants - Summary of Preferred stock warrants outstanding (Detail) - $ / shares</t>
        </is>
      </c>
      <c r="B1" s="2" t="inlineStr">
        <is>
          <t>Aug. 16, 2021</t>
        </is>
      </c>
      <c r="C1" s="2" t="inlineStr">
        <is>
          <t>Sep. 30, 2021</t>
        </is>
      </c>
      <c r="D1" s="2" t="inlineStr">
        <is>
          <t>Dec. 31, 2020</t>
        </is>
      </c>
      <c r="E1" s="2" t="inlineStr">
        <is>
          <t>Dec. 31, 2019</t>
        </is>
      </c>
    </row>
    <row r="2">
      <c r="A2" s="3" t="inlineStr">
        <is>
          <t>Class of Warrant or Right [Line Items]</t>
        </is>
      </c>
    </row>
    <row r="3">
      <c r="A3" s="4" t="inlineStr">
        <is>
          <t>Class of Warrant or Right, Outstanding</t>
        </is>
      </c>
      <c r="C3" s="4" t="inlineStr">
        <is>
          <t xml:space="preserve"> </t>
        </is>
      </c>
      <c r="D3" s="4" t="inlineStr">
        <is>
          <t xml:space="preserve"> </t>
        </is>
      </c>
    </row>
    <row r="4">
      <c r="A4" s="4" t="inlineStr">
        <is>
          <t>Exercise price of warrants</t>
        </is>
      </c>
      <c r="C4" s="8" t="n">
        <v>5.33</v>
      </c>
    </row>
    <row r="5">
      <c r="A5" s="4" t="inlineStr">
        <is>
          <t>Expiration Date</t>
        </is>
      </c>
      <c r="B5" s="4" t="inlineStr">
        <is>
          <t>Aug. 31,
		2028</t>
        </is>
      </c>
      <c r="C5" s="4" t="inlineStr">
        <is>
          <t>Mar. 19,
		2031</t>
        </is>
      </c>
    </row>
    <row r="6">
      <c r="A6" s="4" t="inlineStr">
        <is>
          <t>Series C Preferred Stock Warrant [Member]</t>
        </is>
      </c>
    </row>
    <row r="7">
      <c r="A7" s="3" t="inlineStr">
        <is>
          <t>Class of Warrant or Right [Line Items]</t>
        </is>
      </c>
    </row>
    <row r="8">
      <c r="A8" s="4" t="inlineStr">
        <is>
          <t>Class of Warrant or Right, Outstanding</t>
        </is>
      </c>
      <c r="C8" s="4" t="inlineStr">
        <is>
          <t xml:space="preserve"> </t>
        </is>
      </c>
      <c r="D8" s="6" t="n">
        <v>70455</v>
      </c>
      <c r="E8" s="6" t="n">
        <v>70455</v>
      </c>
    </row>
    <row r="9">
      <c r="A9" s="4" t="inlineStr">
        <is>
          <t>Exercise price of warrants</t>
        </is>
      </c>
      <c r="C9" s="8" t="n">
        <v>5.33</v>
      </c>
      <c r="D9" s="8" t="n">
        <v>5.33</v>
      </c>
    </row>
    <row r="10">
      <c r="A10" s="4" t="inlineStr">
        <is>
          <t>Expiration Date</t>
        </is>
      </c>
      <c r="C10" s="4" t="inlineStr">
        <is>
          <t>Aug. 31,
		2028</t>
        </is>
      </c>
      <c r="D10" s="4" t="inlineStr">
        <is>
          <t>Aug. 31,
		2028</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Warrants - Additional Information (Detail) - $ / shares</t>
        </is>
      </c>
      <c r="B1" s="2" t="inlineStr">
        <is>
          <t>Aug. 25, 2021</t>
        </is>
      </c>
      <c r="C1" s="2" t="inlineStr">
        <is>
          <t>Sep. 30, 2021</t>
        </is>
      </c>
    </row>
    <row r="2">
      <c r="A2" s="4" t="inlineStr">
        <is>
          <t>Exercise price of warrants</t>
        </is>
      </c>
      <c r="C2" s="8" t="n">
        <v>5.33</v>
      </c>
    </row>
    <row r="3">
      <c r="A3" s="4" t="inlineStr">
        <is>
          <t>Preferred Stock Warrants [Member]</t>
        </is>
      </c>
    </row>
    <row r="4">
      <c r="A4" s="4" t="inlineStr">
        <is>
          <t>Warrants exercise</t>
        </is>
      </c>
      <c r="B4" s="6" t="n">
        <v>50529</v>
      </c>
    </row>
    <row r="5">
      <c r="A5" s="4" t="inlineStr">
        <is>
          <t>Stockholders equity note stock split exchange ratio</t>
        </is>
      </c>
      <c r="B5" s="4" t="inlineStr">
        <is>
          <t>0.09657</t>
        </is>
      </c>
    </row>
    <row r="6">
      <c r="A6" s="4" t="inlineStr">
        <is>
          <t>Public Warrants and Private Placement Warrants [Member]</t>
        </is>
      </c>
    </row>
    <row r="7">
      <c r="A7" s="4" t="inlineStr">
        <is>
          <t>Warrants exercisable term from the date of completion of business combination</t>
        </is>
      </c>
      <c r="C7" s="4" t="inlineStr">
        <is>
          <t>30 days</t>
        </is>
      </c>
    </row>
    <row r="8">
      <c r="A8" s="4" t="inlineStr">
        <is>
          <t>Warrants and rights outstanding, term</t>
        </is>
      </c>
      <c r="C8" s="4" t="inlineStr">
        <is>
          <t>5 years</t>
        </is>
      </c>
    </row>
    <row r="9">
      <c r="A9" s="4" t="inlineStr">
        <is>
          <t>Class of warrants, redemption price per unit</t>
        </is>
      </c>
      <c r="C9" s="8" t="n">
        <v>0.01</v>
      </c>
    </row>
    <row r="10">
      <c r="A10" s="4" t="inlineStr">
        <is>
          <t>Class of warrants, redemption notice period</t>
        </is>
      </c>
      <c r="C10" s="4" t="inlineStr">
        <is>
          <t>30 days</t>
        </is>
      </c>
    </row>
    <row r="11">
      <c r="A11" s="4" t="inlineStr">
        <is>
          <t>Share price</t>
        </is>
      </c>
      <c r="C11" s="5" t="n">
        <v>18</v>
      </c>
    </row>
    <row r="12">
      <c r="A12" s="4" t="inlineStr">
        <is>
          <t>Number of consecutive trading days for determining share price</t>
        </is>
      </c>
      <c r="C12" s="4" t="inlineStr">
        <is>
          <t>20 days</t>
        </is>
      </c>
    </row>
    <row r="13">
      <c r="A13" s="4" t="inlineStr">
        <is>
          <t>Number of trading days to determine share price</t>
        </is>
      </c>
      <c r="C13" s="4" t="inlineStr">
        <is>
          <t>30 days</t>
        </is>
      </c>
    </row>
    <row r="14">
      <c r="A14" s="4" t="inlineStr">
        <is>
          <t>Exercise price of warrants</t>
        </is>
      </c>
      <c r="C14" s="8" t="n">
        <v>11.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4" customWidth="1" min="5" max="5"/>
  </cols>
  <sheetData>
    <row r="1">
      <c r="A1" s="1" t="inlineStr">
        <is>
          <t>Warrants - Summary of Preferred stock warrants outstanding (Detail) - $ / shares</t>
        </is>
      </c>
      <c r="B1" s="2" t="inlineStr">
        <is>
          <t>Aug. 16, 2021</t>
        </is>
      </c>
      <c r="C1" s="2" t="inlineStr">
        <is>
          <t>Sep. 30, 2021</t>
        </is>
      </c>
      <c r="D1" s="2" t="inlineStr">
        <is>
          <t>Dec. 31, 2020</t>
        </is>
      </c>
      <c r="E1" s="2" t="inlineStr">
        <is>
          <t>Dec. 31, 2019</t>
        </is>
      </c>
    </row>
    <row r="2">
      <c r="A2" s="3" t="inlineStr">
        <is>
          <t>Class of Stock [Line Items]</t>
        </is>
      </c>
    </row>
    <row r="3">
      <c r="A3" s="4" t="inlineStr">
        <is>
          <t>Warrants and rights outstanding</t>
        </is>
      </c>
      <c r="C3" s="4" t="inlineStr">
        <is>
          <t xml:space="preserve"> </t>
        </is>
      </c>
      <c r="D3" s="4" t="inlineStr">
        <is>
          <t xml:space="preserve"> </t>
        </is>
      </c>
    </row>
    <row r="4">
      <c r="A4" s="4" t="inlineStr">
        <is>
          <t>Exercise price of warrants</t>
        </is>
      </c>
      <c r="C4" s="8" t="n">
        <v>5.33</v>
      </c>
    </row>
    <row r="5">
      <c r="A5" s="4" t="inlineStr">
        <is>
          <t>Expiration Date</t>
        </is>
      </c>
      <c r="B5" s="4" t="inlineStr">
        <is>
          <t>Aug. 31,
		2028</t>
        </is>
      </c>
      <c r="C5" s="4" t="inlineStr">
        <is>
          <t>Mar. 19,
		2031</t>
        </is>
      </c>
    </row>
    <row r="6">
      <c r="A6" s="4" t="inlineStr">
        <is>
          <t>Series C Preferred Stock Warrant [Member]</t>
        </is>
      </c>
    </row>
    <row r="7">
      <c r="A7" s="3" t="inlineStr">
        <is>
          <t>Class of Stock [Line Items]</t>
        </is>
      </c>
    </row>
    <row r="8">
      <c r="A8" s="4" t="inlineStr">
        <is>
          <t>Warrants and rights outstanding</t>
        </is>
      </c>
      <c r="C8" s="4" t="inlineStr">
        <is>
          <t xml:space="preserve"> </t>
        </is>
      </c>
      <c r="D8" s="6" t="n">
        <v>70455</v>
      </c>
      <c r="E8" s="6" t="n">
        <v>70455</v>
      </c>
    </row>
    <row r="9">
      <c r="A9" s="4" t="inlineStr">
        <is>
          <t>Exercise price of warrants</t>
        </is>
      </c>
      <c r="C9" s="8" t="n">
        <v>5.33</v>
      </c>
      <c r="D9" s="8" t="n">
        <v>5.33</v>
      </c>
    </row>
    <row r="10">
      <c r="A10" s="4" t="inlineStr">
        <is>
          <t>Expiration Date</t>
        </is>
      </c>
      <c r="C10" s="4" t="inlineStr">
        <is>
          <t>Aug. 31,
		2028</t>
        </is>
      </c>
      <c r="D10" s="4" t="inlineStr">
        <is>
          <t>Aug. 31,
		2028</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tatements of Convertible Preferred Stock and Stockholders' Deficit (Parenthetical) $ in Thousands</t>
        </is>
      </c>
      <c r="B1" s="2" t="inlineStr">
        <is>
          <t>12 Months Ended</t>
        </is>
      </c>
    </row>
    <row r="2">
      <c r="B2" s="2" t="inlineStr">
        <is>
          <t>Dec. 31, 2019USD ($)</t>
        </is>
      </c>
    </row>
    <row r="3">
      <c r="A3" s="4" t="inlineStr">
        <is>
          <t>Payments of Stock Issuance Costs</t>
        </is>
      </c>
      <c r="B3" s="5" t="n">
        <v>93</v>
      </c>
    </row>
    <row r="4">
      <c r="A4" s="4" t="inlineStr">
        <is>
          <t>Series C Convertible Preferred Stock [Member]</t>
        </is>
      </c>
    </row>
    <row r="5">
      <c r="A5" s="4" t="inlineStr">
        <is>
          <t>Payments of Stock Issuance Costs</t>
        </is>
      </c>
      <c r="B5" s="5" t="n">
        <v>131</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Warrants - Schedule of Public and private placement warrants outstanding (Detail) - $ / shares</t>
        </is>
      </c>
      <c r="B1" s="2" t="inlineStr">
        <is>
          <t>Aug. 16, 2021</t>
        </is>
      </c>
      <c r="C1" s="2" t="inlineStr">
        <is>
          <t>Sep. 30, 2021</t>
        </is>
      </c>
      <c r="D1" s="2" t="inlineStr">
        <is>
          <t>Dec. 31, 2020</t>
        </is>
      </c>
    </row>
    <row r="2">
      <c r="A2" s="3" t="inlineStr">
        <is>
          <t>Class of Warrant or Right [Line Items]</t>
        </is>
      </c>
    </row>
    <row r="3">
      <c r="A3" s="4" t="inlineStr">
        <is>
          <t>Class of Warrant or Right, Outstanding</t>
        </is>
      </c>
      <c r="C3" s="4" t="inlineStr">
        <is>
          <t xml:space="preserve"> </t>
        </is>
      </c>
      <c r="D3" s="4" t="inlineStr">
        <is>
          <t xml:space="preserve"> </t>
        </is>
      </c>
    </row>
    <row r="4">
      <c r="A4" s="4" t="inlineStr">
        <is>
          <t>Exercise price of warrants</t>
        </is>
      </c>
      <c r="C4" s="8" t="n">
        <v>5.33</v>
      </c>
    </row>
    <row r="5">
      <c r="A5" s="4" t="inlineStr">
        <is>
          <t>Expiration date</t>
        </is>
      </c>
      <c r="B5" s="4" t="inlineStr">
        <is>
          <t>Aug. 31,
		2028</t>
        </is>
      </c>
      <c r="C5" s="4" t="inlineStr">
        <is>
          <t>Mar. 19,
		2031</t>
        </is>
      </c>
    </row>
    <row r="6">
      <c r="A6" s="4" t="inlineStr">
        <is>
          <t>Public Warrants [Member]</t>
        </is>
      </c>
    </row>
    <row r="7">
      <c r="A7" s="3" t="inlineStr">
        <is>
          <t>Class of Warrant or Right [Line Items]</t>
        </is>
      </c>
    </row>
    <row r="8">
      <c r="A8" s="4" t="inlineStr">
        <is>
          <t>Class of Warrant or Right, Outstanding</t>
        </is>
      </c>
      <c r="C8" s="6" t="n">
        <v>5833333</v>
      </c>
      <c r="D8" s="6" t="n">
        <v>0</v>
      </c>
    </row>
    <row r="9">
      <c r="A9" s="4" t="inlineStr">
        <is>
          <t>Exercise price of warrants</t>
        </is>
      </c>
      <c r="C9" s="8" t="n">
        <v>11.5</v>
      </c>
    </row>
    <row r="10">
      <c r="A10" s="4" t="inlineStr">
        <is>
          <t>Expiration date</t>
        </is>
      </c>
      <c r="C10" s="4" t="inlineStr">
        <is>
          <t>Aug. 24,
		2026</t>
        </is>
      </c>
    </row>
    <row r="11">
      <c r="A11" s="4" t="inlineStr">
        <is>
          <t>Private Placement Warrants [Member]</t>
        </is>
      </c>
    </row>
    <row r="12">
      <c r="A12" s="3" t="inlineStr">
        <is>
          <t>Class of Warrant or Right [Line Items]</t>
        </is>
      </c>
    </row>
    <row r="13">
      <c r="A13" s="4" t="inlineStr">
        <is>
          <t>Class of Warrant or Right, Outstanding</t>
        </is>
      </c>
      <c r="C13" s="6" t="n">
        <v>181667</v>
      </c>
      <c r="D13" s="6" t="n">
        <v>0</v>
      </c>
    </row>
    <row r="14">
      <c r="A14" s="4" t="inlineStr">
        <is>
          <t>Exercise price of warrants</t>
        </is>
      </c>
      <c r="C14" s="8" t="n">
        <v>11.5</v>
      </c>
    </row>
    <row r="15">
      <c r="A15" s="4" t="inlineStr">
        <is>
          <t>Expiration date</t>
        </is>
      </c>
      <c r="C15" s="4" t="inlineStr">
        <is>
          <t>Aug. 24,
		2026</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P149"/>
  <sheetViews>
    <sheetView workbookViewId="0">
      <selection activeCell="A1" sqref="A1"/>
    </sheetView>
  </sheetViews>
  <sheetFormatPr baseColWidth="8" defaultRowHeight="15"/>
  <cols>
    <col width="80" customWidth="1" min="1" max="1"/>
    <col width="80" customWidth="1" min="2" max="2"/>
    <col width="30" customWidth="1" min="3" max="3"/>
    <col width="37" customWidth="1" min="4" max="4"/>
    <col width="27" customWidth="1" min="5" max="5"/>
    <col width="37" customWidth="1" min="6" max="6"/>
    <col width="27" customWidth="1" min="7" max="7"/>
    <col width="27" customWidth="1" min="8" max="8"/>
    <col width="27" customWidth="1" min="9" max="9"/>
    <col width="27" customWidth="1" min="10" max="10"/>
    <col width="14" customWidth="1" min="11" max="11"/>
    <col width="37" customWidth="1" min="12" max="12"/>
    <col width="27" customWidth="1" min="13" max="13"/>
    <col width="37" customWidth="1" min="14" max="14"/>
    <col width="37" customWidth="1" min="15" max="15"/>
    <col width="21" customWidth="1" min="16" max="16"/>
  </cols>
  <sheetData>
    <row r="1">
      <c r="A1" s="1" t="inlineStr">
        <is>
          <t>Convertible Preferred Stock and Stockholders' Deficit - Additional Information (Detail)</t>
        </is>
      </c>
      <c r="C1" s="2" t="inlineStr">
        <is>
          <t>Aug. 25, 2021$ / sharesshares</t>
        </is>
      </c>
      <c r="D1" s="2" t="inlineStr">
        <is>
          <t>Apr. 01, 2019USD ($)$ / sharesshares</t>
        </is>
      </c>
      <c r="E1" s="2" t="inlineStr">
        <is>
          <t>Dec. 31, 2019USD ($)shares</t>
        </is>
      </c>
      <c r="F1" s="2" t="inlineStr">
        <is>
          <t>Sep. 30, 2021USD ($)$ / sharesshares</t>
        </is>
      </c>
      <c r="G1" s="2" t="inlineStr">
        <is>
          <t>Jun. 30, 2021USD ($)shares</t>
        </is>
      </c>
      <c r="H1" s="2" t="inlineStr">
        <is>
          <t>Sep. 30, 2020USD ($)shares</t>
        </is>
      </c>
      <c r="I1" s="2" t="inlineStr">
        <is>
          <t>Jun. 30, 2020USD ($)shares</t>
        </is>
      </c>
      <c r="J1" s="2" t="inlineStr">
        <is>
          <t>Mar. 31, 2020USD ($)shares</t>
        </is>
      </c>
      <c r="K1" s="2" t="inlineStr">
        <is>
          <t>Jun. 30, 2021</t>
        </is>
      </c>
      <c r="L1" s="2" t="inlineStr">
        <is>
          <t>Sep. 30, 2021USD ($)$ / sharesshares</t>
        </is>
      </c>
      <c r="M1" s="2" t="inlineStr">
        <is>
          <t>Sep. 30, 2020USD ($)shares</t>
        </is>
      </c>
      <c r="N1" s="2" t="inlineStr">
        <is>
          <t>Dec. 31, 2020USD ($)$ / sharesshares</t>
        </is>
      </c>
      <c r="O1" s="2" t="inlineStr">
        <is>
          <t>Dec. 31, 2019USD ($)$ / sharesshares</t>
        </is>
      </c>
      <c r="P1" s="2" t="inlineStr">
        <is>
          <t>Aug. 31, 2019USD ($)</t>
        </is>
      </c>
    </row>
    <row r="2">
      <c r="A2" s="3" t="inlineStr">
        <is>
          <t>Redeemable Convertible Preferred Stock And Stockholders Equity [Line Items]</t>
        </is>
      </c>
    </row>
    <row r="3">
      <c r="A3" s="4" t="inlineStr">
        <is>
          <t>Percentage of votes in terms of shares held by the holders of redeemable convertible preferred stock needed to approve conversion into common stock</t>
        </is>
      </c>
      <c r="E3" s="4" t="inlineStr">
        <is>
          <t>70.00%</t>
        </is>
      </c>
      <c r="N3" s="4" t="inlineStr">
        <is>
          <t>70.00%</t>
        </is>
      </c>
      <c r="O3" s="4" t="inlineStr">
        <is>
          <t>70.00%</t>
        </is>
      </c>
    </row>
    <row r="4">
      <c r="A4" s="4" t="inlineStr">
        <is>
          <t>Proceeds from the exercise of stock options | $</t>
        </is>
      </c>
      <c r="L4" s="5" t="n">
        <v>78000</v>
      </c>
      <c r="M4" s="5" t="n">
        <v>108000</v>
      </c>
      <c r="N4" s="5" t="n">
        <v>108000</v>
      </c>
    </row>
    <row r="5">
      <c r="A5" s="4" t="inlineStr">
        <is>
          <t>Stock option exercises (Shares)</t>
        </is>
      </c>
      <c r="E5" s="6" t="n">
        <v>0</v>
      </c>
      <c r="F5" s="6" t="n">
        <v>57489</v>
      </c>
      <c r="G5" s="6" t="n">
        <v>15451</v>
      </c>
      <c r="H5" s="6" t="n">
        <v>16899</v>
      </c>
      <c r="L5" s="6" t="n">
        <v>72940</v>
      </c>
      <c r="M5" s="6" t="n">
        <v>111354</v>
      </c>
      <c r="N5" s="6" t="n">
        <v>111354</v>
      </c>
      <c r="O5" s="6" t="n">
        <v>0</v>
      </c>
    </row>
    <row r="6">
      <c r="A6" s="4" t="inlineStr">
        <is>
          <t>Shares authorized</t>
        </is>
      </c>
      <c r="E6" s="6" t="n">
        <v>4594060</v>
      </c>
      <c r="N6" s="6" t="n">
        <v>4594060</v>
      </c>
      <c r="O6" s="6" t="n">
        <v>4594060</v>
      </c>
    </row>
    <row r="7">
      <c r="A7" s="4" t="inlineStr">
        <is>
          <t>Shares grants</t>
        </is>
      </c>
      <c r="E7" s="6" t="n">
        <v>46269</v>
      </c>
      <c r="O7" s="6" t="n">
        <v>46269</v>
      </c>
    </row>
    <row r="8">
      <c r="A8" s="4" t="inlineStr">
        <is>
          <t>Share-based Payment Award, Expiration Period</t>
        </is>
      </c>
      <c r="L8" s="4" t="inlineStr">
        <is>
          <t>10 years</t>
        </is>
      </c>
    </row>
    <row r="9">
      <c r="A9" s="4" t="inlineStr">
        <is>
          <t>Share-based Compensation Arrangement by Share-based Payment Award, Expiration Date</t>
        </is>
      </c>
      <c r="L9" s="4" t="inlineStr">
        <is>
          <t>25.00%</t>
        </is>
      </c>
    </row>
    <row r="10">
      <c r="A10" s="4" t="inlineStr">
        <is>
          <t>Allocated share based compensation expense | $</t>
        </is>
      </c>
      <c r="F10" s="5" t="n">
        <v>200000</v>
      </c>
      <c r="H10" s="5" t="n">
        <v>200000</v>
      </c>
      <c r="L10" s="5" t="n">
        <v>600000</v>
      </c>
      <c r="M10" s="5" t="n">
        <v>300000</v>
      </c>
      <c r="N10" s="5" t="n">
        <v>500000</v>
      </c>
      <c r="O10" s="5" t="n">
        <v>600000</v>
      </c>
    </row>
    <row r="11">
      <c r="A11" s="4" t="inlineStr">
        <is>
          <t>Retained Earnings (Accumulated Deficit) | $</t>
        </is>
      </c>
      <c r="D11" s="5" t="n">
        <v>15500000</v>
      </c>
      <c r="E11" s="5" t="n">
        <v>-150910000</v>
      </c>
      <c r="F11" s="5" t="n">
        <v>-139950000</v>
      </c>
      <c r="L11" s="5" t="n">
        <v>-139950000</v>
      </c>
      <c r="N11" s="6" t="n">
        <v>-136699000</v>
      </c>
      <c r="O11" s="5" t="n">
        <v>-150910000</v>
      </c>
    </row>
    <row r="12">
      <c r="A12" s="4" t="inlineStr">
        <is>
          <t>Stockholders' Equity Note, Stock Split</t>
        </is>
      </c>
      <c r="D12" s="4" t="inlineStr">
        <is>
          <t>10:1</t>
        </is>
      </c>
    </row>
    <row r="13">
      <c r="A13" s="4" t="inlineStr">
        <is>
          <t>Stock Repurchased During Period, Shares</t>
        </is>
      </c>
      <c r="E13" s="6" t="n">
        <v>64129</v>
      </c>
    </row>
    <row r="14">
      <c r="A14" s="4" t="inlineStr">
        <is>
          <t>Stock Repurchased During Period, Value | $</t>
        </is>
      </c>
      <c r="E14" s="5" t="n">
        <v>100000</v>
      </c>
    </row>
    <row r="15">
      <c r="A15" s="4" t="inlineStr">
        <is>
          <t>Share-based Compensation Arrangement by Share-based Payment Award, Options, Outstanding, Intrinsic Value | $</t>
        </is>
      </c>
      <c r="N15" s="5" t="n">
        <v>200000</v>
      </c>
    </row>
    <row r="16">
      <c r="A16" s="4" t="inlineStr">
        <is>
          <t>Weighted-average grant date fair value | $ / shares</t>
        </is>
      </c>
      <c r="L16" s="8" t="n">
        <v>7.18</v>
      </c>
      <c r="N16" s="8" t="n">
        <v>1.48</v>
      </c>
      <c r="O16" s="8" t="n">
        <v>0.93</v>
      </c>
    </row>
    <row r="17">
      <c r="A17" s="4" t="inlineStr">
        <is>
          <t>Number of Option Outstanding,Granted</t>
        </is>
      </c>
      <c r="L17" s="6" t="n">
        <v>204512</v>
      </c>
      <c r="N17" s="6" t="n">
        <v>1207848</v>
      </c>
    </row>
    <row r="18">
      <c r="A18" s="4" t="inlineStr">
        <is>
          <t>Preferred stock, shares authorized</t>
        </is>
      </c>
      <c r="C18" s="6" t="n">
        <v>100000000</v>
      </c>
      <c r="F18" s="6" t="n">
        <v>100000000</v>
      </c>
      <c r="L18" s="6" t="n">
        <v>100000000</v>
      </c>
      <c r="N18" s="6" t="n">
        <v>0</v>
      </c>
    </row>
    <row r="19">
      <c r="A19" s="4" t="inlineStr">
        <is>
          <t>Preferred stock, par value | $ / shares</t>
        </is>
      </c>
      <c r="C19" s="7" t="n">
        <v>0.0001</v>
      </c>
      <c r="F19" s="7" t="n">
        <v>0.0001</v>
      </c>
      <c r="L19" s="7" t="n">
        <v>0.0001</v>
      </c>
      <c r="N19" s="7" t="n">
        <v>0.0001</v>
      </c>
    </row>
    <row r="20">
      <c r="A20" s="4" t="inlineStr">
        <is>
          <t>Preferred stock, shares issued</t>
        </is>
      </c>
      <c r="F20" s="6" t="n">
        <v>0</v>
      </c>
      <c r="L20" s="6" t="n">
        <v>0</v>
      </c>
      <c r="N20" s="6" t="n">
        <v>0</v>
      </c>
    </row>
    <row r="21">
      <c r="A21" s="4" t="inlineStr">
        <is>
          <t>Preferred stock, shares outstanding</t>
        </is>
      </c>
      <c r="C21" s="6" t="n">
        <v>28453228</v>
      </c>
      <c r="F21" s="6" t="n">
        <v>0</v>
      </c>
      <c r="L21" s="6" t="n">
        <v>0</v>
      </c>
      <c r="N21" s="6" t="n">
        <v>0</v>
      </c>
    </row>
    <row r="22">
      <c r="A22" s="4" t="inlineStr">
        <is>
          <t>Convertible preferred stock exchange ratio</t>
        </is>
      </c>
      <c r="C22" s="9" t="n">
        <v>0.09657</v>
      </c>
    </row>
    <row r="23">
      <c r="A23" s="4" t="inlineStr">
        <is>
          <t>Stock option exercises | $</t>
        </is>
      </c>
      <c r="F23" s="5" t="n">
        <v>63000</v>
      </c>
      <c r="G23" s="5" t="n">
        <v>15000</v>
      </c>
      <c r="H23" s="5" t="n">
        <v>20000</v>
      </c>
      <c r="I23" s="5" t="n">
        <v>72000</v>
      </c>
      <c r="J23" s="5" t="n">
        <v>16000</v>
      </c>
      <c r="L23" s="5" t="n">
        <v>78000</v>
      </c>
      <c r="M23" s="5" t="n">
        <v>108000</v>
      </c>
    </row>
    <row r="24">
      <c r="A24" s="4" t="inlineStr">
        <is>
          <t>Share-based Payment Arrangement, Option, Exercise Price Range, Lower Range Limit | $ / shares</t>
        </is>
      </c>
      <c r="L24" s="5" t="n">
        <v>100</v>
      </c>
    </row>
    <row r="25">
      <c r="A25" s="4" t="inlineStr">
        <is>
          <t>Share-based Payment Arrangement, Option, Exercise Price Range, Upper Range Limit | $ / shares</t>
        </is>
      </c>
      <c r="L25" s="5" t="n">
        <v>110</v>
      </c>
    </row>
    <row r="26">
      <c r="A26" s="4" t="inlineStr">
        <is>
          <t>Share-based Compensation Arrangement by Share-based Payment Award, Award Vesting Period</t>
        </is>
      </c>
      <c r="L26" s="4" t="inlineStr">
        <is>
          <t>3 years</t>
        </is>
      </c>
    </row>
    <row r="27">
      <c r="A27" s="4" t="inlineStr">
        <is>
          <t>Fair value of vested option | $</t>
        </is>
      </c>
      <c r="L27" s="5" t="n">
        <v>500000</v>
      </c>
      <c r="N27" s="5" t="n">
        <v>400000</v>
      </c>
      <c r="O27" s="5" t="n">
        <v>600000</v>
      </c>
    </row>
    <row r="28">
      <c r="A28" s="4" t="inlineStr">
        <is>
          <t>Unrecognized compensation cost related to outstanding employee options | $</t>
        </is>
      </c>
      <c r="L28" s="5" t="n">
        <v>1700000</v>
      </c>
    </row>
    <row r="29">
      <c r="A29" s="4" t="inlineStr">
        <is>
          <t>Expected term (in years)</t>
        </is>
      </c>
      <c r="L29" s="4" t="inlineStr">
        <is>
          <t>1 year</t>
        </is>
      </c>
      <c r="O29" s="4" t="inlineStr">
        <is>
          <t>6 years 1 month 6 days</t>
        </is>
      </c>
    </row>
    <row r="30">
      <c r="A30" s="4" t="inlineStr">
        <is>
          <t>Unrecognized compensation cost related to outstanding nonemployee options | $</t>
        </is>
      </c>
      <c r="L30" s="5" t="n">
        <v>800000</v>
      </c>
    </row>
    <row r="31">
      <c r="A31" s="4" t="inlineStr">
        <is>
          <t>Outstanding non employee expense expected period</t>
        </is>
      </c>
      <c r="L31" s="4" t="inlineStr">
        <is>
          <t>6 months</t>
        </is>
      </c>
    </row>
    <row r="32">
      <c r="A32" s="4" t="inlineStr">
        <is>
          <t>Non Employee [Member]</t>
        </is>
      </c>
    </row>
    <row r="33">
      <c r="A33" s="3" t="inlineStr">
        <is>
          <t>Redeemable Convertible Preferred Stock And Stockholders Equity [Line Items]</t>
        </is>
      </c>
    </row>
    <row r="34">
      <c r="A34" s="4" t="inlineStr">
        <is>
          <t>Weighted-average grant date fair value | $ / shares</t>
        </is>
      </c>
      <c r="N34" s="8" t="n">
        <v>0.98</v>
      </c>
    </row>
    <row r="35">
      <c r="A35" s="4" t="inlineStr">
        <is>
          <t>Number of Option Outstanding,Granted</t>
        </is>
      </c>
      <c r="O35" s="6" t="n">
        <v>0</v>
      </c>
    </row>
    <row r="36">
      <c r="A36" s="4" t="inlineStr">
        <is>
          <t>Common Stock [Member]</t>
        </is>
      </c>
    </row>
    <row r="37">
      <c r="A37" s="3" t="inlineStr">
        <is>
          <t>Redeemable Convertible Preferred Stock And Stockholders Equity [Line Items]</t>
        </is>
      </c>
    </row>
    <row r="38">
      <c r="A38" s="4" t="inlineStr">
        <is>
          <t>Stock option exercises (Shares)</t>
        </is>
      </c>
      <c r="F38" s="6" t="n">
        <v>57489</v>
      </c>
      <c r="H38" s="6" t="n">
        <v>16899</v>
      </c>
      <c r="I38" s="6" t="n">
        <v>75540</v>
      </c>
      <c r="J38" s="6" t="n">
        <v>18915</v>
      </c>
    </row>
    <row r="39">
      <c r="A39" s="4" t="inlineStr">
        <is>
          <t>Stock issued during period shares</t>
        </is>
      </c>
      <c r="B39" s="4" t="inlineStr">
        <is>
          <t>[1]</t>
        </is>
      </c>
      <c r="N39" s="6" t="n">
        <v>111354</v>
      </c>
      <c r="O39" s="6" t="n">
        <v>46269</v>
      </c>
    </row>
    <row r="40">
      <c r="A40" s="4" t="inlineStr">
        <is>
          <t>Stock Issued During Period, Shares, Stock Splits</t>
        </is>
      </c>
      <c r="D40" s="6" t="n">
        <v>366845</v>
      </c>
    </row>
    <row r="41">
      <c r="A41" s="4" t="inlineStr">
        <is>
          <t>Preferred stock, shares outstanding</t>
        </is>
      </c>
      <c r="C41" s="6" t="n">
        <v>28453228</v>
      </c>
    </row>
    <row r="42">
      <c r="A42" s="4" t="inlineStr">
        <is>
          <t>Maximum [Member]</t>
        </is>
      </c>
    </row>
    <row r="43">
      <c r="A43" s="3" t="inlineStr">
        <is>
          <t>Redeemable Convertible Preferred Stock And Stockholders Equity [Line Items]</t>
        </is>
      </c>
    </row>
    <row r="44">
      <c r="A44" s="4" t="inlineStr">
        <is>
          <t>Expected term (in years)</t>
        </is>
      </c>
      <c r="L44" s="4" t="inlineStr">
        <is>
          <t>6 years 1 month 6 days</t>
        </is>
      </c>
      <c r="M44" s="4" t="inlineStr">
        <is>
          <t>6 years 1 month 6 days</t>
        </is>
      </c>
      <c r="N44" s="4" t="inlineStr">
        <is>
          <t>6 years 1 month 6 days</t>
        </is>
      </c>
    </row>
    <row r="45">
      <c r="A45" s="4" t="inlineStr">
        <is>
          <t>Minimum [Member]</t>
        </is>
      </c>
    </row>
    <row r="46">
      <c r="A46" s="3" t="inlineStr">
        <is>
          <t>Redeemable Convertible Preferred Stock And Stockholders Equity [Line Items]</t>
        </is>
      </c>
    </row>
    <row r="47">
      <c r="A47" s="4" t="inlineStr">
        <is>
          <t>Expected term (in years)</t>
        </is>
      </c>
      <c r="L47" s="4" t="inlineStr">
        <is>
          <t>5 years 6 months</t>
        </is>
      </c>
      <c r="M47" s="4" t="inlineStr">
        <is>
          <t>5 years 3 months 18 days</t>
        </is>
      </c>
      <c r="N47" s="4" t="inlineStr">
        <is>
          <t>5 years 3 months 18 days</t>
        </is>
      </c>
    </row>
    <row r="48">
      <c r="A48" s="4" t="inlineStr">
        <is>
          <t>Share-based Payment Arrangement, Employee [Member]</t>
        </is>
      </c>
    </row>
    <row r="49">
      <c r="A49" s="3" t="inlineStr">
        <is>
          <t>Redeemable Convertible Preferred Stock And Stockholders Equity [Line Items]</t>
        </is>
      </c>
    </row>
    <row r="50">
      <c r="A50" s="4" t="inlineStr">
        <is>
          <t>Share based compensation by share based arrangement unrecognized compensation for options | $</t>
        </is>
      </c>
      <c r="N50" s="5" t="n">
        <v>1500000</v>
      </c>
    </row>
    <row r="51">
      <c r="A51" s="4" t="inlineStr">
        <is>
          <t>Share based compensation by share based arrangement unrecognized compensation for options weighted average remaining period for recognition</t>
        </is>
      </c>
      <c r="N51" s="4" t="inlineStr">
        <is>
          <t>1 year 3 months 18 days</t>
        </is>
      </c>
    </row>
    <row r="52">
      <c r="A52" s="4" t="inlineStr">
        <is>
          <t>Share-based Payment Arrangement, Nonemployee [Member]</t>
        </is>
      </c>
    </row>
    <row r="53">
      <c r="A53" s="3" t="inlineStr">
        <is>
          <t>Redeemable Convertible Preferred Stock And Stockholders Equity [Line Items]</t>
        </is>
      </c>
    </row>
    <row r="54">
      <c r="A54" s="4" t="inlineStr">
        <is>
          <t>Share based compensation by share based arrangement unrecognized compensation for options | $</t>
        </is>
      </c>
      <c r="N54" s="5" t="n">
        <v>100000</v>
      </c>
    </row>
    <row r="55">
      <c r="A55" s="4" t="inlineStr">
        <is>
          <t>Share based compensation by share based arrangement unrecognized compensation for options weighted average remaining period for recognition</t>
        </is>
      </c>
      <c r="N55" s="4" t="inlineStr">
        <is>
          <t>7 months 6 days</t>
        </is>
      </c>
    </row>
    <row r="56">
      <c r="A56" s="4" t="inlineStr">
        <is>
          <t>Holders Of Ten Percent Or More Of All Classes Of Common Stock [Member]</t>
        </is>
      </c>
    </row>
    <row r="57">
      <c r="A57" s="3" t="inlineStr">
        <is>
          <t>Redeemable Convertible Preferred Stock And Stockholders Equity [Line Items]</t>
        </is>
      </c>
    </row>
    <row r="58">
      <c r="A58" s="4" t="inlineStr">
        <is>
          <t>Share-based Payment Arrangement, Option, Exercise Price Range, Lower Range Limit | $ / shares</t>
        </is>
      </c>
      <c r="L58" s="5" t="n">
        <v>10</v>
      </c>
    </row>
    <row r="59">
      <c r="A59" s="4" t="inlineStr">
        <is>
          <t>Two Thousand And Thirteen Amended Equity Incentive Plan [Member]</t>
        </is>
      </c>
    </row>
    <row r="60">
      <c r="A60" s="3" t="inlineStr">
        <is>
          <t>Redeemable Convertible Preferred Stock And Stockholders Equity [Line Items]</t>
        </is>
      </c>
    </row>
    <row r="61">
      <c r="A61" s="4" t="inlineStr">
        <is>
          <t>Shares authorized</t>
        </is>
      </c>
      <c r="F61" s="6" t="n">
        <v>3914319</v>
      </c>
      <c r="L61" s="6" t="n">
        <v>3914319</v>
      </c>
      <c r="N61" s="6" t="n">
        <v>4594060</v>
      </c>
    </row>
    <row r="62">
      <c r="A62" s="4" t="inlineStr">
        <is>
          <t>Shares grants</t>
        </is>
      </c>
      <c r="E62" s="6" t="n">
        <v>1162968</v>
      </c>
      <c r="F62" s="6" t="n">
        <v>0</v>
      </c>
      <c r="L62" s="6" t="n">
        <v>0</v>
      </c>
      <c r="N62" s="6" t="n">
        <v>132974</v>
      </c>
      <c r="O62" s="6" t="n">
        <v>1162968</v>
      </c>
    </row>
    <row r="63">
      <c r="A63" s="4" t="inlineStr">
        <is>
          <t>Share-based Payment Award, Expiration Period</t>
        </is>
      </c>
      <c r="N63" s="4" t="inlineStr">
        <is>
          <t>10 years</t>
        </is>
      </c>
    </row>
    <row r="64">
      <c r="A64" s="4" t="inlineStr">
        <is>
          <t>Stock options outstanding</t>
        </is>
      </c>
      <c r="C64" s="6" t="n">
        <v>3920657</v>
      </c>
    </row>
    <row r="65">
      <c r="A65" s="4" t="inlineStr">
        <is>
          <t>Weighted average exercise price | $ / shares</t>
        </is>
      </c>
      <c r="C65" s="8" t="n">
        <v>1.56</v>
      </c>
    </row>
    <row r="66">
      <c r="A66" s="4" t="inlineStr">
        <is>
          <t>Two Thousand And Thirteen Amended Equity Incentive Plan [Member] | Common Stock [Member]</t>
        </is>
      </c>
    </row>
    <row r="67">
      <c r="A67" s="3" t="inlineStr">
        <is>
          <t>Redeemable Convertible Preferred Stock And Stockholders Equity [Line Items]</t>
        </is>
      </c>
    </row>
    <row r="68">
      <c r="A68" s="4" t="inlineStr">
        <is>
          <t>Shares purchased for award</t>
        </is>
      </c>
      <c r="C68" s="6" t="n">
        <v>3920657</v>
      </c>
    </row>
    <row r="69">
      <c r="A69" s="4" t="inlineStr">
        <is>
          <t>Two Thousand And Thirteen Amended Equity Incentive Plan [Member] | Old Efactor Common Stock [Member]</t>
        </is>
      </c>
    </row>
    <row r="70">
      <c r="A70" s="3" t="inlineStr">
        <is>
          <t>Redeemable Convertible Preferred Stock And Stockholders Equity [Line Items]</t>
        </is>
      </c>
    </row>
    <row r="71">
      <c r="A71" s="4" t="inlineStr">
        <is>
          <t>Shares purchased for award</t>
        </is>
      </c>
      <c r="C71" s="6" t="n">
        <v>40599270</v>
      </c>
    </row>
    <row r="72">
      <c r="A72" s="4" t="inlineStr">
        <is>
          <t>Two Thousand And Thirteen Amended Equity Incentive Plan [Member] | Share-based Payment Arrangement, Tranche One [Member]</t>
        </is>
      </c>
    </row>
    <row r="73">
      <c r="A73" s="3" t="inlineStr">
        <is>
          <t>Redeemable Convertible Preferred Stock And Stockholders Equity [Line Items]</t>
        </is>
      </c>
    </row>
    <row r="74">
      <c r="A74" s="4" t="inlineStr">
        <is>
          <t>Share-based Compensation Arrangement by Share-based Payment Award, Expiration Date</t>
        </is>
      </c>
      <c r="K74" s="4" t="inlineStr">
        <is>
          <t>25.00%</t>
        </is>
      </c>
      <c r="N74" s="4" t="inlineStr">
        <is>
          <t>25.00%</t>
        </is>
      </c>
    </row>
    <row r="75">
      <c r="A75" s="4" t="inlineStr">
        <is>
          <t>Two Thousand And Thirteen Amended Equity Incentive Plan [Member] | Share-based Payment Arrangement, Tranche Two [Member]</t>
        </is>
      </c>
    </row>
    <row r="76">
      <c r="A76" s="3" t="inlineStr">
        <is>
          <t>Redeemable Convertible Preferred Stock And Stockholders Equity [Line Items]</t>
        </is>
      </c>
    </row>
    <row r="77">
      <c r="A77" s="4" t="inlineStr">
        <is>
          <t>Share based compensation by share based payment award purchase price of common stock as a percentage of fair value</t>
        </is>
      </c>
      <c r="N77" s="4" t="inlineStr">
        <is>
          <t>25.00%</t>
        </is>
      </c>
    </row>
    <row r="78">
      <c r="A78" s="4" t="inlineStr">
        <is>
          <t>Share-based Compensation Arrangement by Share-based Payment Award, Expiration Date</t>
        </is>
      </c>
      <c r="K78" s="4" t="inlineStr">
        <is>
          <t>25.00%</t>
        </is>
      </c>
      <c r="N78" s="4" t="inlineStr">
        <is>
          <t>25.00%</t>
        </is>
      </c>
      <c r="O78" s="4" t="inlineStr">
        <is>
          <t>25.00%</t>
        </is>
      </c>
    </row>
    <row r="79">
      <c r="A79" s="4" t="inlineStr">
        <is>
          <t>Two Thousand And Thirteen Amended Equity Incentive Plan [Member] | Share-based Payment Arrangement, Tranche Three [Member]</t>
        </is>
      </c>
    </row>
    <row r="80">
      <c r="A80" s="3" t="inlineStr">
        <is>
          <t>Redeemable Convertible Preferred Stock And Stockholders Equity [Line Items]</t>
        </is>
      </c>
    </row>
    <row r="81">
      <c r="A81" s="4" t="inlineStr">
        <is>
          <t>Share-based Compensation Arrangement by Share-based Payment Award, Expiration Date</t>
        </is>
      </c>
      <c r="K81" s="4" t="inlineStr">
        <is>
          <t>25.00%</t>
        </is>
      </c>
      <c r="N81" s="4" t="inlineStr">
        <is>
          <t>25.00%</t>
        </is>
      </c>
    </row>
    <row r="82">
      <c r="A82" s="4" t="inlineStr">
        <is>
          <t>Two Thousand And Thirteen Amended Equity Incentive Plan [Member] | Share Based Payment Award Tranche Four [Member]</t>
        </is>
      </c>
    </row>
    <row r="83">
      <c r="A83" s="3" t="inlineStr">
        <is>
          <t>Redeemable Convertible Preferred Stock And Stockholders Equity [Line Items]</t>
        </is>
      </c>
    </row>
    <row r="84">
      <c r="A84" s="4" t="inlineStr">
        <is>
          <t>Share-based Compensation Arrangement by Share-based Payment Award, Expiration Date</t>
        </is>
      </c>
      <c r="K84" s="4" t="inlineStr">
        <is>
          <t>25.00%</t>
        </is>
      </c>
      <c r="N84" s="4" t="inlineStr">
        <is>
          <t>25.00%</t>
        </is>
      </c>
    </row>
    <row r="85">
      <c r="A85" s="4" t="inlineStr">
        <is>
          <t>Two Thousand And Thirteen Amended Equity Incentive Plan [Member] | Incentive Stock Options [Member]</t>
        </is>
      </c>
    </row>
    <row r="86">
      <c r="A86" s="3" t="inlineStr">
        <is>
          <t>Redeemable Convertible Preferred Stock And Stockholders Equity [Line Items]</t>
        </is>
      </c>
    </row>
    <row r="87">
      <c r="A87" s="4" t="inlineStr">
        <is>
          <t>Share-based Payment Award, Expiration Period</t>
        </is>
      </c>
      <c r="N87" s="4" t="inlineStr">
        <is>
          <t>10 years</t>
        </is>
      </c>
    </row>
    <row r="88">
      <c r="A88" s="4" t="inlineStr">
        <is>
          <t>Share based compensation by share based payment award purchase price of common stock as a percentage of fair value</t>
        </is>
      </c>
      <c r="N88" s="4" t="inlineStr">
        <is>
          <t>100.00%</t>
        </is>
      </c>
      <c r="O88" s="4" t="inlineStr">
        <is>
          <t>100.00%</t>
        </is>
      </c>
    </row>
    <row r="89">
      <c r="A89" s="4" t="inlineStr">
        <is>
          <t>Two Thousand And Thirteen Amended Equity Incentive Plan [Member] | Holders Of Ten Percent Or More Of All Classes Of Common Stock [Member] | Incentive Stock Options [Member]</t>
        </is>
      </c>
    </row>
    <row r="90">
      <c r="A90" s="3" t="inlineStr">
        <is>
          <t>Redeemable Convertible Preferred Stock And Stockholders Equity [Line Items]</t>
        </is>
      </c>
    </row>
    <row r="91">
      <c r="A91" s="4" t="inlineStr">
        <is>
          <t>Share-based Payment Award, Expiration Period</t>
        </is>
      </c>
      <c r="N91" s="4" t="inlineStr">
        <is>
          <t>5 years</t>
        </is>
      </c>
    </row>
    <row r="92">
      <c r="A92" s="4" t="inlineStr">
        <is>
          <t>Share based compensation by share based payment award purchase price of common stock as a percentage of fair value</t>
        </is>
      </c>
      <c r="N92" s="4" t="inlineStr">
        <is>
          <t>110.00%</t>
        </is>
      </c>
    </row>
    <row r="93">
      <c r="A93" s="4" t="inlineStr">
        <is>
          <t>Percentage of voting power of all classes of common stock</t>
        </is>
      </c>
      <c r="E93" s="4" t="inlineStr">
        <is>
          <t>10.00%</t>
        </is>
      </c>
      <c r="N93" s="4" t="inlineStr">
        <is>
          <t>10.00%</t>
        </is>
      </c>
      <c r="O93" s="4" t="inlineStr">
        <is>
          <t>10.00%</t>
        </is>
      </c>
    </row>
    <row r="94">
      <c r="A94" s="4" t="inlineStr">
        <is>
          <t>Two Thousand And Twenty One Employee Stock Purchase Plan [Member]</t>
        </is>
      </c>
    </row>
    <row r="95">
      <c r="A95" s="3" t="inlineStr">
        <is>
          <t>Redeemable Convertible Preferred Stock And Stockholders Equity [Line Items]</t>
        </is>
      </c>
    </row>
    <row r="96">
      <c r="A96" s="4" t="inlineStr">
        <is>
          <t>Shares authorized</t>
        </is>
      </c>
      <c r="F96" s="6" t="n">
        <v>6506338</v>
      </c>
      <c r="L96" s="6" t="n">
        <v>6506338</v>
      </c>
      <c r="N96" s="6" t="n">
        <v>0</v>
      </c>
    </row>
    <row r="97">
      <c r="A97" s="4" t="inlineStr">
        <is>
          <t>Shares grants</t>
        </is>
      </c>
      <c r="F97" s="6" t="n">
        <v>880000</v>
      </c>
      <c r="L97" s="6" t="n">
        <v>880000</v>
      </c>
    </row>
    <row r="98">
      <c r="A98" s="4" t="inlineStr">
        <is>
          <t>Number of Option Outstanding,Granted</t>
        </is>
      </c>
      <c r="L98" s="6" t="n">
        <v>0</v>
      </c>
    </row>
    <row r="99">
      <c r="A99" s="4" t="inlineStr">
        <is>
          <t>Shares purchased for award</t>
        </is>
      </c>
      <c r="L99" s="6" t="n">
        <v>64486</v>
      </c>
    </row>
    <row r="100">
      <c r="A100" s="4" t="inlineStr">
        <is>
          <t>Two Thousand And Twenty One Employee Stock Purchase Plan [Member] | Maximum [Member]</t>
        </is>
      </c>
    </row>
    <row r="101">
      <c r="A101" s="3" t="inlineStr">
        <is>
          <t>Redeemable Convertible Preferred Stock And Stockholders Equity [Line Items]</t>
        </is>
      </c>
    </row>
    <row r="102">
      <c r="A102" s="4" t="inlineStr">
        <is>
          <t>Shares grants</t>
        </is>
      </c>
      <c r="F102" s="6" t="n">
        <v>15000000</v>
      </c>
      <c r="L102" s="6" t="n">
        <v>15000000</v>
      </c>
    </row>
    <row r="103">
      <c r="A103" s="4" t="inlineStr">
        <is>
          <t>Two Thousand And Twenty One Equity Incentive Plan [Member]</t>
        </is>
      </c>
    </row>
    <row r="104">
      <c r="A104" s="3" t="inlineStr">
        <is>
          <t>Redeemable Convertible Preferred Stock And Stockholders Equity [Line Items]</t>
        </is>
      </c>
    </row>
    <row r="105">
      <c r="A105" s="4" t="inlineStr">
        <is>
          <t>Shares grants</t>
        </is>
      </c>
      <c r="F105" s="6" t="n">
        <v>6441852</v>
      </c>
      <c r="L105" s="6" t="n">
        <v>6441852</v>
      </c>
    </row>
    <row r="106">
      <c r="A106" s="4" t="inlineStr">
        <is>
          <t>Condition For Conversion Of Redeemable Convertible Preferred Stock Into Common Stock [Member] | Maximum [Member]</t>
        </is>
      </c>
    </row>
    <row r="107">
      <c r="A107" s="3" t="inlineStr">
        <is>
          <t>Redeemable Convertible Preferred Stock And Stockholders Equity [Line Items]</t>
        </is>
      </c>
    </row>
    <row r="108">
      <c r="A108" s="4" t="inlineStr">
        <is>
          <t>Net assets | $</t>
        </is>
      </c>
      <c r="N108" s="5" t="n">
        <v>250000000</v>
      </c>
    </row>
    <row r="109">
      <c r="A109" s="4" t="inlineStr">
        <is>
          <t>Condition For Conversion Of Redeemable Convertible Preferred Stock Into Common Stock [Member] | Minimum [Member]</t>
        </is>
      </c>
    </row>
    <row r="110">
      <c r="A110" s="3" t="inlineStr">
        <is>
          <t>Redeemable Convertible Preferred Stock And Stockholders Equity [Line Items]</t>
        </is>
      </c>
    </row>
    <row r="111">
      <c r="A111" s="4" t="inlineStr">
        <is>
          <t>Net assets | $</t>
        </is>
      </c>
      <c r="P111" s="5" t="n">
        <v>250000000</v>
      </c>
    </row>
    <row r="112">
      <c r="A112" s="4" t="inlineStr">
        <is>
          <t>Proceeds from initial public offering gross | $</t>
        </is>
      </c>
      <c r="N112" s="5" t="n">
        <v>60000000</v>
      </c>
      <c r="O112" s="5" t="n">
        <v>60000000</v>
      </c>
    </row>
    <row r="113">
      <c r="A113" s="4" t="inlineStr">
        <is>
          <t>Series A Redeemable Convertible Preferred Stock [Member]</t>
        </is>
      </c>
    </row>
    <row r="114">
      <c r="A114" s="3" t="inlineStr">
        <is>
          <t>Redeemable Convertible Preferred Stock And Stockholders Equity [Line Items]</t>
        </is>
      </c>
    </row>
    <row r="115">
      <c r="A115" s="4" t="inlineStr">
        <is>
          <t>Temporary equity dividend per share | $ / shares</t>
        </is>
      </c>
      <c r="N115" s="12" t="n">
        <v>0.3243052</v>
      </c>
      <c r="O115" s="12" t="n">
        <v>0.3243052</v>
      </c>
    </row>
    <row r="116">
      <c r="A116" s="4" t="inlineStr">
        <is>
          <t>Series B Redeemable Convertible Preferred Stock [Member]</t>
        </is>
      </c>
    </row>
    <row r="117">
      <c r="A117" s="3" t="inlineStr">
        <is>
          <t>Redeemable Convertible Preferred Stock And Stockholders Equity [Line Items]</t>
        </is>
      </c>
    </row>
    <row r="118">
      <c r="A118" s="4" t="inlineStr">
        <is>
          <t>Temporary equity dividend per share | $ / shares</t>
        </is>
      </c>
      <c r="N118" s="13" t="n">
        <v>0.4046443</v>
      </c>
      <c r="O118" s="13" t="n">
        <v>0.4046443</v>
      </c>
    </row>
    <row r="119">
      <c r="A119" s="4" t="inlineStr">
        <is>
          <t>Series C Redeemable Convertible Preferred Stock [Member]</t>
        </is>
      </c>
    </row>
    <row r="120">
      <c r="A120" s="3" t="inlineStr">
        <is>
          <t>Redeemable Convertible Preferred Stock And Stockholders Equity [Line Items]</t>
        </is>
      </c>
    </row>
    <row r="121">
      <c r="A121" s="4" t="inlineStr">
        <is>
          <t>Temporary equity dividend per share | $ / shares</t>
        </is>
      </c>
      <c r="N121" s="13" t="n">
        <v>0.4258018</v>
      </c>
      <c r="O121" s="12" t="n">
        <v>0.4258018</v>
      </c>
    </row>
    <row r="122">
      <c r="A122" s="4" t="inlineStr">
        <is>
          <t>Series C Convertible Preferred Stock [Member]</t>
        </is>
      </c>
    </row>
    <row r="123">
      <c r="A123" s="3" t="inlineStr">
        <is>
          <t>Redeemable Convertible Preferred Stock And Stockholders Equity [Line Items]</t>
        </is>
      </c>
    </row>
    <row r="124">
      <c r="A124" s="4" t="inlineStr">
        <is>
          <t>Stock Issued During Period, Shares, Stock Splits</t>
        </is>
      </c>
      <c r="D124" s="6" t="n">
        <v>258805</v>
      </c>
    </row>
    <row r="125">
      <c r="A125" s="4" t="inlineStr">
        <is>
          <t>Preferred stock, par value | $ / shares</t>
        </is>
      </c>
      <c r="F125" s="7" t="n">
        <v>0.0001</v>
      </c>
      <c r="L125" s="7" t="n">
        <v>0.0001</v>
      </c>
      <c r="N125" s="14" t="n">
        <v>0.0001</v>
      </c>
    </row>
    <row r="126">
      <c r="A126" s="4" t="inlineStr">
        <is>
          <t>Series C Convertible Preferred Stock [Member] | Series C Preferred Stock Purchase Agreement [Member]</t>
        </is>
      </c>
    </row>
    <row r="127">
      <c r="A127" s="3" t="inlineStr">
        <is>
          <t>Redeemable Convertible Preferred Stock And Stockholders Equity [Line Items]</t>
        </is>
      </c>
    </row>
    <row r="128">
      <c r="A128" s="4" t="inlineStr">
        <is>
          <t>Proceeds from initial public offering gross | $</t>
        </is>
      </c>
      <c r="D128" s="5" t="n">
        <v>20400000</v>
      </c>
    </row>
    <row r="129">
      <c r="A129" s="4" t="inlineStr">
        <is>
          <t>Stock issued during period shares</t>
        </is>
      </c>
      <c r="D129" s="6" t="n">
        <v>3836997</v>
      </c>
    </row>
    <row r="130">
      <c r="A130" s="4" t="inlineStr">
        <is>
          <t>Shares Issued, Price Per Share | $ / shares</t>
        </is>
      </c>
      <c r="D130" s="8" t="n">
        <v>5.33</v>
      </c>
    </row>
    <row r="131">
      <c r="A131" s="4" t="inlineStr">
        <is>
          <t>Series A Convertible Preferred Stock [Member]</t>
        </is>
      </c>
    </row>
    <row r="132">
      <c r="A132" s="3" t="inlineStr">
        <is>
          <t>Redeemable Convertible Preferred Stock And Stockholders Equity [Line Items]</t>
        </is>
      </c>
    </row>
    <row r="133">
      <c r="A133" s="4" t="inlineStr">
        <is>
          <t>Stock Issued During Period, Shares, Stock Splits</t>
        </is>
      </c>
      <c r="D133" s="6" t="n">
        <v>2493021</v>
      </c>
    </row>
    <row r="134">
      <c r="A134" s="4" t="inlineStr">
        <is>
          <t>Preferred stock, par value | $ / shares</t>
        </is>
      </c>
      <c r="F134" s="14" t="n">
        <v>0.0001</v>
      </c>
      <c r="L134" s="14" t="n">
        <v>0.0001</v>
      </c>
      <c r="N134" s="14" t="n">
        <v>0.0001</v>
      </c>
    </row>
    <row r="135">
      <c r="A135" s="4" t="inlineStr">
        <is>
          <t>Series B Convertible Preferred Stock [Member]</t>
        </is>
      </c>
    </row>
    <row r="136">
      <c r="A136" s="3" t="inlineStr">
        <is>
          <t>Redeemable Convertible Preferred Stock And Stockholders Equity [Line Items]</t>
        </is>
      </c>
    </row>
    <row r="137">
      <c r="A137" s="4" t="inlineStr">
        <is>
          <t>Stock Issued During Period, Shares, Stock Splits</t>
        </is>
      </c>
      <c r="D137" s="6" t="n">
        <v>916629</v>
      </c>
    </row>
    <row r="138">
      <c r="A138" s="4" t="inlineStr">
        <is>
          <t>Preferred stock, par value | $ / shares</t>
        </is>
      </c>
      <c r="F138" s="7" t="n">
        <v>0.0001</v>
      </c>
      <c r="L138" s="7" t="n">
        <v>0.0001</v>
      </c>
      <c r="N138" s="7" t="n">
        <v>0.0001</v>
      </c>
    </row>
    <row r="139">
      <c r="A139" s="4" t="inlineStr">
        <is>
          <t>Series A Preferred Stock [Member]</t>
        </is>
      </c>
    </row>
    <row r="140">
      <c r="A140" s="3" t="inlineStr">
        <is>
          <t>Redeemable Convertible Preferred Stock And Stockholders Equity [Line Items]</t>
        </is>
      </c>
    </row>
    <row r="141">
      <c r="A141" s="4" t="inlineStr">
        <is>
          <t>Preferred stock, shares outstanding</t>
        </is>
      </c>
      <c r="C141" s="6" t="n">
        <v>11563819</v>
      </c>
    </row>
    <row r="142">
      <c r="A142" s="4" t="inlineStr">
        <is>
          <t>Series B Preferred Stock [Member]</t>
        </is>
      </c>
    </row>
    <row r="143">
      <c r="A143" s="3" t="inlineStr">
        <is>
          <t>Redeemable Convertible Preferred Stock And Stockholders Equity [Line Items]</t>
        </is>
      </c>
    </row>
    <row r="144">
      <c r="A144" s="4" t="inlineStr">
        <is>
          <t>Preferred stock, shares outstanding</t>
        </is>
      </c>
      <c r="C144" s="6" t="n">
        <v>10154819</v>
      </c>
    </row>
    <row r="145">
      <c r="A145" s="4" t="inlineStr">
        <is>
          <t>Series C Preferred Stock [Member]</t>
        </is>
      </c>
    </row>
    <row r="146">
      <c r="A146" s="3" t="inlineStr">
        <is>
          <t>Redeemable Convertible Preferred Stock And Stockholders Equity [Line Items]</t>
        </is>
      </c>
    </row>
    <row r="147">
      <c r="A147" s="4" t="inlineStr">
        <is>
          <t>Preferred stock, shares outstanding</t>
        </is>
      </c>
      <c r="C147" s="6" t="n">
        <v>6734590</v>
      </c>
    </row>
    <row r="148"/>
    <row r="149">
      <c r="A149" s="4" t="inlineStr">
        <is>
          <t>[1]</t>
        </is>
      </c>
      <c r="B149" s="4" t="inlineStr">
        <is>
          <t>Historical shares and capital amounts have been retroactively restated for the reverse recapitalization as described in Note 14.</t>
        </is>
      </c>
    </row>
  </sheetData>
  <mergeCells count="3">
    <mergeCell ref="A1:B1"/>
    <mergeCell ref="A148:O148"/>
    <mergeCell ref="B149:O149"/>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37" customWidth="1" min="2" max="2"/>
  </cols>
  <sheetData>
    <row r="1">
      <c r="A1" s="1" t="inlineStr">
        <is>
          <t>Convertible Preferred Stock and Stockholders' Deficit - Summary of temporary equity (Detail) $ / shares in Units, $ in Thousands</t>
        </is>
      </c>
      <c r="B1" s="2" t="inlineStr">
        <is>
          <t>Dec. 31, 2020USD ($)$ / sharesshares</t>
        </is>
      </c>
    </row>
    <row r="2">
      <c r="A2" s="3" t="inlineStr">
        <is>
          <t>Temporary Equity [Line Items]</t>
        </is>
      </c>
    </row>
    <row r="3">
      <c r="A3" s="4" t="inlineStr">
        <is>
          <t>Shares Authorized</t>
        </is>
      </c>
      <c r="B3" s="6" t="n">
        <v>32474428</v>
      </c>
    </row>
    <row r="4">
      <c r="A4" s="4" t="inlineStr">
        <is>
          <t>Shares Outstanding</t>
        </is>
      </c>
      <c r="B4" s="6" t="n">
        <v>28453228</v>
      </c>
    </row>
    <row r="5">
      <c r="A5" s="4" t="inlineStr">
        <is>
          <t>Liquidation Preference | $</t>
        </is>
      </c>
      <c r="B5" s="5" t="n">
        <v>134087</v>
      </c>
    </row>
    <row r="6">
      <c r="A6" s="4" t="inlineStr">
        <is>
          <t>Series A Redeemable Convertible Preferred Stock [Member]</t>
        </is>
      </c>
    </row>
    <row r="7">
      <c r="A7" s="3" t="inlineStr">
        <is>
          <t>Temporary Equity [Line Items]</t>
        </is>
      </c>
    </row>
    <row r="8">
      <c r="A8" s="4" t="inlineStr">
        <is>
          <t>Shares Authorized</t>
        </is>
      </c>
      <c r="B8" s="6" t="n">
        <v>14056840</v>
      </c>
    </row>
    <row r="9">
      <c r="A9" s="4" t="inlineStr">
        <is>
          <t>Purchase Price Per Share | $ / shares</t>
        </is>
      </c>
      <c r="B9" s="15" t="n">
        <v>4.05382</v>
      </c>
    </row>
    <row r="10">
      <c r="A10" s="4" t="inlineStr">
        <is>
          <t>Shares Outstanding</t>
        </is>
      </c>
      <c r="B10" s="6" t="n">
        <v>11563819</v>
      </c>
    </row>
    <row r="11">
      <c r="A11" s="4" t="inlineStr">
        <is>
          <t>Liquidation Preference | $</t>
        </is>
      </c>
      <c r="B11" s="5" t="n">
        <v>46878</v>
      </c>
    </row>
    <row r="12">
      <c r="A12" s="4" t="inlineStr">
        <is>
          <t>Series B Redeemable Convertible Preferred Stock [Member]</t>
        </is>
      </c>
    </row>
    <row r="13">
      <c r="A13" s="3" t="inlineStr">
        <is>
          <t>Temporary Equity [Line Items]</t>
        </is>
      </c>
    </row>
    <row r="14">
      <c r="A14" s="4" t="inlineStr">
        <is>
          <t>Shares Authorized</t>
        </is>
      </c>
      <c r="B14" s="6" t="n">
        <v>11071448</v>
      </c>
    </row>
    <row r="15">
      <c r="A15" s="4" t="inlineStr">
        <is>
          <t>Purchase Price Per Share | $ / shares</t>
        </is>
      </c>
      <c r="B15" s="15" t="n">
        <v>5.05806</v>
      </c>
    </row>
    <row r="16">
      <c r="A16" s="4" t="inlineStr">
        <is>
          <t>Shares Outstanding</t>
        </is>
      </c>
      <c r="B16" s="6" t="n">
        <v>10154819</v>
      </c>
    </row>
    <row r="17">
      <c r="A17" s="4" t="inlineStr">
        <is>
          <t>Liquidation Preference | $</t>
        </is>
      </c>
      <c r="B17" s="5" t="n">
        <v>51364</v>
      </c>
    </row>
    <row r="18">
      <c r="A18" s="4" t="inlineStr">
        <is>
          <t>Series C Redeemable Convertible Preferred Stock [Member]</t>
        </is>
      </c>
    </row>
    <row r="19">
      <c r="A19" s="3" t="inlineStr">
        <is>
          <t>Temporary Equity [Line Items]</t>
        </is>
      </c>
    </row>
    <row r="20">
      <c r="A20" s="4" t="inlineStr">
        <is>
          <t>Shares Authorized</t>
        </is>
      </c>
      <c r="B20" s="6" t="n">
        <v>7346140</v>
      </c>
    </row>
    <row r="21">
      <c r="A21" s="4" t="inlineStr">
        <is>
          <t>Purchase Price Per Share | $ / shares</t>
        </is>
      </c>
      <c r="B21" s="15" t="n">
        <v>5.32253</v>
      </c>
    </row>
    <row r="22">
      <c r="A22" s="4" t="inlineStr">
        <is>
          <t>Shares Outstanding</t>
        </is>
      </c>
      <c r="B22" s="6" t="n">
        <v>6734590</v>
      </c>
    </row>
    <row r="23">
      <c r="A23" s="4" t="inlineStr">
        <is>
          <t>Liquidation Preference | $</t>
        </is>
      </c>
      <c r="B23" s="5" t="n">
        <v>35845</v>
      </c>
    </row>
    <row r="24">
      <c r="A24" s="4" t="inlineStr">
        <is>
          <t>Series A Preferred Stock [Member]</t>
        </is>
      </c>
    </row>
    <row r="25">
      <c r="A25" s="3" t="inlineStr">
        <is>
          <t>Temporary Equity [Line Items]</t>
        </is>
      </c>
    </row>
    <row r="26">
      <c r="A26" s="4" t="inlineStr">
        <is>
          <t>Shares Authorized</t>
        </is>
      </c>
      <c r="B26" s="6" t="n">
        <v>14056840</v>
      </c>
    </row>
    <row r="27">
      <c r="A27" s="4" t="inlineStr">
        <is>
          <t>Purchase Price Per Share | $ / shares</t>
        </is>
      </c>
      <c r="B27" s="15" t="n">
        <v>4.05382</v>
      </c>
    </row>
    <row r="28">
      <c r="A28" s="4" t="inlineStr">
        <is>
          <t>Shares Outstanding</t>
        </is>
      </c>
      <c r="B28" s="6" t="n">
        <v>11563819</v>
      </c>
    </row>
    <row r="29">
      <c r="A29" s="4" t="inlineStr">
        <is>
          <t>Liquidation Preference | $</t>
        </is>
      </c>
      <c r="B29" s="5" t="n">
        <v>46878</v>
      </c>
    </row>
    <row r="30">
      <c r="A30" s="4" t="inlineStr">
        <is>
          <t>Series B Preferred Stock [Member]</t>
        </is>
      </c>
    </row>
    <row r="31">
      <c r="A31" s="3" t="inlineStr">
        <is>
          <t>Temporary Equity [Line Items]</t>
        </is>
      </c>
    </row>
    <row r="32">
      <c r="A32" s="4" t="inlineStr">
        <is>
          <t>Shares Authorized</t>
        </is>
      </c>
      <c r="B32" s="6" t="n">
        <v>11071448</v>
      </c>
    </row>
    <row r="33">
      <c r="A33" s="4" t="inlineStr">
        <is>
          <t>Purchase Price Per Share | $ / shares</t>
        </is>
      </c>
      <c r="B33" s="15" t="n">
        <v>5.05806</v>
      </c>
    </row>
    <row r="34">
      <c r="A34" s="4" t="inlineStr">
        <is>
          <t>Shares Outstanding</t>
        </is>
      </c>
      <c r="B34" s="6" t="n">
        <v>10154819</v>
      </c>
    </row>
    <row r="35">
      <c r="A35" s="4" t="inlineStr">
        <is>
          <t>Liquidation Preference | $</t>
        </is>
      </c>
      <c r="B35" s="5" t="n">
        <v>51364</v>
      </c>
    </row>
    <row r="36">
      <c r="A36" s="4" t="inlineStr">
        <is>
          <t>Series C Preferred Stock [Member]</t>
        </is>
      </c>
    </row>
    <row r="37">
      <c r="A37" s="3" t="inlineStr">
        <is>
          <t>Temporary Equity [Line Items]</t>
        </is>
      </c>
    </row>
    <row r="38">
      <c r="A38" s="4" t="inlineStr">
        <is>
          <t>Shares Authorized</t>
        </is>
      </c>
      <c r="B38" s="6" t="n">
        <v>7346140</v>
      </c>
    </row>
    <row r="39">
      <c r="A39" s="4" t="inlineStr">
        <is>
          <t>Purchase Price Per Share | $ / shares</t>
        </is>
      </c>
      <c r="B39" s="15" t="n">
        <v>5.32253</v>
      </c>
    </row>
    <row r="40">
      <c r="A40" s="4" t="inlineStr">
        <is>
          <t>Shares Outstanding</t>
        </is>
      </c>
      <c r="B40" s="6" t="n">
        <v>6734590</v>
      </c>
    </row>
    <row r="41">
      <c r="A41" s="4" t="inlineStr">
        <is>
          <t>Liquidation Preference | $</t>
        </is>
      </c>
      <c r="B41" s="5" t="n">
        <v>3584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25" customWidth="1" min="6" max="6"/>
    <col width="14" customWidth="1" min="7" max="7"/>
    <col width="25" customWidth="1" min="8" max="8"/>
    <col width="25" customWidth="1" min="9" max="9"/>
  </cols>
  <sheetData>
    <row r="1">
      <c r="A1" s="1" t="inlineStr">
        <is>
          <t>Convertible Preferred Stock and Stockholders' Deficit - Summary of Company's Stock Option Activity (Detail) - USD ($) $ / shares in Units, $ in Thousands</t>
        </is>
      </c>
      <c r="B1" s="2" t="inlineStr">
        <is>
          <t>1 Months Ended</t>
        </is>
      </c>
      <c r="C1" s="2" t="inlineStr">
        <is>
          <t>3 Months Ended</t>
        </is>
      </c>
      <c r="F1" s="2" t="inlineStr">
        <is>
          <t>9 Months Ended</t>
        </is>
      </c>
      <c r="H1" s="2" t="inlineStr">
        <is>
          <t>12 Months Ended</t>
        </is>
      </c>
    </row>
    <row r="2">
      <c r="B2" s="2" t="inlineStr">
        <is>
          <t>Dec. 31, 2019</t>
        </is>
      </c>
      <c r="C2" s="2" t="inlineStr">
        <is>
          <t>Sep. 30, 2021</t>
        </is>
      </c>
      <c r="D2" s="2" t="inlineStr">
        <is>
          <t>Jun. 30, 2021</t>
        </is>
      </c>
      <c r="E2" s="2" t="inlineStr">
        <is>
          <t>Sep. 30, 2020</t>
        </is>
      </c>
      <c r="F2" s="2" t="inlineStr">
        <is>
          <t>Sep. 30, 2021</t>
        </is>
      </c>
      <c r="G2" s="2" t="inlineStr">
        <is>
          <t>Sep. 30, 2020</t>
        </is>
      </c>
      <c r="H2" s="2" t="inlineStr">
        <is>
          <t>Dec. 31, 2020</t>
        </is>
      </c>
      <c r="I2" s="2" t="inlineStr">
        <is>
          <t>Dec. 31, 2019</t>
        </is>
      </c>
    </row>
    <row r="3">
      <c r="A3" s="3" t="inlineStr">
        <is>
          <t>Redeemable Convertible Preferred Stock And Stockholders Equity [Abstract]</t>
        </is>
      </c>
    </row>
    <row r="4">
      <c r="A4" s="4" t="inlineStr">
        <is>
          <t>Shares Beginning Outstanding</t>
        </is>
      </c>
      <c r="F4" s="6" t="n">
        <v>3887038</v>
      </c>
      <c r="G4" s="6" t="n">
        <v>2968390</v>
      </c>
      <c r="H4" s="6" t="n">
        <v>2968390</v>
      </c>
    </row>
    <row r="5">
      <c r="A5" s="4" t="inlineStr">
        <is>
          <t>Number of Option Outstanding,Granted</t>
        </is>
      </c>
      <c r="F5" s="6" t="n">
        <v>204512</v>
      </c>
      <c r="H5" s="6" t="n">
        <v>1207848</v>
      </c>
    </row>
    <row r="6">
      <c r="A6" s="4" t="inlineStr">
        <is>
          <t>Exercised</t>
        </is>
      </c>
      <c r="B6" s="6" t="n">
        <v>0</v>
      </c>
      <c r="C6" s="6" t="n">
        <v>-57489</v>
      </c>
      <c r="D6" s="6" t="n">
        <v>-15451</v>
      </c>
      <c r="E6" s="6" t="n">
        <v>-16899</v>
      </c>
      <c r="F6" s="6" t="n">
        <v>-72940</v>
      </c>
      <c r="G6" s="6" t="n">
        <v>-111354</v>
      </c>
      <c r="H6" s="6" t="n">
        <v>-111354</v>
      </c>
      <c r="I6" s="6" t="n">
        <v>0</v>
      </c>
    </row>
    <row r="7">
      <c r="A7" s="4" t="inlineStr">
        <is>
          <t>Cancelled</t>
        </is>
      </c>
      <c r="F7" s="6" t="n">
        <v>-39805</v>
      </c>
      <c r="H7" s="6" t="n">
        <v>-177846</v>
      </c>
    </row>
    <row r="8">
      <c r="A8" s="4" t="inlineStr">
        <is>
          <t>Shares Ending Outstanding</t>
        </is>
      </c>
      <c r="B8" s="6" t="n">
        <v>2968390</v>
      </c>
      <c r="C8" s="6" t="n">
        <v>3978805</v>
      </c>
      <c r="F8" s="6" t="n">
        <v>3978805</v>
      </c>
      <c r="H8" s="6" t="n">
        <v>3887038</v>
      </c>
      <c r="I8" s="6" t="n">
        <v>2968390</v>
      </c>
    </row>
    <row r="9">
      <c r="A9" s="4" t="inlineStr">
        <is>
          <t>Vested and exercisable Shares</t>
        </is>
      </c>
      <c r="C9" s="6" t="n">
        <v>2912657</v>
      </c>
      <c r="F9" s="6" t="n">
        <v>2912657</v>
      </c>
      <c r="H9" s="6" t="n">
        <v>2611211</v>
      </c>
    </row>
    <row r="10">
      <c r="A10" s="4" t="inlineStr">
        <is>
          <t>Beginning of Weighted- Average Exercise Price outstanding</t>
        </is>
      </c>
      <c r="F10" s="8" t="n">
        <v>1.41</v>
      </c>
      <c r="G10" s="8" t="n">
        <v>1.14</v>
      </c>
      <c r="H10" s="8" t="n">
        <v>1.14</v>
      </c>
    </row>
    <row r="11">
      <c r="A11" s="4" t="inlineStr">
        <is>
          <t>Weighted Average Exercise Price,Granted</t>
        </is>
      </c>
      <c r="F11" s="10" t="n">
        <v>10.28</v>
      </c>
      <c r="H11" s="10" t="n">
        <v>1.9</v>
      </c>
    </row>
    <row r="12">
      <c r="A12" s="4" t="inlineStr">
        <is>
          <t>Weighted average exercise price,Exercised</t>
        </is>
      </c>
      <c r="F12" s="10" t="n">
        <v>1.06</v>
      </c>
      <c r="H12" s="10" t="n">
        <v>0.97</v>
      </c>
    </row>
    <row r="13">
      <c r="A13" s="4" t="inlineStr">
        <is>
          <t>Weighted average exercise price,Cancelled</t>
        </is>
      </c>
      <c r="F13" s="10" t="n">
        <v>1.38</v>
      </c>
      <c r="H13" s="10" t="n">
        <v>1.3</v>
      </c>
    </row>
    <row r="14">
      <c r="A14" s="4" t="inlineStr">
        <is>
          <t>Ending of Weighted- Average Exercise Price outstanding</t>
        </is>
      </c>
      <c r="B14" s="8" t="n">
        <v>1.14</v>
      </c>
      <c r="C14" s="8" t="n">
        <v>1.87</v>
      </c>
      <c r="F14" s="10" t="n">
        <v>1.87</v>
      </c>
      <c r="H14" s="10" t="n">
        <v>1.41</v>
      </c>
      <c r="I14" s="8" t="n">
        <v>1.14</v>
      </c>
    </row>
    <row r="15">
      <c r="A15" s="4" t="inlineStr">
        <is>
          <t>Vested and exercisable</t>
        </is>
      </c>
      <c r="C15" s="8" t="n">
        <v>1.26</v>
      </c>
      <c r="F15" s="8" t="n">
        <v>1.26</v>
      </c>
      <c r="H15" s="8" t="n">
        <v>1.16</v>
      </c>
    </row>
    <row r="16">
      <c r="A16" s="4" t="inlineStr">
        <is>
          <t>Weighted- Average Remaining Contractual Term - Outstanding at December 31, 2019</t>
        </is>
      </c>
      <c r="F16" s="4" t="inlineStr">
        <is>
          <t>6 years 1 month 6 days</t>
        </is>
      </c>
      <c r="H16" s="4" t="inlineStr">
        <is>
          <t>6 years 7 months 6 days</t>
        </is>
      </c>
      <c r="I16" s="4" t="inlineStr">
        <is>
          <t>6 years 3 months 18 days</t>
        </is>
      </c>
    </row>
    <row r="17">
      <c r="A17" s="4" t="inlineStr">
        <is>
          <t>Granted</t>
        </is>
      </c>
      <c r="F17" s="4" t="inlineStr">
        <is>
          <t>9 years 9 months 18 days</t>
        </is>
      </c>
      <c r="H17" s="4" t="inlineStr">
        <is>
          <t>9 years 6 months</t>
        </is>
      </c>
    </row>
    <row r="18">
      <c r="A18" s="4" t="inlineStr">
        <is>
          <t>Exercised</t>
        </is>
      </c>
      <c r="F18" s="4" t="inlineStr">
        <is>
          <t>4 years 6 months</t>
        </is>
      </c>
      <c r="H18" s="4" t="inlineStr">
        <is>
          <t>4 years 7 months 6 days</t>
        </is>
      </c>
    </row>
    <row r="19">
      <c r="A19" s="4" t="inlineStr">
        <is>
          <t>Cancelled</t>
        </is>
      </c>
      <c r="F19" s="4" t="inlineStr">
        <is>
          <t>7 years 2 months 12 days</t>
        </is>
      </c>
      <c r="H19" s="4" t="inlineStr">
        <is>
          <t>6 years 4 months 24 days</t>
        </is>
      </c>
    </row>
    <row r="20">
      <c r="A20" s="4" t="inlineStr">
        <is>
          <t>Weighted- Average Remaining Contractual Term,Exercisable</t>
        </is>
      </c>
      <c r="F20" s="4" t="inlineStr">
        <is>
          <t>5 years</t>
        </is>
      </c>
      <c r="H20" s="4" t="inlineStr">
        <is>
          <t>5 years 3 months 18 days</t>
        </is>
      </c>
    </row>
    <row r="21">
      <c r="A21" s="4" t="inlineStr">
        <is>
          <t>Aggregate Intrinsic Value - Outstanding at December 31, 2019</t>
        </is>
      </c>
      <c r="F21" s="5" t="n">
        <v>3806</v>
      </c>
      <c r="G21" s="5" t="n">
        <v>738</v>
      </c>
      <c r="H21" s="5" t="n">
        <v>738</v>
      </c>
    </row>
    <row r="22">
      <c r="A22" s="4" t="inlineStr">
        <is>
          <t>Aggregate Intrinsic Value - Outstanding at December 31, 2020</t>
        </is>
      </c>
      <c r="B22" s="5" t="n">
        <v>738</v>
      </c>
      <c r="C22" s="5" t="n">
        <v>48898</v>
      </c>
      <c r="F22" s="6" t="n">
        <v>48898</v>
      </c>
      <c r="H22" s="6" t="n">
        <v>3806</v>
      </c>
      <c r="I22" s="5" t="n">
        <v>738</v>
      </c>
    </row>
    <row r="23">
      <c r="A23" s="4" t="inlineStr">
        <is>
          <t>Vested and exercisable at December 31, 2020</t>
        </is>
      </c>
      <c r="C23" s="5" t="n">
        <v>37248</v>
      </c>
      <c r="F23" s="5" t="n">
        <v>37248</v>
      </c>
      <c r="H23" s="5" t="n">
        <v>3192</v>
      </c>
    </row>
  </sheetData>
  <mergeCells count="4">
    <mergeCell ref="A1:A2"/>
    <mergeCell ref="C1:E1"/>
    <mergeCell ref="F1:G1"/>
    <mergeCell ref="H1:I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vertible Preferred Stock and Stockholders' Deficit - Summary of Company's Stock Option Activity (Parenthetical) (Detail) - USD ($) $ / shares in Units, $ in Millions</t>
        </is>
      </c>
      <c r="B1" s="2" t="inlineStr">
        <is>
          <t>9 Months Ended</t>
        </is>
      </c>
      <c r="C1" s="2" t="inlineStr">
        <is>
          <t>12 Months Ended</t>
        </is>
      </c>
    </row>
    <row r="2">
      <c r="B2" s="2" t="inlineStr">
        <is>
          <t>Sep. 30, 2021</t>
        </is>
      </c>
      <c r="C2" s="2" t="inlineStr">
        <is>
          <t>Dec. 31, 2020</t>
        </is>
      </c>
      <c r="D2" s="2" t="inlineStr">
        <is>
          <t>Dec. 31, 2019</t>
        </is>
      </c>
    </row>
    <row r="3">
      <c r="A3" s="3" t="inlineStr">
        <is>
          <t>Redeemable Convertible Preferred Stock And Stockholders Equity [Abstract]</t>
        </is>
      </c>
    </row>
    <row r="4">
      <c r="A4" s="4" t="inlineStr">
        <is>
          <t>Share based compensation by share based payment award options vested during the period aggregate fair value</t>
        </is>
      </c>
      <c r="B4" s="16" t="n">
        <v>0.5</v>
      </c>
      <c r="C4" s="16" t="n">
        <v>0.4</v>
      </c>
      <c r="D4" s="16" t="n">
        <v>0.6</v>
      </c>
    </row>
    <row r="5">
      <c r="A5" s="4" t="inlineStr">
        <is>
          <t>Share based compensation by share based arrangement award weighted average grant date fair value of options granted</t>
        </is>
      </c>
      <c r="B5" s="8" t="n">
        <v>7.18</v>
      </c>
      <c r="C5" s="8" t="n">
        <v>1.48</v>
      </c>
      <c r="D5" s="8" t="n">
        <v>0.93</v>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3" customWidth="1" min="2" max="2"/>
    <col width="25" customWidth="1" min="3" max="3"/>
    <col width="25" customWidth="1" min="4" max="4"/>
    <col width="23" customWidth="1" min="5" max="5"/>
  </cols>
  <sheetData>
    <row r="1">
      <c r="A1" s="1" t="inlineStr">
        <is>
          <t>Convertible Preferred Stock and Stockholders' Deficit - Summary of fair value of stock option grants using Black-Scholes option pricing model (Detail)</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Share-based Compensation Arrangement by Share-based Payment Award [Line Items]</t>
        </is>
      </c>
    </row>
    <row r="4">
      <c r="A4" s="4" t="inlineStr">
        <is>
          <t>Expected term (in years)</t>
        </is>
      </c>
      <c r="B4" s="4" t="inlineStr">
        <is>
          <t>1 year</t>
        </is>
      </c>
      <c r="E4" s="4" t="inlineStr">
        <is>
          <t>6 years 1 month 6 days</t>
        </is>
      </c>
    </row>
    <row r="5">
      <c r="A5" s="4" t="inlineStr">
        <is>
          <t>Expected dividend yield</t>
        </is>
      </c>
      <c r="B5" s="4" t="inlineStr">
        <is>
          <t>0.00%</t>
        </is>
      </c>
      <c r="C5" s="4" t="inlineStr">
        <is>
          <t>0.00%</t>
        </is>
      </c>
      <c r="D5" s="4" t="inlineStr">
        <is>
          <t>0.00%</t>
        </is>
      </c>
      <c r="E5" s="4" t="inlineStr">
        <is>
          <t>0.00%</t>
        </is>
      </c>
    </row>
    <row r="6">
      <c r="A6" s="4" t="inlineStr">
        <is>
          <t>Risk-free interest rate - Minimum</t>
        </is>
      </c>
      <c r="D6" s="4" t="inlineStr">
        <is>
          <t>0.30%</t>
        </is>
      </c>
      <c r="E6" s="4" t="inlineStr">
        <is>
          <t>1.40%</t>
        </is>
      </c>
    </row>
    <row r="7">
      <c r="A7" s="4" t="inlineStr">
        <is>
          <t>Risk-free interest rate - Maximum</t>
        </is>
      </c>
      <c r="D7" s="4" t="inlineStr">
        <is>
          <t>1.00%</t>
        </is>
      </c>
      <c r="E7" s="4" t="inlineStr">
        <is>
          <t>2.40%</t>
        </is>
      </c>
    </row>
    <row r="8">
      <c r="A8" s="4" t="inlineStr">
        <is>
          <t>Expected volatility - Minimum</t>
        </is>
      </c>
      <c r="D8" s="4" t="inlineStr">
        <is>
          <t>87.00%</t>
        </is>
      </c>
      <c r="E8" s="4" t="inlineStr">
        <is>
          <t>84.00%</t>
        </is>
      </c>
    </row>
    <row r="9">
      <c r="A9" s="4" t="inlineStr">
        <is>
          <t>Expected volatility - Maximum</t>
        </is>
      </c>
      <c r="D9" s="4" t="inlineStr">
        <is>
          <t>93.00%</t>
        </is>
      </c>
      <c r="E9" s="4" t="inlineStr">
        <is>
          <t>87.00%</t>
        </is>
      </c>
    </row>
    <row r="10">
      <c r="A10" s="4" t="inlineStr">
        <is>
          <t>Maximum</t>
        </is>
      </c>
    </row>
    <row r="11">
      <c r="A11" s="3" t="inlineStr">
        <is>
          <t>Share-based Compensation Arrangement by Share-based Payment Award [Line Items]</t>
        </is>
      </c>
    </row>
    <row r="12">
      <c r="A12" s="4" t="inlineStr">
        <is>
          <t>Risk-free interest rate</t>
        </is>
      </c>
      <c r="B12" s="4" t="inlineStr">
        <is>
          <t>0.90%</t>
        </is>
      </c>
      <c r="C12" s="4" t="inlineStr">
        <is>
          <t>1.00%</t>
        </is>
      </c>
    </row>
    <row r="13">
      <c r="A13" s="4" t="inlineStr">
        <is>
          <t>Expected volatility</t>
        </is>
      </c>
      <c r="B13" s="4" t="inlineStr">
        <is>
          <t>90.00%</t>
        </is>
      </c>
      <c r="C13" s="4" t="inlineStr">
        <is>
          <t>93.00%</t>
        </is>
      </c>
    </row>
    <row r="14">
      <c r="A14" s="4" t="inlineStr">
        <is>
          <t>Expected term (in years)</t>
        </is>
      </c>
      <c r="B14" s="4" t="inlineStr">
        <is>
          <t>6 years 1 month 6 days</t>
        </is>
      </c>
      <c r="C14" s="4" t="inlineStr">
        <is>
          <t>6 years 1 month 6 days</t>
        </is>
      </c>
      <c r="D14" s="4" t="inlineStr">
        <is>
          <t>6 years 1 month 6 days</t>
        </is>
      </c>
    </row>
    <row r="15">
      <c r="A15" s="4" t="inlineStr">
        <is>
          <t>Minimum</t>
        </is>
      </c>
    </row>
    <row r="16">
      <c r="A16" s="3" t="inlineStr">
        <is>
          <t>Share-based Compensation Arrangement by Share-based Payment Award [Line Items]</t>
        </is>
      </c>
    </row>
    <row r="17">
      <c r="A17" s="4" t="inlineStr">
        <is>
          <t>Risk-free interest rate</t>
        </is>
      </c>
      <c r="B17" s="4" t="inlineStr">
        <is>
          <t>0.70%</t>
        </is>
      </c>
      <c r="C17" s="4" t="inlineStr">
        <is>
          <t>0.30%</t>
        </is>
      </c>
    </row>
    <row r="18">
      <c r="A18" s="4" t="inlineStr">
        <is>
          <t>Expected volatility</t>
        </is>
      </c>
      <c r="B18" s="4" t="inlineStr">
        <is>
          <t>82.00%</t>
        </is>
      </c>
      <c r="C18" s="4" t="inlineStr">
        <is>
          <t>87.00%</t>
        </is>
      </c>
    </row>
    <row r="19">
      <c r="A19" s="4" t="inlineStr">
        <is>
          <t>Expected term (in years)</t>
        </is>
      </c>
      <c r="B19" s="4" t="inlineStr">
        <is>
          <t>5 years 6 months</t>
        </is>
      </c>
      <c r="C19" s="4" t="inlineStr">
        <is>
          <t>5 years 3 months 18 days</t>
        </is>
      </c>
      <c r="D19" s="4" t="inlineStr">
        <is>
          <t>5 years 3 months 18 days</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vertible Preferred Stock and Stockholders' Deficit - Summary of Common Stock Reserved for Future Issuance (Detail) - shares</t>
        </is>
      </c>
      <c r="B1" s="2" t="inlineStr">
        <is>
          <t>9 Months Ended</t>
        </is>
      </c>
      <c r="C1" s="2" t="inlineStr">
        <is>
          <t>12 Months Ended</t>
        </is>
      </c>
    </row>
    <row r="2">
      <c r="B2" s="2" t="inlineStr">
        <is>
          <t>Sep. 30, 2021</t>
        </is>
      </c>
      <c r="C2" s="2" t="inlineStr">
        <is>
          <t>Dec. 31, 2020</t>
        </is>
      </c>
      <c r="D2" s="2" t="inlineStr">
        <is>
          <t>Dec. 31, 2019</t>
        </is>
      </c>
    </row>
    <row r="3">
      <c r="A3" s="3" t="inlineStr">
        <is>
          <t>Disclosure Of Common Stock Shares Reserved For Future Issuance Line Items [Line Items]</t>
        </is>
      </c>
    </row>
    <row r="4">
      <c r="A4" s="4" t="inlineStr">
        <is>
          <t>Preferred stock, shares issued</t>
        </is>
      </c>
      <c r="B4" s="6" t="n">
        <v>0</v>
      </c>
      <c r="C4" s="6" t="n">
        <v>0</v>
      </c>
    </row>
    <row r="5">
      <c r="A5" s="4" t="inlineStr">
        <is>
          <t>Class of Warrant or Right, Outstanding</t>
        </is>
      </c>
      <c r="B5" s="4" t="inlineStr">
        <is>
          <t xml:space="preserve"> </t>
        </is>
      </c>
      <c r="C5" s="4" t="inlineStr">
        <is>
          <t xml:space="preserve"> </t>
        </is>
      </c>
    </row>
    <row r="6">
      <c r="A6" s="4" t="inlineStr">
        <is>
          <t>Unvested Shares Held By Sponsors</t>
        </is>
      </c>
      <c r="B6" s="6" t="n">
        <v>300000</v>
      </c>
      <c r="C6" s="6" t="n">
        <v>0</v>
      </c>
    </row>
    <row r="7">
      <c r="A7" s="4" t="inlineStr">
        <is>
          <t>Authorized for future stock awards or option grants</t>
        </is>
      </c>
      <c r="C7" s="6" t="n">
        <v>32543695</v>
      </c>
      <c r="D7" s="6" t="n">
        <v>32655041</v>
      </c>
    </row>
    <row r="8">
      <c r="A8" s="4" t="inlineStr">
        <is>
          <t>Total</t>
        </is>
      </c>
      <c r="B8" s="6" t="n">
        <v>21735657</v>
      </c>
      <c r="C8" s="6" t="n">
        <v>32543695</v>
      </c>
    </row>
    <row r="9">
      <c r="A9" s="4" t="inlineStr">
        <is>
          <t>Convertible Preferred Stock [Member]</t>
        </is>
      </c>
    </row>
    <row r="10">
      <c r="A10" s="3" t="inlineStr">
        <is>
          <t>Disclosure Of Common Stock Shares Reserved For Future Issuance Line Items [Line Items]</t>
        </is>
      </c>
    </row>
    <row r="11">
      <c r="A11" s="4" t="inlineStr">
        <is>
          <t>Preferred stock, shares issued</t>
        </is>
      </c>
      <c r="B11" s="6" t="n">
        <v>0</v>
      </c>
      <c r="C11" s="6" t="n">
        <v>28453228</v>
      </c>
    </row>
    <row r="12">
      <c r="A12" s="4" t="inlineStr">
        <is>
          <t>Common Stock [Member]</t>
        </is>
      </c>
    </row>
    <row r="13">
      <c r="A13" s="3" t="inlineStr">
        <is>
          <t>Disclosure Of Common Stock Shares Reserved For Future Issuance Line Items [Line Items]</t>
        </is>
      </c>
    </row>
    <row r="14">
      <c r="A14" s="4" t="inlineStr">
        <is>
          <t>Stock options issued and outstanding</t>
        </is>
      </c>
      <c r="B14" s="6" t="n">
        <v>3978805</v>
      </c>
      <c r="C14" s="6" t="n">
        <v>3887038</v>
      </c>
    </row>
    <row r="15">
      <c r="A15" s="4" t="inlineStr">
        <is>
          <t>Earn Out Shares [Member]</t>
        </is>
      </c>
    </row>
    <row r="16">
      <c r="A16" s="3" t="inlineStr">
        <is>
          <t>Disclosure Of Common Stock Shares Reserved For Future Issuance Line Items [Line Items]</t>
        </is>
      </c>
    </row>
    <row r="17">
      <c r="A17" s="4" t="inlineStr">
        <is>
          <t>Earn-Out shares</t>
        </is>
      </c>
      <c r="B17" s="6" t="n">
        <v>5000000</v>
      </c>
      <c r="C17" s="6" t="n">
        <v>0</v>
      </c>
    </row>
    <row r="18">
      <c r="A18" s="4" t="inlineStr">
        <is>
          <t>Preferred Stock Warrants [Member]</t>
        </is>
      </c>
    </row>
    <row r="19">
      <c r="A19" s="3" t="inlineStr">
        <is>
          <t>Disclosure Of Common Stock Shares Reserved For Future Issuance Line Items [Line Items]</t>
        </is>
      </c>
    </row>
    <row r="20">
      <c r="A20" s="4" t="inlineStr">
        <is>
          <t>Warrants Issued And Outstanding</t>
        </is>
      </c>
      <c r="B20" s="6" t="n">
        <v>0</v>
      </c>
      <c r="C20" s="6" t="n">
        <v>70455</v>
      </c>
    </row>
    <row r="21">
      <c r="A21" s="4" t="inlineStr">
        <is>
          <t>Public Warrants Issued and Outstanding</t>
        </is>
      </c>
    </row>
    <row r="22">
      <c r="A22" s="3" t="inlineStr">
        <is>
          <t>Disclosure Of Common Stock Shares Reserved For Future Issuance Line Items [Line Items]</t>
        </is>
      </c>
    </row>
    <row r="23">
      <c r="A23" s="4" t="inlineStr">
        <is>
          <t>Class of Warrant or Right, Outstanding</t>
        </is>
      </c>
      <c r="B23" s="6" t="n">
        <v>5833333</v>
      </c>
      <c r="C23" s="6" t="n">
        <v>0</v>
      </c>
    </row>
    <row r="24">
      <c r="A24" s="4" t="inlineStr">
        <is>
          <t>Private Placement Warrants Issued and Outstanding</t>
        </is>
      </c>
    </row>
    <row r="25">
      <c r="A25" s="3" t="inlineStr">
        <is>
          <t>Disclosure Of Common Stock Shares Reserved For Future Issuance Line Items [Line Items]</t>
        </is>
      </c>
    </row>
    <row r="26">
      <c r="A26" s="4" t="inlineStr">
        <is>
          <t>Class of Warrant or Right, Outstanding</t>
        </is>
      </c>
      <c r="B26" s="6" t="n">
        <v>181667</v>
      </c>
      <c r="C26" s="6" t="n">
        <v>0</v>
      </c>
    </row>
    <row r="27">
      <c r="A27" s="4" t="inlineStr">
        <is>
          <t>Redeemable Convertible Preferred Stock [Member]</t>
        </is>
      </c>
    </row>
    <row r="28">
      <c r="A28" s="3" t="inlineStr">
        <is>
          <t>Disclosure Of Common Stock Shares Reserved For Future Issuance Line Items [Line Items]</t>
        </is>
      </c>
    </row>
    <row r="29">
      <c r="A29" s="4" t="inlineStr">
        <is>
          <t>Authorized for future stock awards or option grants</t>
        </is>
      </c>
      <c r="C29" s="6" t="n">
        <v>28453228</v>
      </c>
      <c r="D29" s="6" t="n">
        <v>28453228</v>
      </c>
    </row>
    <row r="30">
      <c r="A30" s="4" t="inlineStr">
        <is>
          <t>Stock Options Issued And Outstanding [Member]</t>
        </is>
      </c>
    </row>
    <row r="31">
      <c r="A31" s="3" t="inlineStr">
        <is>
          <t>Disclosure Of Common Stock Shares Reserved For Future Issuance Line Items [Line Items]</t>
        </is>
      </c>
    </row>
    <row r="32">
      <c r="A32" s="4" t="inlineStr">
        <is>
          <t>Authorized for future stock awards or option grants</t>
        </is>
      </c>
      <c r="C32" s="6" t="n">
        <v>3887038</v>
      </c>
      <c r="D32" s="6" t="n">
        <v>2968390</v>
      </c>
    </row>
    <row r="33">
      <c r="A33" s="4" t="inlineStr">
        <is>
          <t>Preferred Stock Warrants Issued And Outstanding [Member]</t>
        </is>
      </c>
    </row>
    <row r="34">
      <c r="A34" s="3" t="inlineStr">
        <is>
          <t>Disclosure Of Common Stock Shares Reserved For Future Issuance Line Items [Line Items]</t>
        </is>
      </c>
    </row>
    <row r="35">
      <c r="A35" s="4" t="inlineStr">
        <is>
          <t>Authorized for future stock awards or option grants</t>
        </is>
      </c>
      <c r="C35" s="6" t="n">
        <v>70455</v>
      </c>
      <c r="D35" s="6" t="n">
        <v>70455</v>
      </c>
    </row>
    <row r="36">
      <c r="A36" s="4" t="inlineStr">
        <is>
          <t>Authorized For Future Stock Awards Or Option Grants [Member]</t>
        </is>
      </c>
    </row>
    <row r="37">
      <c r="A37" s="3" t="inlineStr">
        <is>
          <t>Disclosure Of Common Stock Shares Reserved For Future Issuance Line Items [Line Items]</t>
        </is>
      </c>
    </row>
    <row r="38">
      <c r="A38" s="4" t="inlineStr">
        <is>
          <t>Authorized for future stock awards or option grants</t>
        </is>
      </c>
      <c r="B38" s="6" t="n">
        <v>6441852</v>
      </c>
      <c r="C38" s="6" t="n">
        <v>132974</v>
      </c>
      <c r="D38" s="6" t="n">
        <v>1162968</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 width="14" customWidth="1" min="6" max="6"/>
  </cols>
  <sheetData>
    <row r="1">
      <c r="A1" s="1" t="inlineStr">
        <is>
          <t>Earn-Out Shares - Additional Information (Detail) - USD ($) $ / shares in Units, $ in Thousands</t>
        </is>
      </c>
      <c r="B1" s="2" t="inlineStr">
        <is>
          <t>Aug. 25, 2021</t>
        </is>
      </c>
      <c r="C1" s="2" t="inlineStr">
        <is>
          <t>Sep. 30, 2021</t>
        </is>
      </c>
      <c r="D1" s="2" t="inlineStr">
        <is>
          <t>Sep. 30, 2021</t>
        </is>
      </c>
      <c r="E1" s="2" t="inlineStr">
        <is>
          <t>Dec. 31, 2020</t>
        </is>
      </c>
      <c r="F1" s="2" t="inlineStr">
        <is>
          <t>Dec. 31, 2019</t>
        </is>
      </c>
    </row>
    <row r="2">
      <c r="A2" s="3" t="inlineStr">
        <is>
          <t>Business Acquisition, Equity Interests Issued or Issuable [Line Items]</t>
        </is>
      </c>
    </row>
    <row r="3">
      <c r="A3" s="4" t="inlineStr">
        <is>
          <t>Consecutive trading days required for entitlement of common stock</t>
        </is>
      </c>
      <c r="D3" s="4" t="inlineStr">
        <is>
          <t>30 days</t>
        </is>
      </c>
    </row>
    <row r="4">
      <c r="A4" s="4" t="inlineStr">
        <is>
          <t>Trading days required for entitlement of common stock</t>
        </is>
      </c>
      <c r="D4" s="4" t="inlineStr">
        <is>
          <t>20 days</t>
        </is>
      </c>
    </row>
    <row r="5">
      <c r="A5" s="4" t="inlineStr">
        <is>
          <t>Common stock price per share</t>
        </is>
      </c>
      <c r="C5" s="7" t="n">
        <v>0.0001</v>
      </c>
      <c r="D5" s="7" t="n">
        <v>0.0001</v>
      </c>
      <c r="E5" s="7" t="n">
        <v>0.0001</v>
      </c>
      <c r="F5" s="7" t="n">
        <v>0.0001</v>
      </c>
    </row>
    <row r="6">
      <c r="A6" s="4" t="inlineStr">
        <is>
          <t>Gain on change in fair value of earn-out liability</t>
        </is>
      </c>
      <c r="C6" s="5" t="n">
        <v>17800</v>
      </c>
      <c r="D6" s="5" t="n">
        <v>17790</v>
      </c>
    </row>
    <row r="7">
      <c r="A7" s="4" t="inlineStr">
        <is>
          <t>Common stock, shares issued</t>
        </is>
      </c>
      <c r="C7" s="6" t="n">
        <v>40669373</v>
      </c>
      <c r="D7" s="6" t="n">
        <v>40669373</v>
      </c>
      <c r="E7" s="6" t="n">
        <v>1445065</v>
      </c>
      <c r="F7" s="6" t="n">
        <v>1333711</v>
      </c>
    </row>
    <row r="8">
      <c r="A8" s="4" t="inlineStr">
        <is>
          <t>Earn Out Shares [Member]</t>
        </is>
      </c>
    </row>
    <row r="9">
      <c r="A9" s="3" t="inlineStr">
        <is>
          <t>Business Acquisition, Equity Interests Issued or Issuable [Line Items]</t>
        </is>
      </c>
    </row>
    <row r="10">
      <c r="A10" s="4" t="inlineStr">
        <is>
          <t>Fair value of earn-out shares</t>
        </is>
      </c>
      <c r="B10" s="10" t="n">
        <v>13.79</v>
      </c>
      <c r="D10" s="10" t="n">
        <v>9.77</v>
      </c>
    </row>
    <row r="11">
      <c r="A11" s="4" t="inlineStr">
        <is>
          <t>Fair value of option holder Earn-out Shares</t>
        </is>
      </c>
      <c r="B11" s="5" t="n">
        <v>7900</v>
      </c>
    </row>
    <row r="12">
      <c r="A12" s="4" t="inlineStr">
        <is>
          <t>Share based compensation</t>
        </is>
      </c>
      <c r="D12" s="5" t="n">
        <v>2100</v>
      </c>
    </row>
    <row r="13">
      <c r="A13" s="4" t="inlineStr">
        <is>
          <t>Share based compensation service period</t>
        </is>
      </c>
      <c r="B13" s="4" t="inlineStr">
        <is>
          <t>4 months 9 days</t>
        </is>
      </c>
    </row>
    <row r="14">
      <c r="A14" s="4" t="inlineStr">
        <is>
          <t>Unrecognized compensation expense</t>
        </is>
      </c>
      <c r="C14" s="5" t="n">
        <v>5800</v>
      </c>
      <c r="D14" s="5" t="n">
        <v>5800</v>
      </c>
    </row>
    <row r="15">
      <c r="A15" s="4" t="inlineStr">
        <is>
          <t>Unrecognized compensation expense expected to be recognized</t>
        </is>
      </c>
      <c r="D15" s="4" t="inlineStr">
        <is>
          <t>3 months 7 days</t>
        </is>
      </c>
    </row>
    <row r="16">
      <c r="A16" s="4" t="inlineStr">
        <is>
          <t>Estimated fair value of Earn-out Shares</t>
        </is>
      </c>
      <c r="C16" s="5" t="n">
        <v>61000</v>
      </c>
      <c r="D16" s="5" t="n">
        <v>61000</v>
      </c>
    </row>
    <row r="17">
      <c r="A17" s="4" t="inlineStr">
        <is>
          <t>Earn Out Shares [Member] | Stockholders [Member]</t>
        </is>
      </c>
    </row>
    <row r="18">
      <c r="A18" s="3" t="inlineStr">
        <is>
          <t>Business Acquisition, Equity Interests Issued or Issuable [Line Items]</t>
        </is>
      </c>
    </row>
    <row r="19">
      <c r="A19" s="4" t="inlineStr">
        <is>
          <t>Common stock, shares issued</t>
        </is>
      </c>
      <c r="B19" s="6" t="n">
        <v>4425258</v>
      </c>
      <c r="C19" s="6" t="n">
        <v>4426889</v>
      </c>
      <c r="D19" s="6" t="n">
        <v>4426889</v>
      </c>
    </row>
    <row r="20">
      <c r="A20" s="4" t="inlineStr">
        <is>
          <t>Earn Out Shares [Member] | Option Holders [Member]</t>
        </is>
      </c>
    </row>
    <row r="21">
      <c r="A21" s="3" t="inlineStr">
        <is>
          <t>Business Acquisition, Equity Interests Issued or Issuable [Line Items]</t>
        </is>
      </c>
    </row>
    <row r="22">
      <c r="A22" s="4" t="inlineStr">
        <is>
          <t>Common stock, shares issued</t>
        </is>
      </c>
      <c r="B22" s="6" t="n">
        <v>574742</v>
      </c>
      <c r="C22" s="6" t="n">
        <v>573111</v>
      </c>
      <c r="D22" s="6" t="n">
        <v>573111</v>
      </c>
    </row>
    <row r="23">
      <c r="A23" s="4" t="inlineStr">
        <is>
          <t>Effector Therapeutics Inc [Member]</t>
        </is>
      </c>
    </row>
    <row r="24">
      <c r="A24" s="3" t="inlineStr">
        <is>
          <t>Business Acquisition, Equity Interests Issued or Issuable [Line Items]</t>
        </is>
      </c>
    </row>
    <row r="25">
      <c r="A25" s="4" t="inlineStr">
        <is>
          <t>Common stock price per share</t>
        </is>
      </c>
      <c r="C25" s="5" t="n">
        <v>20</v>
      </c>
      <c r="D25" s="5" t="n">
        <v>20</v>
      </c>
    </row>
    <row r="26">
      <c r="A26" s="4" t="inlineStr">
        <is>
          <t>Business Acquisition, Equity Interest Issued or Issuable, Number of Shares</t>
        </is>
      </c>
      <c r="D26" s="6" t="n">
        <v>50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Earn-Out Shares - Summary of Estimated Fair Value of Earn-Out Shares (Detail) - Earn Out Shares [Member]</t>
        </is>
      </c>
      <c r="B1" s="2" t="inlineStr">
        <is>
          <t>Sep. 30, 2021sharesyr</t>
        </is>
      </c>
      <c r="C1" s="2" t="inlineStr">
        <is>
          <t>Aug. 25, 2021yrshares</t>
        </is>
      </c>
    </row>
    <row r="2">
      <c r="A2" s="4" t="inlineStr">
        <is>
          <t>Expected volatility</t>
        </is>
      </c>
    </row>
    <row r="3">
      <c r="A3" s="3" t="inlineStr">
        <is>
          <t>Fair Value Measurement Inputs and Valuation Techniques [Line Items]</t>
        </is>
      </c>
    </row>
    <row r="4">
      <c r="A4" s="4" t="inlineStr">
        <is>
          <t>Measurement input</t>
        </is>
      </c>
      <c r="B4" s="6" t="n">
        <v>65</v>
      </c>
      <c r="C4" s="6" t="n">
        <v>60</v>
      </c>
    </row>
    <row r="5">
      <c r="A5" s="4" t="inlineStr">
        <is>
          <t>Forecast period (in years)</t>
        </is>
      </c>
    </row>
    <row r="6">
      <c r="A6" s="3" t="inlineStr">
        <is>
          <t>Fair Value Measurement Inputs and Valuation Techniques [Line Items]</t>
        </is>
      </c>
    </row>
    <row r="7">
      <c r="A7" s="4" t="inlineStr">
        <is>
          <t>Measurement input</t>
        </is>
      </c>
      <c r="B7" s="11" t="n">
        <v>0.3</v>
      </c>
      <c r="C7" s="11" t="n">
        <v>0.2</v>
      </c>
    </row>
    <row r="8">
      <c r="A8" s="4" t="inlineStr">
        <is>
          <t>Risk-free interest rate</t>
        </is>
      </c>
    </row>
    <row r="9">
      <c r="A9" s="3" t="inlineStr">
        <is>
          <t>Fair Value Measurement Inputs and Valuation Techniques [Line Items]</t>
        </is>
      </c>
    </row>
    <row r="10">
      <c r="A10" s="4" t="inlineStr">
        <is>
          <t>Measurement input | yr</t>
        </is>
      </c>
      <c r="B10" s="11" t="n">
        <v>1.9</v>
      </c>
      <c r="C10" s="6" t="n">
        <v>2</v>
      </c>
    </row>
    <row r="11">
      <c r="A11" s="4" t="inlineStr">
        <is>
          <t>Cost of equity</t>
        </is>
      </c>
    </row>
    <row r="12">
      <c r="A12" s="3" t="inlineStr">
        <is>
          <t>Fair Value Measurement Inputs and Valuation Techniques [Line Items]</t>
        </is>
      </c>
    </row>
    <row r="13">
      <c r="A13" s="4" t="inlineStr">
        <is>
          <t>Measurement input</t>
        </is>
      </c>
      <c r="B13" s="6" t="n">
        <v>20</v>
      </c>
      <c r="C13" s="6" t="n">
        <v>20</v>
      </c>
    </row>
    <row r="14">
      <c r="A14" s="4" t="inlineStr">
        <is>
          <t>Common stock price</t>
        </is>
      </c>
    </row>
    <row r="15">
      <c r="A15" s="3" t="inlineStr">
        <is>
          <t>Fair Value Measurement Inputs and Valuation Techniques [Line Items]</t>
        </is>
      </c>
    </row>
    <row r="16">
      <c r="A16" s="4" t="inlineStr">
        <is>
          <t>Measurement input | shares</t>
        </is>
      </c>
      <c r="B16" s="10" t="n">
        <v>14.05</v>
      </c>
      <c r="C16" s="10" t="n">
        <v>16.9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s>
  <sheetData>
    <row r="1">
      <c r="A1" s="1" t="inlineStr">
        <is>
          <t>Earn-Out Shares - Summary of Activity for Earn-Out Liability (Detail) - USD ($) $ in Thousands</t>
        </is>
      </c>
      <c r="B1" s="2" t="inlineStr">
        <is>
          <t>1 Months Ended</t>
        </is>
      </c>
      <c r="C1" s="2" t="inlineStr">
        <is>
          <t>3 Months Ended</t>
        </is>
      </c>
      <c r="D1" s="2" t="inlineStr">
        <is>
          <t>9 Months Ended</t>
        </is>
      </c>
      <c r="E1" s="2" t="inlineStr">
        <is>
          <t>12 Months Ended</t>
        </is>
      </c>
    </row>
    <row r="2">
      <c r="B2" s="2" t="inlineStr">
        <is>
          <t>Sep. 30, 2021</t>
        </is>
      </c>
      <c r="C2" s="2" t="inlineStr">
        <is>
          <t>Sep. 30, 2021</t>
        </is>
      </c>
      <c r="D2" s="2" t="inlineStr">
        <is>
          <t>Sep. 30, 2021</t>
        </is>
      </c>
      <c r="E2" s="2" t="inlineStr">
        <is>
          <t>Dec. 31, 2020</t>
        </is>
      </c>
      <c r="F2" s="2" t="inlineStr">
        <is>
          <t>Dec. 31, 2019</t>
        </is>
      </c>
    </row>
    <row r="3">
      <c r="A3" s="3" t="inlineStr">
        <is>
          <t>Fair Value, Liabilities Measured on Recurring Basis, Unobservable Input Reconciliation [Line Items]</t>
        </is>
      </c>
    </row>
    <row r="4">
      <c r="A4" s="4" t="inlineStr">
        <is>
          <t>Fair value, Beginning Balance</t>
        </is>
      </c>
      <c r="D4" s="5" t="n">
        <v>433</v>
      </c>
      <c r="E4" s="5" t="n">
        <v>442</v>
      </c>
      <c r="F4" s="5" t="n">
        <v>422</v>
      </c>
    </row>
    <row r="5">
      <c r="A5" s="4" t="inlineStr">
        <is>
          <t>Change in fair value</t>
        </is>
      </c>
      <c r="C5" s="5" t="n">
        <v>-367</v>
      </c>
      <c r="E5" s="6" t="n">
        <v>-9</v>
      </c>
      <c r="F5" s="6" t="n">
        <v>20</v>
      </c>
    </row>
    <row r="6">
      <c r="A6" s="4" t="inlineStr">
        <is>
          <t>Fair value, Ending Balance</t>
        </is>
      </c>
      <c r="E6" s="5" t="n">
        <v>433</v>
      </c>
      <c r="F6" s="5" t="n">
        <v>442</v>
      </c>
    </row>
    <row r="7">
      <c r="A7" s="4" t="inlineStr">
        <is>
          <t>Fair Value, Inputs, Level 3 [Member] | Earn Out Liability [Member]</t>
        </is>
      </c>
    </row>
    <row r="8">
      <c r="A8" s="3" t="inlineStr">
        <is>
          <t>Fair Value, Liabilities Measured on Recurring Basis, Unobservable Input Reconciliation [Line Items]</t>
        </is>
      </c>
    </row>
    <row r="9">
      <c r="A9" s="4" t="inlineStr">
        <is>
          <t>Fair value, Beginning Balance</t>
        </is>
      </c>
      <c r="B9" s="5" t="n">
        <v>61024</v>
      </c>
    </row>
    <row r="10">
      <c r="A10" s="4" t="inlineStr">
        <is>
          <t>Incremental shares due to option holder forfeitures</t>
        </is>
      </c>
      <c r="B10" s="6" t="n">
        <v>16</v>
      </c>
    </row>
    <row r="11">
      <c r="A11" s="4" t="inlineStr">
        <is>
          <t>Change in fair value</t>
        </is>
      </c>
      <c r="B11" s="6" t="n">
        <v>-17790</v>
      </c>
    </row>
    <row r="12">
      <c r="A12" s="4" t="inlineStr">
        <is>
          <t>Fair value, Ending Balance</t>
        </is>
      </c>
      <c r="B12" s="5" t="n">
        <v>43250</v>
      </c>
      <c r="C12" s="5" t="n">
        <v>43250</v>
      </c>
      <c r="D12" s="5" t="n">
        <v>43250</v>
      </c>
    </row>
  </sheetData>
  <mergeCells count="2">
    <mergeCell ref="A1:A2"/>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 width="13" customWidth="1" min="5" max="5"/>
    <col width="14" customWidth="1" min="6" max="6"/>
    <col width="13" customWidth="1" min="7" max="7"/>
  </cols>
  <sheetData>
    <row r="1">
      <c r="A1" s="1" t="inlineStr">
        <is>
          <t>Statements of Cash Flows - USD ($) $ in Thousands</t>
        </is>
      </c>
      <c r="B1" s="2" t="inlineStr">
        <is>
          <t>9 Months Ended</t>
        </is>
      </c>
      <c r="D1" s="2" t="inlineStr">
        <is>
          <t>12 Months Ended</t>
        </is>
      </c>
    </row>
    <row r="2">
      <c r="B2" s="2" t="inlineStr">
        <is>
          <t>Sep. 30, 2021</t>
        </is>
      </c>
      <c r="C2" s="2" t="inlineStr">
        <is>
          <t>Sep. 30, 2020</t>
        </is>
      </c>
      <c r="D2" s="2" t="inlineStr">
        <is>
          <t>Dec. 31, 2020</t>
        </is>
      </c>
      <c r="F2" s="2" t="inlineStr">
        <is>
          <t>Dec. 31, 2019</t>
        </is>
      </c>
    </row>
    <row r="3">
      <c r="A3" s="3" t="inlineStr">
        <is>
          <t>Operating activities:</t>
        </is>
      </c>
    </row>
    <row r="4">
      <c r="A4" s="4" t="inlineStr">
        <is>
          <t>Net income (loss)</t>
        </is>
      </c>
      <c r="B4" s="5" t="n">
        <v>-3251</v>
      </c>
      <c r="C4" s="5" t="n">
        <v>20065</v>
      </c>
      <c r="D4" s="5" t="n">
        <v>14211</v>
      </c>
      <c r="E4" s="4" t="inlineStr">
        <is>
          <t>[1]</t>
        </is>
      </c>
      <c r="F4" s="5" t="n">
        <v>-29739</v>
      </c>
      <c r="G4" s="4" t="inlineStr">
        <is>
          <t>[1]</t>
        </is>
      </c>
    </row>
    <row r="5">
      <c r="A5" s="3" t="inlineStr">
        <is>
          <t>Adjustments to reconcile net income (loss) to cash provided by (used in) operating activities:</t>
        </is>
      </c>
    </row>
    <row r="6">
      <c r="A6" s="4" t="inlineStr">
        <is>
          <t>Depreciation and amortization expense</t>
        </is>
      </c>
      <c r="B6" s="6" t="n">
        <v>19</v>
      </c>
      <c r="C6" s="6" t="n">
        <v>127</v>
      </c>
      <c r="D6" s="6" t="n">
        <v>160</v>
      </c>
      <c r="F6" s="6" t="n">
        <v>307</v>
      </c>
    </row>
    <row r="7">
      <c r="A7" s="4" t="inlineStr">
        <is>
          <t>Stock-based compensation</t>
        </is>
      </c>
      <c r="B7" s="6" t="n">
        <v>2734</v>
      </c>
      <c r="C7" s="6" t="n">
        <v>344</v>
      </c>
      <c r="D7" s="6" t="n">
        <v>499</v>
      </c>
      <c r="F7" s="6" t="n">
        <v>646</v>
      </c>
    </row>
    <row r="8">
      <c r="A8" s="4" t="inlineStr">
        <is>
          <t>Gain on disposal of assets</t>
        </is>
      </c>
      <c r="D8" s="6" t="n">
        <v>-324</v>
      </c>
      <c r="F8" s="6" t="n">
        <v>-16</v>
      </c>
    </row>
    <row r="9">
      <c r="A9" s="4" t="inlineStr">
        <is>
          <t>Loss on debt extinguishment</t>
        </is>
      </c>
      <c r="B9" s="6" t="n">
        <v>492</v>
      </c>
      <c r="C9" s="6" t="n">
        <v>0</v>
      </c>
    </row>
    <row r="10">
      <c r="A10" s="4" t="inlineStr">
        <is>
          <t>(Gain) loss on change in fair value of warrant liability</t>
        </is>
      </c>
      <c r="B10" s="6" t="n">
        <v>-213</v>
      </c>
      <c r="C10" s="6" t="n">
        <v>68</v>
      </c>
      <c r="D10" s="6" t="n">
        <v>-9</v>
      </c>
      <c r="F10" s="6" t="n">
        <v>20</v>
      </c>
    </row>
    <row r="11">
      <c r="A11" s="4" t="inlineStr">
        <is>
          <t>Gain on change in fair value of earn-out liability</t>
        </is>
      </c>
      <c r="B11" s="6" t="n">
        <v>-17790</v>
      </c>
    </row>
    <row r="12">
      <c r="A12" s="4" t="inlineStr">
        <is>
          <t>Non-cash interest expense</t>
        </is>
      </c>
      <c r="B12" s="6" t="n">
        <v>221</v>
      </c>
      <c r="C12" s="6" t="n">
        <v>93</v>
      </c>
      <c r="D12" s="6" t="n">
        <v>122</v>
      </c>
      <c r="F12" s="6" t="n">
        <v>113</v>
      </c>
    </row>
    <row r="13">
      <c r="A13" s="3" t="inlineStr">
        <is>
          <t>Changes in operating assets and liabilities:</t>
        </is>
      </c>
    </row>
    <row r="14">
      <c r="A14" s="4" t="inlineStr">
        <is>
          <t>Prepaid expenses and other current assets</t>
        </is>
      </c>
      <c r="B14" s="6" t="n">
        <v>-2249</v>
      </c>
      <c r="C14" s="6" t="n">
        <v>447</v>
      </c>
      <c r="D14" s="6" t="n">
        <v>90</v>
      </c>
      <c r="F14" s="6" t="n">
        <v>1200</v>
      </c>
    </row>
    <row r="15">
      <c r="A15" s="4" t="inlineStr">
        <is>
          <t>Other assets</t>
        </is>
      </c>
      <c r="B15" s="6" t="n">
        <v>-950</v>
      </c>
      <c r="F15" s="6" t="n">
        <v>431</v>
      </c>
    </row>
    <row r="16">
      <c r="A16" s="4" t="inlineStr">
        <is>
          <t>Accounts payable</t>
        </is>
      </c>
      <c r="B16" s="6" t="n">
        <v>-26</v>
      </c>
      <c r="C16" s="6" t="n">
        <v>560</v>
      </c>
      <c r="D16" s="6" t="n">
        <v>-251</v>
      </c>
      <c r="F16" s="6" t="n">
        <v>-727</v>
      </c>
    </row>
    <row r="17">
      <c r="A17" s="4" t="inlineStr">
        <is>
          <t>Accrued expenses</t>
        </is>
      </c>
      <c r="B17" s="6" t="n">
        <v>1145</v>
      </c>
      <c r="C17" s="6" t="n">
        <v>-434</v>
      </c>
      <c r="D17" s="6" t="n">
        <v>-665</v>
      </c>
      <c r="F17" s="6" t="n">
        <v>249</v>
      </c>
    </row>
    <row r="18">
      <c r="A18" s="4" t="inlineStr">
        <is>
          <t>Operating lease right-of-use assets and liabilities, net</t>
        </is>
      </c>
      <c r="B18" s="6" t="n">
        <v>-12</v>
      </c>
      <c r="C18" s="6" t="n">
        <v>-10</v>
      </c>
      <c r="D18" s="6" t="n">
        <v>2</v>
      </c>
      <c r="F18" s="6" t="n">
        <v>-82</v>
      </c>
    </row>
    <row r="19">
      <c r="A19" s="4" t="inlineStr">
        <is>
          <t>Contract liabilities</t>
        </is>
      </c>
      <c r="C19" s="6" t="n">
        <v>42</v>
      </c>
    </row>
    <row r="20">
      <c r="A20" s="4" t="inlineStr">
        <is>
          <t>Net cash provided by (used in) operating activities</t>
        </is>
      </c>
      <c r="B20" s="6" t="n">
        <v>-19880</v>
      </c>
      <c r="C20" s="6" t="n">
        <v>21302</v>
      </c>
      <c r="D20" s="6" t="n">
        <v>13835</v>
      </c>
      <c r="F20" s="6" t="n">
        <v>-27598</v>
      </c>
    </row>
    <row r="21">
      <c r="A21" s="3" t="inlineStr">
        <is>
          <t>Investing activities:</t>
        </is>
      </c>
    </row>
    <row r="22">
      <c r="A22" s="4" t="inlineStr">
        <is>
          <t>Proceeds from sale of fixed assets</t>
        </is>
      </c>
      <c r="B22" s="6" t="n">
        <v>607</v>
      </c>
      <c r="F22" s="6" t="n">
        <v>88</v>
      </c>
    </row>
    <row r="23">
      <c r="A23" s="4" t="inlineStr">
        <is>
          <t>Purchases of property and equipment</t>
        </is>
      </c>
      <c r="B23" s="6" t="n">
        <v>-6</v>
      </c>
      <c r="D23" s="6" t="n">
        <v>-154</v>
      </c>
      <c r="F23" s="6" t="n">
        <v>-4</v>
      </c>
    </row>
    <row r="24">
      <c r="A24" s="4" t="inlineStr">
        <is>
          <t>Net cash (used in) provided by investing activities</t>
        </is>
      </c>
      <c r="B24" s="6" t="n">
        <v>601</v>
      </c>
      <c r="D24" s="6" t="n">
        <v>-154</v>
      </c>
      <c r="F24" s="6" t="n">
        <v>84</v>
      </c>
    </row>
    <row r="25">
      <c r="A25" s="3" t="inlineStr">
        <is>
          <t>Financing activities:</t>
        </is>
      </c>
    </row>
    <row r="26">
      <c r="A26" s="4" t="inlineStr">
        <is>
          <t>Proceeds from issuance of common stock options</t>
        </is>
      </c>
      <c r="B26" s="6" t="n">
        <v>78</v>
      </c>
      <c r="C26" s="6" t="n">
        <v>108</v>
      </c>
      <c r="D26" s="6" t="n">
        <v>108</v>
      </c>
    </row>
    <row r="27">
      <c r="A27" s="4" t="inlineStr">
        <is>
          <t>Issuance of term loans, net of issuance costs</t>
        </is>
      </c>
      <c r="B27" s="6" t="n">
        <v>19835</v>
      </c>
    </row>
    <row r="28">
      <c r="A28" s="4" t="inlineStr">
        <is>
          <t>Repayment of term loans</t>
        </is>
      </c>
      <c r="B28" s="6" t="n">
        <v>-13940</v>
      </c>
      <c r="C28" s="6" t="n">
        <v>-500</v>
      </c>
      <c r="D28" s="6" t="n">
        <v>-2000</v>
      </c>
    </row>
    <row r="29">
      <c r="A29" s="4" t="inlineStr">
        <is>
          <t>Proceeds from Business Combination, net of offering costs paid (see Note 3)</t>
        </is>
      </c>
      <c r="B29" s="6" t="n">
        <v>52858</v>
      </c>
    </row>
    <row r="30">
      <c r="A30" s="4" t="inlineStr">
        <is>
          <t>Repurchase of unvested early exercise shares</t>
        </is>
      </c>
      <c r="F30" s="6" t="n">
        <v>-86</v>
      </c>
    </row>
    <row r="31">
      <c r="A31" s="4" t="inlineStr">
        <is>
          <t>Proceeds from issuance of preferred stock</t>
        </is>
      </c>
      <c r="F31" s="6" t="n">
        <v>20422</v>
      </c>
    </row>
    <row r="32">
      <c r="A32" s="4" t="inlineStr">
        <is>
          <t>Payment of offering costs</t>
        </is>
      </c>
      <c r="F32" s="6" t="n">
        <v>-93</v>
      </c>
    </row>
    <row r="33">
      <c r="A33" s="4" t="inlineStr">
        <is>
          <t>Net cash (used in) provided by financing activities</t>
        </is>
      </c>
      <c r="B33" s="6" t="n">
        <v>58831</v>
      </c>
      <c r="C33" s="6" t="n">
        <v>-392</v>
      </c>
      <c r="D33" s="6" t="n">
        <v>-1892</v>
      </c>
      <c r="F33" s="6" t="n">
        <v>20243</v>
      </c>
    </row>
    <row r="34">
      <c r="A34" s="4" t="inlineStr">
        <is>
          <t>Net increase in cash and cash equivalents</t>
        </is>
      </c>
      <c r="B34" s="6" t="n">
        <v>39552</v>
      </c>
      <c r="C34" s="6" t="n">
        <v>20910</v>
      </c>
    </row>
    <row r="35">
      <c r="A35" s="4" t="inlineStr">
        <is>
          <t>Cash and cash equivalents at beginning of period</t>
        </is>
      </c>
      <c r="B35" s="6" t="n">
        <v>15216</v>
      </c>
      <c r="C35" s="6" t="n">
        <v>3427</v>
      </c>
      <c r="D35" s="6" t="n">
        <v>3427</v>
      </c>
    </row>
    <row r="36">
      <c r="A36" s="4" t="inlineStr">
        <is>
          <t>Cash and cash equivalents at end of period</t>
        </is>
      </c>
      <c r="B36" s="6" t="n">
        <v>54768</v>
      </c>
      <c r="C36" s="6" t="n">
        <v>24337</v>
      </c>
      <c r="D36" s="6" t="n">
        <v>15216</v>
      </c>
      <c r="F36" s="6" t="n">
        <v>3427</v>
      </c>
    </row>
    <row r="37">
      <c r="A37" s="4" t="inlineStr">
        <is>
          <t>Net increase (decrease) in cash and cash equivalents</t>
        </is>
      </c>
      <c r="D37" s="6" t="n">
        <v>11789</v>
      </c>
      <c r="F37" s="6" t="n">
        <v>-7271</v>
      </c>
    </row>
    <row r="38">
      <c r="A38" s="4" t="inlineStr">
        <is>
          <t>Cash and cash equivalents at beginning of period</t>
        </is>
      </c>
      <c r="B38" s="6" t="n">
        <v>15216</v>
      </c>
      <c r="C38" s="6" t="n">
        <v>3427</v>
      </c>
      <c r="D38" s="6" t="n">
        <v>3427</v>
      </c>
      <c r="F38" s="6" t="n">
        <v>10698</v>
      </c>
    </row>
    <row r="39">
      <c r="A39" s="4" t="inlineStr">
        <is>
          <t>Cash and cash equivalents at end of period</t>
        </is>
      </c>
      <c r="D39" s="6" t="n">
        <v>15216</v>
      </c>
      <c r="F39" s="6" t="n">
        <v>3427</v>
      </c>
    </row>
    <row r="40">
      <c r="A40" s="3" t="inlineStr">
        <is>
          <t>Supplemental disclosure of cash flow information</t>
        </is>
      </c>
    </row>
    <row r="41">
      <c r="A41" s="4" t="inlineStr">
        <is>
          <t>Interest paid</t>
        </is>
      </c>
      <c r="B41" s="6" t="n">
        <v>951</v>
      </c>
      <c r="C41" s="6" t="n">
        <v>745</v>
      </c>
      <c r="D41" s="6" t="n">
        <v>975</v>
      </c>
      <c r="F41" s="6" t="n">
        <v>1042</v>
      </c>
    </row>
    <row r="42">
      <c r="A42" s="4" t="inlineStr">
        <is>
          <t>Extinguishment of convertible preferred stock</t>
        </is>
      </c>
      <c r="C42" s="5" t="n">
        <v>269</v>
      </c>
      <c r="F42" s="6" t="n">
        <v>16023</v>
      </c>
    </row>
    <row r="43">
      <c r="A43" s="4" t="inlineStr">
        <is>
          <t>Sales of property and equipment recorded as a receivable</t>
        </is>
      </c>
      <c r="D43" s="6" t="n">
        <v>607</v>
      </c>
    </row>
    <row r="44">
      <c r="A44" s="4" t="inlineStr">
        <is>
          <t>Operating lease liabilities arising from obtaining right-of-use assets</t>
        </is>
      </c>
      <c r="D44" s="5" t="n">
        <v>375</v>
      </c>
      <c r="F44" s="5" t="n">
        <v>1177</v>
      </c>
    </row>
    <row r="45">
      <c r="A45" s="4" t="inlineStr">
        <is>
          <t>Conversion of preferred stock into common stock</t>
        </is>
      </c>
      <c r="B45" s="6" t="n">
        <v>133224</v>
      </c>
    </row>
    <row r="46">
      <c r="A46" s="4" t="inlineStr">
        <is>
          <t>Cashless warrant exercise</t>
        </is>
      </c>
      <c r="B46" s="5" t="n">
        <v>857</v>
      </c>
    </row>
    <row r="47"/>
    <row r="48">
      <c r="A48" s="4" t="inlineStr">
        <is>
          <t>[1]</t>
        </is>
      </c>
      <c r="B48" s="4" t="inlineStr">
        <is>
          <t>Historical shares and capital amounts have been retroactively restated for the reverse recapitalization as described in Note 14.</t>
        </is>
      </c>
    </row>
  </sheetData>
  <mergeCells count="7">
    <mergeCell ref="A1:A2"/>
    <mergeCell ref="B1:C1"/>
    <mergeCell ref="D1:G1"/>
    <mergeCell ref="D2:E2"/>
    <mergeCell ref="F2:G2"/>
    <mergeCell ref="A47:G47"/>
    <mergeCell ref="B48:G48"/>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 width="14" customWidth="1" min="10" max="10"/>
  </cols>
  <sheetData>
    <row r="1">
      <c r="A1" s="1" t="inlineStr">
        <is>
          <t>License Agreements - Additional Information (Detail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3</t>
        </is>
      </c>
      <c r="I2" s="2" t="inlineStr">
        <is>
          <t>Aug. 31, 2021</t>
        </is>
      </c>
      <c r="J2" s="2" t="inlineStr">
        <is>
          <t>Jul. 31, 2021</t>
        </is>
      </c>
    </row>
    <row r="3">
      <c r="A3" s="3" t="inlineStr">
        <is>
          <t>License Agreement Disclosure [Line Items]</t>
        </is>
      </c>
    </row>
    <row r="4">
      <c r="A4" s="4" t="inlineStr">
        <is>
          <t>Payable In Connection With The Closing Of The Merger Agreement</t>
        </is>
      </c>
      <c r="B4" s="5" t="n">
        <v>1000000</v>
      </c>
      <c r="D4" s="5" t="n">
        <v>1000000</v>
      </c>
    </row>
    <row r="5">
      <c r="A5" s="4" t="inlineStr">
        <is>
          <t>Research and development expense</t>
        </is>
      </c>
      <c r="B5" s="5" t="n">
        <v>5022000</v>
      </c>
      <c r="C5" s="5" t="n">
        <v>6780000</v>
      </c>
      <c r="D5" s="5" t="n">
        <v>13562000</v>
      </c>
      <c r="E5" s="5" t="n">
        <v>17231000</v>
      </c>
      <c r="F5" s="5" t="n">
        <v>21832000</v>
      </c>
      <c r="G5" s="5" t="n">
        <v>23890000</v>
      </c>
    </row>
    <row r="6">
      <c r="A6" s="4" t="inlineStr">
        <is>
          <t>Regents Of The University Of California [Member]</t>
        </is>
      </c>
    </row>
    <row r="7">
      <c r="A7" s="3" t="inlineStr">
        <is>
          <t>License Agreement Disclosure [Line Items]</t>
        </is>
      </c>
    </row>
    <row r="8">
      <c r="A8" s="4" t="inlineStr">
        <is>
          <t>Payment of one time license issuance fees</t>
        </is>
      </c>
      <c r="H8" s="5" t="n">
        <v>50000</v>
      </c>
    </row>
    <row r="9">
      <c r="A9" s="4" t="inlineStr">
        <is>
          <t>Payable In Connection With The Closing Of The Merger Agreement</t>
        </is>
      </c>
      <c r="I9" s="5" t="n">
        <v>1000000</v>
      </c>
    </row>
    <row r="10">
      <c r="A10" s="4" t="inlineStr">
        <is>
          <t>Research and development expense</t>
        </is>
      </c>
      <c r="E10" s="5" t="n">
        <v>15000</v>
      </c>
      <c r="F10" s="6" t="n">
        <v>15000</v>
      </c>
      <c r="G10" s="5" t="n">
        <v>15000</v>
      </c>
    </row>
    <row r="11">
      <c r="A11" s="4" t="inlineStr">
        <is>
          <t>Amendment To The License Agreement [Member] | Regents Of The University Of California [Member]</t>
        </is>
      </c>
    </row>
    <row r="12">
      <c r="A12" s="3" t="inlineStr">
        <is>
          <t>License Agreement Disclosure [Line Items]</t>
        </is>
      </c>
    </row>
    <row r="13">
      <c r="A13" s="4" t="inlineStr">
        <is>
          <t>Payable In Connection With The Closing Of The Merger Agreement</t>
        </is>
      </c>
      <c r="J13" s="5" t="n">
        <v>1000000</v>
      </c>
    </row>
    <row r="14">
      <c r="A14" s="4" t="inlineStr">
        <is>
          <t>Terminate agreement period for written notice</t>
        </is>
      </c>
      <c r="H14" s="4" t="inlineStr">
        <is>
          <t>60 days</t>
        </is>
      </c>
    </row>
    <row r="15">
      <c r="A15" s="4" t="inlineStr">
        <is>
          <t>Amendment To The License Agreement [Member] | Regents Of The University Of California [Member] | Certain Clinical And Regulatory Milestones [Member]</t>
        </is>
      </c>
    </row>
    <row r="16">
      <c r="A16" s="3" t="inlineStr">
        <is>
          <t>License Agreement Disclosure [Line Items]</t>
        </is>
      </c>
    </row>
    <row r="17">
      <c r="A17" s="4" t="inlineStr">
        <is>
          <t>Remaining milestone payments payable</t>
        </is>
      </c>
      <c r="F17" s="5" t="n">
        <v>375000</v>
      </c>
      <c r="J17" s="5" t="n">
        <v>375000</v>
      </c>
    </row>
  </sheetData>
  <mergeCells count="4">
    <mergeCell ref="A1:A2"/>
    <mergeCell ref="B1:C1"/>
    <mergeCell ref="D1:E1"/>
    <mergeCell ref="F1:H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5" customWidth="1" min="7" max="7"/>
    <col width="14" customWidth="1" min="8" max="8"/>
    <col width="16" customWidth="1" min="9" max="9"/>
  </cols>
  <sheetData>
    <row r="1">
      <c r="A1" s="1" t="inlineStr">
        <is>
          <t>Research Collaboration and License Agreement - Additional Information (Detail) - USD ($) $ in Thousands</t>
        </is>
      </c>
      <c r="B1" s="2" t="inlineStr">
        <is>
          <t>1 Months Ended</t>
        </is>
      </c>
      <c r="E1" s="2" t="inlineStr">
        <is>
          <t>3 Months Ended</t>
        </is>
      </c>
      <c r="G1" s="2" t="inlineStr">
        <is>
          <t>9 Months Ended</t>
        </is>
      </c>
      <c r="I1" s="2" t="inlineStr">
        <is>
          <t>12 Months Ended</t>
        </is>
      </c>
    </row>
    <row r="2">
      <c r="B2" s="2" t="inlineStr">
        <is>
          <t>May 31, 2020</t>
        </is>
      </c>
      <c r="C2" s="2" t="inlineStr">
        <is>
          <t>Jan. 31, 2020</t>
        </is>
      </c>
      <c r="D2" s="2" t="inlineStr">
        <is>
          <t>Dec. 31, 2019</t>
        </is>
      </c>
      <c r="E2" s="2" t="inlineStr">
        <is>
          <t>Sep. 30, 2021</t>
        </is>
      </c>
      <c r="F2" s="2" t="inlineStr">
        <is>
          <t>Sep. 30, 2020</t>
        </is>
      </c>
      <c r="G2" s="2" t="inlineStr">
        <is>
          <t>Sep. 30, 2021</t>
        </is>
      </c>
      <c r="H2" s="2" t="inlineStr">
        <is>
          <t>Sep. 30, 2020</t>
        </is>
      </c>
      <c r="I2" s="2" t="inlineStr">
        <is>
          <t>Dec. 31, 2020</t>
        </is>
      </c>
    </row>
    <row r="3">
      <c r="A3" s="3" t="inlineStr">
        <is>
          <t>Research Collaboration And License Agreement [Line Items]</t>
        </is>
      </c>
    </row>
    <row r="4">
      <c r="A4" s="4" t="inlineStr">
        <is>
          <t>Performance obligation transaction price</t>
        </is>
      </c>
      <c r="E4" s="5" t="n">
        <v>27000</v>
      </c>
      <c r="G4" s="5" t="n">
        <v>27000</v>
      </c>
    </row>
    <row r="5">
      <c r="A5" s="4" t="inlineStr">
        <is>
          <t>Revenue from contract with customer excluding assessed tax</t>
        </is>
      </c>
      <c r="E5" s="6" t="n">
        <v>427</v>
      </c>
      <c r="F5" s="5" t="n">
        <v>574</v>
      </c>
      <c r="G5" s="6" t="n">
        <v>1119</v>
      </c>
      <c r="H5" s="5" t="n">
        <v>41958</v>
      </c>
    </row>
    <row r="6">
      <c r="A6" s="4" t="inlineStr">
        <is>
          <t>Contract with customer liability</t>
        </is>
      </c>
      <c r="F6" s="6" t="n">
        <v>42</v>
      </c>
      <c r="H6" s="6" t="n">
        <v>42</v>
      </c>
    </row>
    <row r="7">
      <c r="A7" s="4" t="inlineStr">
        <is>
          <t>Revenues</t>
        </is>
      </c>
      <c r="I7" s="5" t="n">
        <v>42000</v>
      </c>
    </row>
    <row r="8">
      <c r="A8" s="4" t="inlineStr">
        <is>
          <t>Based on License [Member]</t>
        </is>
      </c>
    </row>
    <row r="9">
      <c r="A9" s="3" t="inlineStr">
        <is>
          <t>Research Collaboration And License Agreement [Line Items]</t>
        </is>
      </c>
    </row>
    <row r="10">
      <c r="A10" s="4" t="inlineStr">
        <is>
          <t>Performance obligation transaction price</t>
        </is>
      </c>
      <c r="E10" s="6" t="n">
        <v>25600</v>
      </c>
      <c r="G10" s="6" t="n">
        <v>25600</v>
      </c>
    </row>
    <row r="11">
      <c r="A11" s="4" t="inlineStr">
        <is>
          <t>Based on Research Activities [Member]</t>
        </is>
      </c>
    </row>
    <row r="12">
      <c r="A12" s="3" t="inlineStr">
        <is>
          <t>Research Collaboration And License Agreement [Line Items]</t>
        </is>
      </c>
    </row>
    <row r="13">
      <c r="A13" s="4" t="inlineStr">
        <is>
          <t>Performance obligation transaction price</t>
        </is>
      </c>
      <c r="E13" s="5" t="n">
        <v>1400</v>
      </c>
      <c r="G13" s="6" t="n">
        <v>1400</v>
      </c>
    </row>
    <row r="14">
      <c r="A14" s="4" t="inlineStr">
        <is>
          <t>Early Development and Regulatory Milestones [Member]</t>
        </is>
      </c>
    </row>
    <row r="15">
      <c r="A15" s="3" t="inlineStr">
        <is>
          <t>Research Collaboration And License Agreement [Line Items]</t>
        </is>
      </c>
    </row>
    <row r="16">
      <c r="A16" s="4" t="inlineStr">
        <is>
          <t>Upfront payment received</t>
        </is>
      </c>
      <c r="G16" s="6" t="n">
        <v>80000</v>
      </c>
    </row>
    <row r="17">
      <c r="A17" s="4" t="inlineStr">
        <is>
          <t>Non Early Stage Development Milestones [Member] | Non Exercise of Co-Funding And Co-Promotion Option [Member]</t>
        </is>
      </c>
    </row>
    <row r="18">
      <c r="A18" s="3" t="inlineStr">
        <is>
          <t>Research Collaboration And License Agreement [Line Items]</t>
        </is>
      </c>
    </row>
    <row r="19">
      <c r="A19" s="4" t="inlineStr">
        <is>
          <t>Upfront payment received</t>
        </is>
      </c>
      <c r="G19" s="6" t="n">
        <v>165000</v>
      </c>
    </row>
    <row r="20">
      <c r="A20" s="4" t="inlineStr">
        <is>
          <t>Non Early Stage Development Milestones [Member] | Exercise of Co-Funding And Co-Promotion Option [Member]</t>
        </is>
      </c>
    </row>
    <row r="21">
      <c r="A21" s="3" t="inlineStr">
        <is>
          <t>Research Collaboration And License Agreement [Line Items]</t>
        </is>
      </c>
    </row>
    <row r="22">
      <c r="A22" s="4" t="inlineStr">
        <is>
          <t>Upfront payment received</t>
        </is>
      </c>
      <c r="G22" s="6" t="n">
        <v>70000</v>
      </c>
    </row>
    <row r="23">
      <c r="A23" s="4" t="inlineStr">
        <is>
          <t>Specified Sales Based Milestones [Member]</t>
        </is>
      </c>
    </row>
    <row r="24">
      <c r="A24" s="3" t="inlineStr">
        <is>
          <t>Research Collaboration And License Agreement [Line Items]</t>
        </is>
      </c>
    </row>
    <row r="25">
      <c r="A25" s="4" t="inlineStr">
        <is>
          <t>Upfront payment received</t>
        </is>
      </c>
      <c r="G25" s="5" t="n">
        <v>235000</v>
      </c>
    </row>
    <row r="26">
      <c r="A26" s="4" t="inlineStr">
        <is>
          <t>Pfizer [Member]</t>
        </is>
      </c>
    </row>
    <row r="27">
      <c r="A27" s="3" t="inlineStr">
        <is>
          <t>Research Collaboration And License Agreement [Line Items]</t>
        </is>
      </c>
    </row>
    <row r="28">
      <c r="A28" s="4" t="inlineStr">
        <is>
          <t>Upfront payment received</t>
        </is>
      </c>
      <c r="D28" s="5" t="n">
        <v>15000</v>
      </c>
    </row>
    <row r="29">
      <c r="A29" s="4" t="inlineStr">
        <is>
          <t>Research and Development Agreement [Member]</t>
        </is>
      </c>
    </row>
    <row r="30">
      <c r="A30" s="3" t="inlineStr">
        <is>
          <t>Research Collaboration And License Agreement [Line Items]</t>
        </is>
      </c>
    </row>
    <row r="31">
      <c r="A31" s="4" t="inlineStr">
        <is>
          <t>Received towards delivery of license and reimbursement of research activities</t>
        </is>
      </c>
      <c r="F31" s="5" t="n">
        <v>0</v>
      </c>
      <c r="H31" s="5" t="n">
        <v>42000</v>
      </c>
    </row>
    <row r="32">
      <c r="A32" s="4" t="inlineStr">
        <is>
          <t>Research and Development Agreement [Member] | Pfizer [Member]</t>
        </is>
      </c>
    </row>
    <row r="33">
      <c r="A33" s="3" t="inlineStr">
        <is>
          <t>Research Collaboration And License Agreement [Line Items]</t>
        </is>
      </c>
    </row>
    <row r="34">
      <c r="A34" s="4" t="inlineStr">
        <is>
          <t>Upfront payment received</t>
        </is>
      </c>
      <c r="D34" s="6" t="n">
        <v>15000</v>
      </c>
    </row>
    <row r="35">
      <c r="A35" s="4" t="inlineStr">
        <is>
          <t>Performance obligation transaction price</t>
        </is>
      </c>
      <c r="D35" s="6" t="n">
        <v>27000</v>
      </c>
    </row>
    <row r="36">
      <c r="A36" s="4" t="inlineStr">
        <is>
          <t>Received towards delivery of license and reimbursement of research activities</t>
        </is>
      </c>
      <c r="B36" s="5" t="n">
        <v>17100</v>
      </c>
      <c r="C36" s="5" t="n">
        <v>24900</v>
      </c>
    </row>
    <row r="37">
      <c r="A37" s="4" t="inlineStr">
        <is>
          <t>Research and Development Agreement [Member] | Pfizer [Member] | Based on License [Member]</t>
        </is>
      </c>
    </row>
    <row r="38">
      <c r="A38" s="3" t="inlineStr">
        <is>
          <t>Research Collaboration And License Agreement [Line Items]</t>
        </is>
      </c>
    </row>
    <row r="39">
      <c r="A39" s="4" t="inlineStr">
        <is>
          <t>Performance obligation transaction price</t>
        </is>
      </c>
      <c r="D39" s="6" t="n">
        <v>25600</v>
      </c>
    </row>
    <row r="40">
      <c r="A40" s="4" t="inlineStr">
        <is>
          <t>Research and Development Agreement [Member] | Pfizer [Member] | Based on Research Activities [Member]</t>
        </is>
      </c>
    </row>
    <row r="41">
      <c r="A41" s="3" t="inlineStr">
        <is>
          <t>Research Collaboration And License Agreement [Line Items]</t>
        </is>
      </c>
    </row>
    <row r="42">
      <c r="A42" s="4" t="inlineStr">
        <is>
          <t>Performance obligation transaction price</t>
        </is>
      </c>
      <c r="D42" s="6" t="n">
        <v>1400</v>
      </c>
    </row>
    <row r="43">
      <c r="A43" s="4" t="inlineStr">
        <is>
          <t>Research and Development Agreement [Member] | Pfizer [Member] | Early Development and Regulatory Milestones [Member]</t>
        </is>
      </c>
    </row>
    <row r="44">
      <c r="A44" s="3" t="inlineStr">
        <is>
          <t>Research Collaboration And License Agreement [Line Items]</t>
        </is>
      </c>
    </row>
    <row r="45">
      <c r="A45" s="4" t="inlineStr">
        <is>
          <t>Milestone payment receivable</t>
        </is>
      </c>
      <c r="D45" s="6" t="n">
        <v>80000</v>
      </c>
    </row>
    <row r="46">
      <c r="A46" s="4" t="inlineStr">
        <is>
          <t>Research and Development Agreement [Member] | Pfizer [Member] | Non Early Stage Development Milestones [Member] | Non Exercise of Co-Funding And Co-Promotion Option [Member]</t>
        </is>
      </c>
    </row>
    <row r="47">
      <c r="A47" s="3" t="inlineStr">
        <is>
          <t>Research Collaboration And License Agreement [Line Items]</t>
        </is>
      </c>
    </row>
    <row r="48">
      <c r="A48" s="4" t="inlineStr">
        <is>
          <t>Milestone payment receivable</t>
        </is>
      </c>
      <c r="D48" s="6" t="n">
        <v>165000</v>
      </c>
    </row>
    <row r="49">
      <c r="A49" s="4" t="inlineStr">
        <is>
          <t>Research and Development Agreement [Member] | Pfizer [Member] | Non Early Stage Development Milestones [Member] | Exercise of Co-Funding And Co-Promotion Option [Member]</t>
        </is>
      </c>
    </row>
    <row r="50">
      <c r="A50" s="3" t="inlineStr">
        <is>
          <t>Research Collaboration And License Agreement [Line Items]</t>
        </is>
      </c>
    </row>
    <row r="51">
      <c r="A51" s="4" t="inlineStr">
        <is>
          <t>Milestone payment receivable</t>
        </is>
      </c>
      <c r="D51" s="6" t="n">
        <v>70000</v>
      </c>
    </row>
    <row r="52">
      <c r="A52" s="4" t="inlineStr">
        <is>
          <t>Research and Development Agreement [Member] | Pfizer [Member] | Specified Sales Based Milestones [Member]</t>
        </is>
      </c>
    </row>
    <row r="53">
      <c r="A53" s="3" t="inlineStr">
        <is>
          <t>Research Collaboration And License Agreement [Line Items]</t>
        </is>
      </c>
    </row>
    <row r="54">
      <c r="A54" s="4" t="inlineStr">
        <is>
          <t>Milestone payment receivable</t>
        </is>
      </c>
      <c r="D54" s="5" t="n">
        <v>235000</v>
      </c>
    </row>
  </sheetData>
  <mergeCells count="4">
    <mergeCell ref="A1:A2"/>
    <mergeCell ref="B1:D1"/>
    <mergeCell ref="E1:F1"/>
    <mergeCell ref="G1:H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9" customWidth="1" min="1" max="1"/>
    <col width="15" customWidth="1" min="2" max="2"/>
    <col width="15" customWidth="1" min="3" max="3"/>
    <col width="15" customWidth="1" min="4" max="4"/>
    <col width="16" customWidth="1" min="5" max="5"/>
    <col width="14" customWidth="1" min="6" max="6"/>
  </cols>
  <sheetData>
    <row r="1">
      <c r="A1" s="1" t="inlineStr">
        <is>
          <t>DARPA Grant Revenue - Additional Information (Detail) - USD ($) $ in Thousands</t>
        </is>
      </c>
      <c r="B1" s="2" t="inlineStr">
        <is>
          <t>1 Months Ended</t>
        </is>
      </c>
      <c r="C1" s="2" t="inlineStr">
        <is>
          <t>3 Months Ended</t>
        </is>
      </c>
      <c r="D1" s="2" t="inlineStr">
        <is>
          <t>9 Months Ended</t>
        </is>
      </c>
      <c r="E1" s="2" t="inlineStr">
        <is>
          <t>12 Months Ended</t>
        </is>
      </c>
    </row>
    <row r="2">
      <c r="B2" s="2" t="inlineStr">
        <is>
          <t>Apr. 30, 2021</t>
        </is>
      </c>
      <c r="C2" s="2" t="inlineStr">
        <is>
          <t>Sep. 30, 2021</t>
        </is>
      </c>
      <c r="D2" s="2" t="inlineStr">
        <is>
          <t>Sep. 30, 2021</t>
        </is>
      </c>
      <c r="E2" s="2" t="inlineStr">
        <is>
          <t>Dec. 31, 2020</t>
        </is>
      </c>
      <c r="F2" s="2" t="inlineStr">
        <is>
          <t>Dec. 31, 2019</t>
        </is>
      </c>
    </row>
    <row r="3">
      <c r="A3" s="3" t="inlineStr">
        <is>
          <t>DARPA Grant Revenue Disclosure [Line Items]</t>
        </is>
      </c>
    </row>
    <row r="4">
      <c r="A4" s="4" t="inlineStr">
        <is>
          <t>Allowable costs of reimbursable</t>
        </is>
      </c>
      <c r="B4" s="5" t="n">
        <v>5000</v>
      </c>
    </row>
    <row r="5">
      <c r="A5" s="4" t="inlineStr">
        <is>
          <t>Revenues</t>
        </is>
      </c>
      <c r="E5" s="5" t="n">
        <v>42000</v>
      </c>
    </row>
    <row r="6">
      <c r="A6" s="4" t="inlineStr">
        <is>
          <t>Prepaid expenses and other current assets</t>
        </is>
      </c>
      <c r="C6" s="5" t="n">
        <v>4173</v>
      </c>
      <c r="D6" s="5" t="n">
        <v>4173</v>
      </c>
      <c r="E6" s="6" t="n">
        <v>1362</v>
      </c>
      <c r="F6" s="5" t="n">
        <v>845</v>
      </c>
    </row>
    <row r="7">
      <c r="A7" s="4" t="inlineStr">
        <is>
          <t>DARPA Grant Revenue [Member]</t>
        </is>
      </c>
    </row>
    <row r="8">
      <c r="A8" s="3" t="inlineStr">
        <is>
          <t>DARPA Grant Revenue Disclosure [Line Items]</t>
        </is>
      </c>
    </row>
    <row r="9">
      <c r="A9" s="4" t="inlineStr">
        <is>
          <t>Revenues</t>
        </is>
      </c>
      <c r="C9" s="6" t="n">
        <v>400</v>
      </c>
      <c r="D9" s="6" t="n">
        <v>1100</v>
      </c>
    </row>
    <row r="10">
      <c r="A10" s="4" t="inlineStr">
        <is>
          <t>Prepaid expenses and other current assets</t>
        </is>
      </c>
      <c r="C10" s="5" t="n">
        <v>200</v>
      </c>
      <c r="D10" s="5" t="n">
        <v>200</v>
      </c>
      <c r="E10" s="5" t="n">
        <v>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Schedule of Supplemental Balance Sheet Information Related to Leases (Detail) - USD ($) $ in Thousands</t>
        </is>
      </c>
      <c r="B1" s="2" t="inlineStr">
        <is>
          <t>Sep. 30, 2021</t>
        </is>
      </c>
      <c r="C1" s="2" t="inlineStr">
        <is>
          <t>Dec. 31, 2020</t>
        </is>
      </c>
      <c r="D1" s="2" t="inlineStr">
        <is>
          <t>Dec. 31, 2019</t>
        </is>
      </c>
    </row>
    <row r="2">
      <c r="A2" s="3" t="inlineStr">
        <is>
          <t>Assets:</t>
        </is>
      </c>
    </row>
    <row r="3">
      <c r="A3" s="4" t="inlineStr">
        <is>
          <t>Operating lease right-of-use assets</t>
        </is>
      </c>
      <c r="B3" s="5" t="n">
        <v>24</v>
      </c>
      <c r="C3" s="5" t="n">
        <v>92</v>
      </c>
      <c r="D3" s="5" t="n">
        <v>500</v>
      </c>
    </row>
    <row r="4">
      <c r="A4" s="4" t="inlineStr">
        <is>
          <t>Total right-of-use assets</t>
        </is>
      </c>
      <c r="B4" s="6" t="n">
        <v>24</v>
      </c>
      <c r="C4" s="6" t="n">
        <v>92</v>
      </c>
      <c r="D4" s="6" t="n">
        <v>500</v>
      </c>
    </row>
    <row r="5">
      <c r="A5" s="3" t="inlineStr">
        <is>
          <t>Liabilities</t>
        </is>
      </c>
    </row>
    <row r="6">
      <c r="A6" s="4" t="inlineStr">
        <is>
          <t>Operating lease liabilities, current</t>
        </is>
      </c>
      <c r="B6" s="6" t="n">
        <v>28</v>
      </c>
      <c r="C6" s="6" t="n">
        <v>108</v>
      </c>
      <c r="D6" s="6" t="n">
        <v>514</v>
      </c>
    </row>
    <row r="7">
      <c r="A7" s="4" t="inlineStr">
        <is>
          <t>Operating lease liabilities, non-current</t>
        </is>
      </c>
      <c r="B7" s="6" t="n">
        <v>0</v>
      </c>
      <c r="C7" s="6" t="n">
        <v>0</v>
      </c>
      <c r="D7" s="6" t="n">
        <v>0</v>
      </c>
    </row>
    <row r="8">
      <c r="A8" s="4" t="inlineStr">
        <is>
          <t>Total operating lease liabilities</t>
        </is>
      </c>
      <c r="B8" s="5" t="n">
        <v>28</v>
      </c>
      <c r="C8" s="5" t="n">
        <v>108</v>
      </c>
      <c r="D8" s="5" t="n">
        <v>51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mmitments and Contingencies - Schedule of Future Minimum Rental Payments for Operating Leases (Detail) - USD ($) $ in Thousands</t>
        </is>
      </c>
      <c r="B1" s="2" t="inlineStr">
        <is>
          <t>9 Months Ended</t>
        </is>
      </c>
      <c r="C1" s="2" t="inlineStr">
        <is>
          <t>12 Months Ended</t>
        </is>
      </c>
    </row>
    <row r="2">
      <c r="B2" s="2" t="inlineStr">
        <is>
          <t>Sep. 30, 2021</t>
        </is>
      </c>
      <c r="C2" s="2" t="inlineStr">
        <is>
          <t>Dec. 31, 2020</t>
        </is>
      </c>
      <c r="D2" s="2" t="inlineStr">
        <is>
          <t>Dec. 31, 2019</t>
        </is>
      </c>
    </row>
    <row r="3">
      <c r="A3" s="3" t="inlineStr">
        <is>
          <t>Commitments and Contingencies Disclosure [Abstract]</t>
        </is>
      </c>
    </row>
    <row r="4">
      <c r="A4" s="4" t="inlineStr">
        <is>
          <t>Remainder of 2021</t>
        </is>
      </c>
      <c r="B4" s="5" t="n">
        <v>28</v>
      </c>
      <c r="C4" s="5" t="n">
        <v>112</v>
      </c>
    </row>
    <row r="5">
      <c r="A5" s="4" t="inlineStr">
        <is>
          <t>Total remaining lease payments</t>
        </is>
      </c>
      <c r="B5" s="6" t="n">
        <v>28</v>
      </c>
      <c r="C5" s="6" t="n">
        <v>112</v>
      </c>
    </row>
    <row r="6">
      <c r="A6" s="4" t="inlineStr">
        <is>
          <t>Less: imputed interest</t>
        </is>
      </c>
      <c r="B6" s="6" t="n">
        <v>0</v>
      </c>
      <c r="C6" s="6" t="n">
        <v>-4</v>
      </c>
    </row>
    <row r="7">
      <c r="A7" s="4" t="inlineStr">
        <is>
          <t>Total operating lease liabilities</t>
        </is>
      </c>
      <c r="B7" s="6" t="n">
        <v>28</v>
      </c>
      <c r="C7" s="6" t="n">
        <v>108</v>
      </c>
      <c r="D7" s="5" t="n">
        <v>514</v>
      </c>
    </row>
    <row r="8">
      <c r="A8" s="4" t="inlineStr">
        <is>
          <t>Less: current portion</t>
        </is>
      </c>
      <c r="B8" s="6" t="n">
        <v>-28</v>
      </c>
      <c r="C8" s="6" t="n">
        <v>-108</v>
      </c>
    </row>
    <row r="9">
      <c r="A9" s="4" t="inlineStr">
        <is>
          <t>Long-term operating lease liabilities</t>
        </is>
      </c>
      <c r="B9" s="5" t="n">
        <v>0</v>
      </c>
      <c r="C9" s="5" t="n">
        <v>0</v>
      </c>
      <c r="D9" s="5" t="n">
        <v>0</v>
      </c>
    </row>
    <row r="10">
      <c r="A10" s="4" t="inlineStr">
        <is>
          <t>Weighted-average remaining lease term (in years)</t>
        </is>
      </c>
      <c r="B10" s="4" t="inlineStr">
        <is>
          <t>0 years</t>
        </is>
      </c>
      <c r="C10" s="4" t="inlineStr">
        <is>
          <t>1 year</t>
        </is>
      </c>
    </row>
    <row r="11">
      <c r="A11" s="4" t="inlineStr">
        <is>
          <t>Weighted-average discount rate</t>
        </is>
      </c>
      <c r="B11" s="4" t="inlineStr">
        <is>
          <t>9.00%</t>
        </is>
      </c>
      <c r="C11" s="4" t="inlineStr">
        <is>
          <t>9.00%</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74" customWidth="1" min="1" max="1"/>
    <col width="15"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Commitments and Contingencies - Additional Information (Detail) - USD ($)</t>
        </is>
      </c>
      <c r="B1" s="2" t="inlineStr">
        <is>
          <t>1 Months Ended</t>
        </is>
      </c>
      <c r="C1" s="2" t="inlineStr">
        <is>
          <t>3 Months Ended</t>
        </is>
      </c>
      <c r="E1" s="2" t="inlineStr">
        <is>
          <t>9 Months Ended</t>
        </is>
      </c>
      <c r="G1" s="2" t="inlineStr">
        <is>
          <t>12 Months Ended</t>
        </is>
      </c>
    </row>
    <row r="2">
      <c r="B2" s="2" t="inlineStr">
        <is>
          <t>Sep. 30, 2021</t>
        </is>
      </c>
      <c r="C2" s="2" t="inlineStr">
        <is>
          <t>Sep. 30, 2021</t>
        </is>
      </c>
      <c r="D2" s="2" t="inlineStr">
        <is>
          <t>Sep. 30, 2020</t>
        </is>
      </c>
      <c r="E2" s="2" t="inlineStr">
        <is>
          <t>Sep. 30, 2021</t>
        </is>
      </c>
      <c r="F2" s="2" t="inlineStr">
        <is>
          <t>Sep. 30, 2020</t>
        </is>
      </c>
      <c r="G2" s="2" t="inlineStr">
        <is>
          <t>Dec. 31, 2020</t>
        </is>
      </c>
      <c r="H2" s="2" t="inlineStr">
        <is>
          <t>Dec. 31, 2019</t>
        </is>
      </c>
    </row>
    <row r="3">
      <c r="A3" s="3" t="inlineStr">
        <is>
          <t>Commitments [Line Items]</t>
        </is>
      </c>
    </row>
    <row r="4">
      <c r="A4" s="4" t="inlineStr">
        <is>
          <t>Operating lease, payments</t>
        </is>
      </c>
      <c r="C4" s="5" t="n">
        <v>28000</v>
      </c>
      <c r="D4" s="5" t="n">
        <v>153000</v>
      </c>
      <c r="E4" s="5" t="n">
        <v>84000</v>
      </c>
      <c r="F4" s="5" t="n">
        <v>500000</v>
      </c>
    </row>
    <row r="5">
      <c r="A5" s="4" t="inlineStr">
        <is>
          <t>Operating lease, cost</t>
        </is>
      </c>
      <c r="C5" s="5" t="n">
        <v>24000</v>
      </c>
      <c r="D5" s="5" t="n">
        <v>149000</v>
      </c>
      <c r="E5" s="5" t="n">
        <v>72000</v>
      </c>
      <c r="F5" s="5" t="n">
        <v>400000</v>
      </c>
    </row>
    <row r="6">
      <c r="A6" s="4" t="inlineStr">
        <is>
          <t>Lease term</t>
        </is>
      </c>
      <c r="B6" s="4" t="inlineStr">
        <is>
          <t>3 years</t>
        </is>
      </c>
      <c r="C6" s="4" t="inlineStr">
        <is>
          <t>3 years</t>
        </is>
      </c>
      <c r="E6" s="4" t="inlineStr">
        <is>
          <t>3 years</t>
        </is>
      </c>
    </row>
    <row r="7">
      <c r="A7" s="4" t="inlineStr">
        <is>
          <t>Annual rent payment</t>
        </is>
      </c>
      <c r="B7" s="5" t="n">
        <v>67000</v>
      </c>
    </row>
    <row r="8">
      <c r="A8" s="4" t="inlineStr">
        <is>
          <t>Operating Sublease For Office Space [Member] | California</t>
        </is>
      </c>
    </row>
    <row r="9">
      <c r="A9" s="3" t="inlineStr">
        <is>
          <t>Commitments [Line Items]</t>
        </is>
      </c>
    </row>
    <row r="10">
      <c r="A10" s="4" t="inlineStr">
        <is>
          <t>Lease cost</t>
        </is>
      </c>
      <c r="G10" s="5" t="n">
        <v>600000</v>
      </c>
      <c r="H10" s="5" t="n">
        <v>500000</v>
      </c>
    </row>
    <row r="11">
      <c r="A11" s="4" t="inlineStr">
        <is>
          <t>Operating lease, payments</t>
        </is>
      </c>
      <c r="G11" s="5" t="n">
        <v>700000</v>
      </c>
      <c r="H11" s="5" t="n">
        <v>700000</v>
      </c>
    </row>
  </sheetData>
  <mergeCells count="4">
    <mergeCell ref="A1:A2"/>
    <mergeCell ref="C1:D1"/>
    <mergeCell ref="E1:F1"/>
    <mergeCell ref="G1:H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Company's Net Deferred Tax Assets (Detail) - USD ($) $ in Thousands</t>
        </is>
      </c>
      <c r="B1" s="2" t="inlineStr">
        <is>
          <t>Dec. 31, 2020</t>
        </is>
      </c>
      <c r="C1" s="2" t="inlineStr">
        <is>
          <t>Dec. 31, 2019</t>
        </is>
      </c>
    </row>
    <row r="2">
      <c r="A2" s="3" t="inlineStr">
        <is>
          <t>Deferred tax assets:</t>
        </is>
      </c>
    </row>
    <row r="3">
      <c r="A3" s="4" t="inlineStr">
        <is>
          <t>Net operating loss carryforwards</t>
        </is>
      </c>
      <c r="B3" s="5" t="n">
        <v>29829</v>
      </c>
      <c r="C3" s="5" t="n">
        <v>32969</v>
      </c>
    </row>
    <row r="4">
      <c r="A4" s="4" t="inlineStr">
        <is>
          <t>Intangibles</t>
        </is>
      </c>
      <c r="B4" s="6" t="n">
        <v>3875</v>
      </c>
      <c r="C4" s="6" t="n">
        <v>13</v>
      </c>
    </row>
    <row r="5">
      <c r="A5" s="4" t="inlineStr">
        <is>
          <t>Accrued compensation</t>
        </is>
      </c>
      <c r="B5" s="6" t="n">
        <v>325</v>
      </c>
      <c r="C5" s="6" t="n">
        <v>312</v>
      </c>
    </row>
    <row r="6">
      <c r="A6" s="4" t="inlineStr">
        <is>
          <t>Credits</t>
        </is>
      </c>
      <c r="B6" s="6" t="n">
        <v>6252</v>
      </c>
      <c r="C6" s="6" t="n">
        <v>6248</v>
      </c>
    </row>
    <row r="7">
      <c r="A7" s="4" t="inlineStr">
        <is>
          <t>Fixed assets</t>
        </is>
      </c>
      <c r="B7" s="6" t="n">
        <v>40</v>
      </c>
      <c r="C7" s="6" t="n">
        <v>43</v>
      </c>
    </row>
    <row r="8">
      <c r="A8" s="4" t="inlineStr">
        <is>
          <t>Other, net</t>
        </is>
      </c>
      <c r="B8" s="6" t="n">
        <v>96</v>
      </c>
      <c r="C8" s="6" t="n">
        <v>23</v>
      </c>
    </row>
    <row r="9">
      <c r="A9" s="4" t="inlineStr">
        <is>
          <t>Right-of-use liability</t>
        </is>
      </c>
      <c r="B9" s="6" t="n">
        <v>23</v>
      </c>
      <c r="C9" s="6" t="n">
        <v>108</v>
      </c>
    </row>
    <row r="10">
      <c r="A10" s="4" t="inlineStr">
        <is>
          <t>Deferred tax assets</t>
        </is>
      </c>
      <c r="B10" s="6" t="n">
        <v>40440</v>
      </c>
      <c r="C10" s="6" t="n">
        <v>39716</v>
      </c>
    </row>
    <row r="11">
      <c r="A11" s="3" t="inlineStr">
        <is>
          <t>Deferred tax liabilities:</t>
        </is>
      </c>
    </row>
    <row r="12">
      <c r="A12" s="4" t="inlineStr">
        <is>
          <t>Right-of-use asset</t>
        </is>
      </c>
      <c r="B12" s="6" t="n">
        <v>-19</v>
      </c>
      <c r="C12" s="6" t="n">
        <v>-105</v>
      </c>
    </row>
    <row r="13">
      <c r="A13" s="4" t="inlineStr">
        <is>
          <t>Deferred tax liabilities</t>
        </is>
      </c>
      <c r="B13" s="6" t="n">
        <v>19</v>
      </c>
      <c r="C13" s="6" t="n">
        <v>105</v>
      </c>
    </row>
    <row r="14">
      <c r="A14" s="4" t="inlineStr">
        <is>
          <t>Net deferred tax assets</t>
        </is>
      </c>
      <c r="B14" s="6" t="n">
        <v>40421</v>
      </c>
      <c r="C14" s="6" t="n">
        <v>39611</v>
      </c>
    </row>
    <row r="15">
      <c r="A15" s="4" t="inlineStr">
        <is>
          <t>Valuation allowance</t>
        </is>
      </c>
      <c r="B15" s="6" t="n">
        <v>-40421</v>
      </c>
      <c r="C15" s="6" t="n">
        <v>-39611</v>
      </c>
    </row>
    <row r="16">
      <c r="A16" s="4" t="inlineStr">
        <is>
          <t>Net deferred tax assets</t>
        </is>
      </c>
      <c r="B16" s="5" t="n">
        <v>0</v>
      </c>
      <c r="C16" s="5"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 Summary of Reconciliation of the Income Tax Computed at the Federal Statutory Tax Rate to the Expense (Benefit) for Income Taxes (Detail)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Effective Income Tax Rate Reconciliation, Amount [Abstract]</t>
        </is>
      </c>
    </row>
    <row r="4">
      <c r="A4" s="4" t="inlineStr">
        <is>
          <t>Tax at statutory rate</t>
        </is>
      </c>
      <c r="F4" s="5" t="n">
        <v>3058</v>
      </c>
      <c r="G4" s="5" t="n">
        <v>-6245</v>
      </c>
    </row>
    <row r="5">
      <c r="A5" s="4" t="inlineStr">
        <is>
          <t>State income taxes, net of federal benefits</t>
        </is>
      </c>
      <c r="F5" s="6" t="n">
        <v>292</v>
      </c>
      <c r="G5" s="6" t="n">
        <v>1</v>
      </c>
    </row>
    <row r="6">
      <c r="A6" s="4" t="inlineStr">
        <is>
          <t>Change in valuation allowance</t>
        </is>
      </c>
      <c r="F6" s="6" t="n">
        <v>808</v>
      </c>
      <c r="G6" s="6" t="n">
        <v>7200</v>
      </c>
    </row>
    <row r="7">
      <c r="A7" s="4" t="inlineStr">
        <is>
          <t>Uncertain tax positions</t>
        </is>
      </c>
      <c r="F7" s="6" t="n">
        <v>474</v>
      </c>
      <c r="G7" s="6" t="n">
        <v>618</v>
      </c>
    </row>
    <row r="8">
      <c r="A8" s="4" t="inlineStr">
        <is>
          <t>Permanent differences and other</t>
        </is>
      </c>
      <c r="F8" s="6" t="n">
        <v>47</v>
      </c>
      <c r="G8" s="6" t="n">
        <v>-27</v>
      </c>
    </row>
    <row r="9">
      <c r="A9" s="4" t="inlineStr">
        <is>
          <t>Capitalized R&amp;D</t>
        </is>
      </c>
      <c r="F9" s="6" t="n">
        <v>-3836</v>
      </c>
      <c r="G9" s="6" t="n">
        <v>0</v>
      </c>
    </row>
    <row r="10">
      <c r="A10" s="4" t="inlineStr">
        <is>
          <t>Credits</t>
        </is>
      </c>
      <c r="F10" s="6" t="n">
        <v>-492</v>
      </c>
      <c r="G10" s="6" t="n">
        <v>-1547</v>
      </c>
    </row>
    <row r="11">
      <c r="A11" s="4" t="inlineStr">
        <is>
          <t>Income tax expense (benefit)</t>
        </is>
      </c>
      <c r="B11" s="5" t="n">
        <v>0</v>
      </c>
      <c r="C11" s="5" t="n">
        <v>5</v>
      </c>
      <c r="D11" s="5" t="n">
        <v>0</v>
      </c>
      <c r="E11" s="5" t="n">
        <v>351</v>
      </c>
      <c r="F11" s="5" t="n">
        <v>351</v>
      </c>
      <c r="G11" s="5" t="n">
        <v>0</v>
      </c>
    </row>
  </sheetData>
  <mergeCells count="4">
    <mergeCell ref="A1:A2"/>
    <mergeCell ref="B1:C1"/>
    <mergeCell ref="D1:E1"/>
    <mergeCell ref="F1:G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Reconciliation of the Beginning and Ending Amount of Unrecognized Tax Benefit (Detail) - USD ($) $ in Thousands</t>
        </is>
      </c>
      <c r="B1" s="2" t="inlineStr">
        <is>
          <t>12 Months Ended</t>
        </is>
      </c>
    </row>
    <row r="2">
      <c r="B2" s="2" t="inlineStr">
        <is>
          <t>Dec. 31, 2020</t>
        </is>
      </c>
      <c r="C2" s="2" t="inlineStr">
        <is>
          <t>Dec. 31, 2019</t>
        </is>
      </c>
    </row>
    <row r="3">
      <c r="A3" s="3" t="inlineStr">
        <is>
          <t>Reconciliation of Unrecognized Tax Benefits, Excluding Amounts Pertaining to Examined Tax Returns [Roll Forward]</t>
        </is>
      </c>
    </row>
    <row r="4">
      <c r="A4" s="4" t="inlineStr">
        <is>
          <t>Balance at beginning of the year</t>
        </is>
      </c>
      <c r="B4" s="5" t="n">
        <v>7068</v>
      </c>
      <c r="C4" s="5" t="n">
        <v>6409</v>
      </c>
    </row>
    <row r="5">
      <c r="A5" s="4" t="inlineStr">
        <is>
          <t>Additions/(reductions) for tax positions - prior year</t>
        </is>
      </c>
      <c r="B5" s="6" t="n">
        <v>0</v>
      </c>
      <c r="C5" s="6" t="n">
        <v>0</v>
      </c>
    </row>
    <row r="6">
      <c r="A6" s="4" t="inlineStr">
        <is>
          <t>Increase related to current year positions</t>
        </is>
      </c>
      <c r="B6" s="6" t="n">
        <v>555</v>
      </c>
      <c r="C6" s="6" t="n">
        <v>659</v>
      </c>
    </row>
    <row r="7">
      <c r="A7" s="4" t="inlineStr">
        <is>
          <t>Balance at the end of the year</t>
        </is>
      </c>
      <c r="B7" s="5" t="n">
        <v>7623</v>
      </c>
      <c r="C7" s="5" t="n">
        <v>7068</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Income Taxes - Additional Information (Detail)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row>
    <row r="3">
      <c r="A3" s="4" t="inlineStr">
        <is>
          <t>Income tax expense</t>
        </is>
      </c>
      <c r="B3" s="5" t="n">
        <v>0</v>
      </c>
      <c r="C3" s="5" t="n">
        <v>5</v>
      </c>
      <c r="D3" s="5" t="n">
        <v>0</v>
      </c>
      <c r="E3" s="5" t="n">
        <v>351</v>
      </c>
      <c r="F3" s="5" t="n">
        <v>351</v>
      </c>
      <c r="G3" s="5" t="n">
        <v>0</v>
      </c>
    </row>
    <row r="4">
      <c r="A4" s="4" t="inlineStr">
        <is>
          <t>Current income tax expense (benefit)</t>
        </is>
      </c>
      <c r="F4" s="6" t="n">
        <v>400</v>
      </c>
      <c r="G4" s="6" t="n">
        <v>0</v>
      </c>
    </row>
    <row r="5">
      <c r="A5" s="4" t="inlineStr">
        <is>
          <t>Deferred tax assets, valuation allowance</t>
        </is>
      </c>
      <c r="F5" s="6" t="n">
        <v>40421</v>
      </c>
      <c r="G5" s="6" t="n">
        <v>39611</v>
      </c>
    </row>
    <row r="6">
      <c r="A6" s="4" t="inlineStr">
        <is>
          <t>Operating loss carry forwards</t>
        </is>
      </c>
      <c r="F6" s="6" t="n">
        <v>1800</v>
      </c>
      <c r="G6" s="6" t="n">
        <v>100</v>
      </c>
    </row>
    <row r="7">
      <c r="A7" s="4" t="inlineStr">
        <is>
          <t>Deferred tax assets, operating loss carry forwards</t>
        </is>
      </c>
      <c r="F7" s="6" t="n">
        <v>29829</v>
      </c>
      <c r="G7" s="6" t="n">
        <v>32969</v>
      </c>
    </row>
    <row r="8">
      <c r="A8" s="4" t="inlineStr">
        <is>
          <t>Deferred tax assets, tax credit carry forwards</t>
        </is>
      </c>
      <c r="F8" s="5" t="n">
        <v>6252</v>
      </c>
      <c r="G8" s="5" t="n">
        <v>6248</v>
      </c>
    </row>
    <row r="9">
      <c r="A9" s="4" t="inlineStr">
        <is>
          <t>Percentage of elimination of NOL limitation for tax period</t>
        </is>
      </c>
      <c r="F9" s="4" t="inlineStr">
        <is>
          <t>80.00%</t>
        </is>
      </c>
      <c r="G9" s="4" t="inlineStr">
        <is>
          <t>80.00%</t>
        </is>
      </c>
      <c r="H9" s="4" t="inlineStr">
        <is>
          <t>80.00%</t>
        </is>
      </c>
    </row>
    <row r="10">
      <c r="A10" s="4" t="inlineStr">
        <is>
          <t>Unrecognized tax benefits, income tax penalties and interest expense</t>
        </is>
      </c>
      <c r="F10" s="5" t="n">
        <v>0</v>
      </c>
      <c r="G10" s="5" t="n">
        <v>0</v>
      </c>
    </row>
    <row r="11">
      <c r="A11" s="4" t="inlineStr">
        <is>
          <t>Balance of unrecognized tax benefits</t>
        </is>
      </c>
      <c r="F11" s="5" t="n">
        <v>6200</v>
      </c>
    </row>
    <row r="12">
      <c r="A12" s="4" t="inlineStr">
        <is>
          <t>Indefinitely Period [Member]</t>
        </is>
      </c>
    </row>
    <row r="13">
      <c r="A13" s="4" t="inlineStr">
        <is>
          <t>Tax credit carry forward expiration period</t>
        </is>
      </c>
      <c r="F13" s="4" t="inlineStr">
        <is>
          <t>2034 years</t>
        </is>
      </c>
    </row>
    <row r="14">
      <c r="A14" s="4" t="inlineStr">
        <is>
          <t>Research Tax Credit Carryforward [Member]</t>
        </is>
      </c>
    </row>
    <row r="15">
      <c r="A15" s="4" t="inlineStr">
        <is>
          <t>Operating loss carry forwards</t>
        </is>
      </c>
      <c r="F15" s="5" t="n">
        <v>36600</v>
      </c>
    </row>
    <row r="16">
      <c r="A16" s="4" t="inlineStr">
        <is>
          <t>Deferred tax assets, operating loss carry forwards</t>
        </is>
      </c>
      <c r="F16" s="6" t="n">
        <v>600</v>
      </c>
    </row>
    <row r="17">
      <c r="A17" s="4" t="inlineStr">
        <is>
          <t>Deferred tax assets, tax credit carry forwards</t>
        </is>
      </c>
      <c r="F17" s="6" t="n">
        <v>100</v>
      </c>
    </row>
    <row r="18">
      <c r="A18" s="4" t="inlineStr">
        <is>
          <t>Tax credit carry forward, amount</t>
        </is>
      </c>
      <c r="F18" s="6" t="n">
        <v>3300</v>
      </c>
    </row>
    <row r="19">
      <c r="A19" s="4" t="inlineStr">
        <is>
          <t>Research Tax Credit Carryforward [Member] | Indefinitely Period [Member]</t>
        </is>
      </c>
    </row>
    <row r="20">
      <c r="A20" s="4" t="inlineStr">
        <is>
          <t>Tax credit carry forward, amount</t>
        </is>
      </c>
      <c r="F20" s="6" t="n">
        <v>78400</v>
      </c>
    </row>
    <row r="21">
      <c r="A21" s="4" t="inlineStr">
        <is>
          <t>Federal Tax Authority [Member]</t>
        </is>
      </c>
    </row>
    <row r="22">
      <c r="A22" s="4" t="inlineStr">
        <is>
          <t>Operating loss carry forwards</t>
        </is>
      </c>
      <c r="F22" s="6" t="n">
        <v>141200</v>
      </c>
    </row>
    <row r="23">
      <c r="A23" s="4" t="inlineStr">
        <is>
          <t>Tax credit carry forward, amount</t>
        </is>
      </c>
      <c r="F23" s="6" t="n">
        <v>7400</v>
      </c>
    </row>
    <row r="24">
      <c r="A24" s="4" t="inlineStr">
        <is>
          <t>Federal Tax Authority [Member] | Indefinitely Period [Member]</t>
        </is>
      </c>
    </row>
    <row r="25">
      <c r="A25" s="4" t="inlineStr">
        <is>
          <t>Operating loss carry forwards</t>
        </is>
      </c>
      <c r="F25" s="5" t="n">
        <v>62800</v>
      </c>
    </row>
  </sheetData>
  <mergeCells count="4">
    <mergeCell ref="A1:A2"/>
    <mergeCell ref="B1:C1"/>
    <mergeCell ref="D1:E1"/>
    <mergeCell ref="F1:H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 and Basis of Presentation</t>
        </is>
      </c>
      <c r="B1" s="2" t="inlineStr">
        <is>
          <t>9 Months Ended</t>
        </is>
      </c>
      <c r="C1" s="2" t="inlineStr">
        <is>
          <t>12 Months Ended</t>
        </is>
      </c>
    </row>
    <row r="2">
      <c r="B2" s="2" t="inlineStr">
        <is>
          <t>Sep. 30, 2021</t>
        </is>
      </c>
      <c r="C2" s="2" t="inlineStr">
        <is>
          <t>Dec. 31, 2020</t>
        </is>
      </c>
    </row>
    <row r="3">
      <c r="A3" s="3" t="inlineStr">
        <is>
          <t>Organization, Consolidation and Presentation of Financial Statements [Abstract]</t>
        </is>
      </c>
    </row>
    <row r="4">
      <c r="A4" s="4" t="inlineStr">
        <is>
          <t>Organization and Basis of Presentation</t>
        </is>
      </c>
      <c r="B4" s="4" t="inlineStr">
        <is>
          <t xml:space="preserve">1. Organization and Basis of Presentation Description of Business Locust Walk Acquisition Corp. (“LWAC”) was initially formed on October 2, 2020 as a Delaware corporation formed for the purpose of effecting a merger, capital stock exchange, asset acquisition, stock purchase, reorganization or other similar business transaction with one or more operating businesses. On May 26, 2021, LWAC entered into an Agreement and Plan of Merger (the “Merger Agreement”) with Locust Walk Merger Sub, Inc., a Delaware corporation and a wholly owned subsidiary of LWAC (“Merger Sub”), and eFFECTOR Therapeutics, Inc., a Delaware corporation (“Old eFFECTOR”). Pursuant to the terms of the Merger Agreement, a business combination between LWAC and Old eFFECTOR was effected through the merger of the Merger Sub with and into Old eFFECTOR, with Old eFFECTOR surviving as the surviving company and a wholly-owned subsidiary of LWAC with the name of eFFECTOR Therapeutics Operations, Inc. On August 25, 2021, and in connection with the closing of the business combination (the “Business Combination”), LWAC was renamed eFFECTOR Therapeutics, Inc. (“eFFECTOR” or the “Company”). All outstanding preferred shares of Old eFFECTOR converted into common shares of Old eFFECTOR on a 1:1 basis, which were then converted, along with all outstanding common shares of Old eFFECTOR, into common shares of the surviving eFFECTOR company through application of an exchange ratio of approximately 0.09657 (the “Exchange Ratio”). The Company is a clinical-stage biopharmaceutical company focused on pioneering the discovery and development of a new class of oncology drugs the Company refers to as selective translation regulator inhibitors. The Company’s principal operations are in the United States, with its headquarters in San Diego, California. The Company has devoted substantially all of its resources to raising capital, identifying potential product candidates, establishing its intellectual property portfolio, conducting preclinical studies and clinical trials, establishing arrangements with third parties for the manufacture of its product candidates and related raw materials, and providing general and administrative support for these operations. The Company has not generated revenues from its principal operations through September 30, 2021. Basis of Presentation The accompanying unaudited condensed consolidated financial statements as of September 30, 2021 and for the three and nine months ended September 30, 2021 and 2020 have been prepared in accordance with U.S. generally accepted accounting principles (“US GAAP”) for interim financial information and pursuant to Article 10 of Regulation S-X The Business Combination was accounted for as a reverse recapitalization in accordance with U.S. GAAP. Under this method of accounting, LWAC was treated as the “acquired” Company and eFFECTOR is treated as the acquirer for financial reporting purposes. Accordingly, for accounting purposes, the Business Combination was treated as the equivalent of Old eFFECTOR issuing stock for the net assets of LWAC, accompanied by a recapitalization. The net assets of LWAC are stated at historical cost, with no goodwill or other intangible assets recorded. Old eFFECTOR was determined to be the accounting acquirer based on the following predominant factors:
• Old eFFECTOR’s shareholders have a majority of the voting power of the combined company;
• the Board and Management are primarily composed of individuals associated with Old eFFECTOR; and
• Old eFFECTOR comprises all of the ongoing operations of the combined company. The consolidated assets, liabilities and results of operations prior to the Business Combination are those of Old eFFECTOR. The shares and corresponding capital amounts and income or losses per share, prior to the Business Combination, have been retroactively restated based on shares reflecting the Exchange Ratio established in the Business Combination. Liquidity The Company has a limited operating history and the sales and income potential of the Company’s business and market are unproven. The accompanying financial statements have been prepared assuming the Company will continue as a going concern, which contemplates the realization of assets and the satisfaction of liabilities in the normal course of business, and do not include any adjustments to reflect the possible future effects on the recoverability and classification of assets or amounts and classification of liabilities that may result from the outcome of this uncertainty. Management is required to perform a two-step The Company has experienced net losses and negative cash flows from operating activities since its inception, aside from the year ended December 31, 2020, as a result of non-recurring The Company believes that its $54.8 million of cash and cash equivalents held as of September 30, 2021 are sufficient to fund planned operations for at least twelve months from the date that these financial statements were issued, though the Company may pursue additional cash resources through public or private equity or debt financings. Management’s expectations with respect to its ability to fund current planned operations is based on estimates that are subject to risks and uncertainties. Its operating plan may change as a result of many factors currently unknown to management and there can be no assurance that the current operating plan will be achieved in the time frame anticipated by the Company, and it may need to seek additional funds sooner than anticipated. If adequate funds are not available to the Company on a timely basis, management may be required to delay, limit, reduce or terminate certain of its research, product development or future commercialization efforts, obtain funds through arrangements with collaborators on terms unfavorable to the Company, or pursue merger or acquisition strategies, all of which could adversely affect the holdings or the rights of its stockholders. </t>
        </is>
      </c>
      <c r="C4" s="4" t="inlineStr">
        <is>
          <t xml:space="preserve">1. Organization and Basis of Presentation Description of Business eFFECTOR Therapeutics, Inc. (“eFFECTOR” or the “Company”) was incorporated in the state of Delaware on May 1, 2012. eFFECTOR is a clinical-stage biopharmaceutical company focused on pioneering the discovery and development of a new class of oncology drugs the Company refers to as selective translation regulator inhibitors. The Company’s principal operations are in the United States, with its headquarters in San Diego, California. The Company has devoted substantially all of its resources to raising capital, identifying potential product candidates, establishing our intellectual property portfolio, conducting preclinical studies and clinical trials, establishing arrangements with third parties for the manufacture of our product candidates and related raw materials, and providing general and administrative support for these operations. The Company has not generated revenues from its principal operations through December 31, 2020. Basis of Presentation The Company has a limited operating history and the sales and income potential of the Company’s business and market are unproven. The accompanying financial statements have been prepared assuming the Company will continue as a going concern, which contemplates the realization of assets and the satisfaction of liabilities in the normal course of business, and do not include any adjustments to reflect the possible future effects on the recoverability and classification of assets or amounts and classification of liabilities that may result from the outcome of this uncertainty. Management is required to perform a two-step The Company has experienced net losses and negative cash flows from operating activities since its inception, aside from the year ended December 31, 2020 as a result of non-recurring million. Management expects operating losses and negative cash flows to continue for at least the next year as the Company continues to incur costs related to ongoing clinical development of its product candidates. On August 25, 2021, the Company completed a business combination with Locust Walk Acquisition Corp. (“LWAC”), a Delaware corporation, whereby LWAC acquired 100% of the Company’s issued and outstanding securities through a reverse merger of the Company with and into a wholly-owned subsidiary of LWAC, with the Company as the surviving corporation of the merger. In connection with the merger, certain investors agreed to subscribe for and purchased an aggregate of $60.7 million of the Company’s common stock through a Private Investment in Public Entity (“PIPE”) offering. Together with LWAC’s existing cash balances and funding of the PIPE offering, the Company received gross proceeds of approximately $65.9 million (see Note 14). The Company believes that its $15.2 million of cash and cash equivalents held as of December 31, 2020, in addition to the proceeds received from the merger with LWAC and PIPE offering, are sufficient to fund planned operations for at least twelve months from the date that these financial statements are available to be issued, though the Company may pursue additional cash resources through public or private equity or debt financings. As a result of LWAC’s existing cash balances and funding of the PIPE offering, the Company has presented the term loans debt balance as of December 31, 2020 in accordance with its contractual maturity terms. Management’s expectations with respect to its ability to fund current planned operations is based on estimates that are subject to risks and uncertainties. Its operating plan may change as a result of many factors currently unknown to management and there can be no assurance that the current operating plan will be achieved in the time frame anticipated by the Company, and it may need to seek additional funds sooner than anticipated. If adequate funds are not available to the Company on a timely basis, management may be required to delay, limit, reduce or terminate certain of its research, product development or future commercialization efforts, obtain funds through arrangements with collaborators on terms unfavorable to the Company, or pursue merger or acquisition strategies, all of which could adversely affect the holdings or the rights of its stockholder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bsequent Events - Additional Information (Detail) - USD ($) $ in Thousands</t>
        </is>
      </c>
      <c r="C1" s="2" t="inlineStr">
        <is>
          <t>Jan. 24, 2022</t>
        </is>
      </c>
      <c r="D1" s="2" t="inlineStr">
        <is>
          <t>Aug. 25, 2021</t>
        </is>
      </c>
      <c r="E1" s="2" t="inlineStr">
        <is>
          <t>Aug. 24, 2021</t>
        </is>
      </c>
      <c r="F1" s="2" t="inlineStr">
        <is>
          <t>Apr. 30, 2021</t>
        </is>
      </c>
      <c r="G1" s="2" t="inlineStr">
        <is>
          <t>Mar. 31, 2021</t>
        </is>
      </c>
      <c r="H1" s="2" t="inlineStr">
        <is>
          <t>Dec. 31, 2020</t>
        </is>
      </c>
      <c r="I1" s="2" t="inlineStr">
        <is>
          <t>Dec. 31, 2019</t>
        </is>
      </c>
    </row>
    <row r="2">
      <c r="A2" s="3" t="inlineStr">
        <is>
          <t>Subsequent Event [Line Items]</t>
        </is>
      </c>
    </row>
    <row r="3">
      <c r="A3" s="4" t="inlineStr">
        <is>
          <t>Initial purchase of shares of common stock</t>
        </is>
      </c>
      <c r="B3" s="4" t="inlineStr">
        <is>
          <t>[1]</t>
        </is>
      </c>
      <c r="H3" s="5" t="n">
        <v>108</v>
      </c>
      <c r="I3" s="5" t="n">
        <v>69</v>
      </c>
    </row>
    <row r="4">
      <c r="A4" s="4" t="inlineStr">
        <is>
          <t>Loan and Security Agreement [Member] | Oxford Finance LLC [Member]</t>
        </is>
      </c>
    </row>
    <row r="5">
      <c r="A5" s="3" t="inlineStr">
        <is>
          <t>Subsequent Event [Line Items]</t>
        </is>
      </c>
    </row>
    <row r="6">
      <c r="A6" s="4" t="inlineStr">
        <is>
          <t>Debt instrument, face amount</t>
        </is>
      </c>
      <c r="G6" s="5" t="n">
        <v>30000</v>
      </c>
    </row>
    <row r="7">
      <c r="A7" s="4" t="inlineStr">
        <is>
          <t>Loan and Security Agreement [Member] | Oxford Finance LLC [Member] | Debt Instrument, Term Loan A [Member]</t>
        </is>
      </c>
    </row>
    <row r="8">
      <c r="A8" s="3" t="inlineStr">
        <is>
          <t>Subsequent Event [Line Items]</t>
        </is>
      </c>
    </row>
    <row r="9">
      <c r="A9" s="4" t="inlineStr">
        <is>
          <t>Debt instrument, face amount</t>
        </is>
      </c>
      <c r="G9" s="6" t="n">
        <v>20000</v>
      </c>
    </row>
    <row r="10">
      <c r="A10" s="4" t="inlineStr">
        <is>
          <t>Proceeds from long term debt net of issuance costs</t>
        </is>
      </c>
      <c r="G10" s="6" t="n">
        <v>12500</v>
      </c>
    </row>
    <row r="11">
      <c r="A11" s="4" t="inlineStr">
        <is>
          <t>Loan and Security Agreement [Member] | Oxford Finance LLC [Member] | Debt Instrument, Term Loan A [Member] | Debt Instrument Sub Tranche One [Member]</t>
        </is>
      </c>
    </row>
    <row r="12">
      <c r="A12" s="3" t="inlineStr">
        <is>
          <t>Subsequent Event [Line Items]</t>
        </is>
      </c>
    </row>
    <row r="13">
      <c r="A13" s="4" t="inlineStr">
        <is>
          <t>Proceeds from long term debt net of issuance costs</t>
        </is>
      </c>
      <c r="H13" s="6" t="n">
        <v>12500</v>
      </c>
    </row>
    <row r="14">
      <c r="A14" s="4" t="inlineStr">
        <is>
          <t>Loan and Security Agreement [Member] | Oxford Finance LLC [Member] | Debt Instrument, Term Loan A [Member] | Debt Instrument Sub Tranche Two [Member]</t>
        </is>
      </c>
    </row>
    <row r="15">
      <c r="A15" s="3" t="inlineStr">
        <is>
          <t>Subsequent Event [Line Items]</t>
        </is>
      </c>
    </row>
    <row r="16">
      <c r="A16" s="4" t="inlineStr">
        <is>
          <t>Proceeds from long term debt net of issuance costs</t>
        </is>
      </c>
      <c r="H16" s="5" t="n">
        <v>7400</v>
      </c>
    </row>
    <row r="17">
      <c r="A17" s="4" t="inlineStr">
        <is>
          <t>Loan and Security Agreement [Member] | Oxford Finance LLC [Member] | Debt Instrument, Term Loan B. [Member]</t>
        </is>
      </c>
    </row>
    <row r="18">
      <c r="A18" s="3" t="inlineStr">
        <is>
          <t>Subsequent Event [Line Items]</t>
        </is>
      </c>
    </row>
    <row r="19">
      <c r="A19" s="4" t="inlineStr">
        <is>
          <t>Debt instrument, face amount</t>
        </is>
      </c>
      <c r="G19" s="6" t="n">
        <v>10000</v>
      </c>
    </row>
    <row r="20">
      <c r="A20" s="4" t="inlineStr">
        <is>
          <t>Proceeds from long term debt net of issuance costs</t>
        </is>
      </c>
      <c r="G20" s="5" t="n">
        <v>7400</v>
      </c>
    </row>
    <row r="21">
      <c r="A21" s="4" t="inlineStr">
        <is>
          <t>2021 Incentive Award Plan [Member]</t>
        </is>
      </c>
    </row>
    <row r="22">
      <c r="A22" s="3" t="inlineStr">
        <is>
          <t>Subsequent Event [Line Items]</t>
        </is>
      </c>
    </row>
    <row r="23">
      <c r="A23" s="4" t="inlineStr">
        <is>
          <t>Stockholders equity note stock split exchange ratio</t>
        </is>
      </c>
      <c r="D23" s="4" t="inlineStr">
        <is>
          <t>0.09657</t>
        </is>
      </c>
    </row>
    <row r="24">
      <c r="A24" s="4" t="inlineStr">
        <is>
          <t>Locust Walk Acquisition Corporation [Member]</t>
        </is>
      </c>
    </row>
    <row r="25">
      <c r="A25" s="3" t="inlineStr">
        <is>
          <t>Subsequent Event [Line Items]</t>
        </is>
      </c>
    </row>
    <row r="26">
      <c r="A26" s="4" t="inlineStr">
        <is>
          <t>Proceeds from the transaction related to merger</t>
        </is>
      </c>
      <c r="E26" s="5" t="n">
        <v>65900</v>
      </c>
    </row>
    <row r="27">
      <c r="A27" s="4" t="inlineStr">
        <is>
          <t>Subsequent Event [Member] | Research Sub-award Agreement [Member] | UCSF [Member]</t>
        </is>
      </c>
    </row>
    <row r="28">
      <c r="A28" s="3" t="inlineStr">
        <is>
          <t>Subsequent Event [Line Items]</t>
        </is>
      </c>
    </row>
    <row r="29">
      <c r="A29" s="4" t="inlineStr">
        <is>
          <t>Reimbursement of Expenses</t>
        </is>
      </c>
      <c r="F29" s="5" t="n">
        <v>5000</v>
      </c>
    </row>
    <row r="30">
      <c r="A30" s="4" t="inlineStr">
        <is>
          <t>Subsequent Event [Member] | Lincoln Park Purchase Agreement [Member]</t>
        </is>
      </c>
    </row>
    <row r="31">
      <c r="A31" s="3" t="inlineStr">
        <is>
          <t>Subsequent Event [Line Items]</t>
        </is>
      </c>
    </row>
    <row r="32">
      <c r="A32" s="4" t="inlineStr">
        <is>
          <t>Sale of common stock over the term of purchase agreement</t>
        </is>
      </c>
      <c r="C32" s="5" t="n">
        <v>50000</v>
      </c>
    </row>
    <row r="33">
      <c r="A33" s="4" t="inlineStr">
        <is>
          <t>Term of purchase agreement</t>
        </is>
      </c>
      <c r="C33" s="4" t="inlineStr">
        <is>
          <t>36 months</t>
        </is>
      </c>
    </row>
    <row r="34">
      <c r="A34" s="4" t="inlineStr">
        <is>
          <t>Initial purchase of shares of common stock</t>
        </is>
      </c>
      <c r="C34" s="5" t="n">
        <v>3000</v>
      </c>
    </row>
    <row r="35">
      <c r="A35" s="4" t="inlineStr">
        <is>
          <t>Number of shares of common stock issued as a commitment fee as per agreement</t>
        </is>
      </c>
      <c r="C35" s="6" t="n">
        <v>142939</v>
      </c>
    </row>
    <row r="36">
      <c r="A36" s="4" t="inlineStr">
        <is>
          <t>Common Stock | PIPE Financing [Member]</t>
        </is>
      </c>
    </row>
    <row r="37">
      <c r="A37" s="3" t="inlineStr">
        <is>
          <t>Subsequent Event [Line Items]</t>
        </is>
      </c>
    </row>
    <row r="38">
      <c r="A38" s="4" t="inlineStr">
        <is>
          <t>Proceeds from issuance of common stock</t>
        </is>
      </c>
      <c r="E38" s="5" t="n">
        <v>60700</v>
      </c>
    </row>
    <row r="39"/>
    <row r="40">
      <c r="A40" s="4" t="inlineStr">
        <is>
          <t>[1]</t>
        </is>
      </c>
      <c r="B40" s="4" t="inlineStr">
        <is>
          <t>Historical shares and capital amounts have been retroactively restated for the reverse recapitalization as described in Note 14.</t>
        </is>
      </c>
    </row>
  </sheetData>
  <mergeCells count="3">
    <mergeCell ref="A1:B1"/>
    <mergeCell ref="A39:H39"/>
    <mergeCell ref="B40:H40"/>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1</t>
        </is>
      </c>
      <c r="C2" s="2" t="inlineStr">
        <is>
          <t>Dec. 31, 2020</t>
        </is>
      </c>
    </row>
    <row r="3">
      <c r="A3" s="3" t="inlineStr">
        <is>
          <t>Accounting Policies [Abstract]</t>
        </is>
      </c>
    </row>
    <row r="4">
      <c r="A4" s="4" t="inlineStr">
        <is>
          <t>Summary of Significant Accounting Policies</t>
        </is>
      </c>
      <c r="B4" s="4" t="inlineStr">
        <is>
          <t>2. Summary of Significant Accounting Policies Grant Revenue The Company’s grant revenues are derived from a grant with the Defense Advanced Research Projects Agency (“DARPA”) through the University of California, San Francisco (“UCSF”). The Company recognizes DARPA Grant revenue as reimbursable grant costs are incurred up to pre-approved Research and Development Costs Research and development expenses primarily consist of costs associated with the preclinical and clinical development of the Company’s product candidates. Research and development costs are expensed as incurred. Clinical Trial Accruals and Preclinical Studies The Company is required to estimate expenses resulting from our obligations under contracts with vendors and consultants, CROs and clinical sites in connection with conducting clinical trials and preclinical studies. The financial terms of these contracts are subject to negotiations which vary from contract to contract and may result in payment flows that do not match the periods over which materials or services are provided under such contracts. The Company reflects clinical trial and preclinical study expenses in the financial statements by matching those expenses with the period in which services and efforts are expended. The Company accounts for these expenses according to the progress of the clinical trial or preclinical study as measured by the timing of various aspects of the clinical trial, preclinical study, or related activities. The Company determines accrual estimates through review of the underlying contracts along with preparation of financial models taking into account correspondence with clinical and other key personnel and third-party service providers as to the progress of the clinical trials, preclinical studies, or other services being conducted. During the course of a clinical trial or preclinical study, the Company adjusts the rate of expense recognition if actual results differ from estimates. Public and Private Placement Warrants Upon completion of the Business Combination, the Company assumed public and private placement warrants that were issued by LWAC in connection with their IPO in January 2021 whereby holders of the public and private placement warrants are entitled to acquire common stock of the Company. The Company has concluded that the public warrants are equity-classified. Since the settlement value of the private placement warrants is dependent, in part, on who holds the warrants at the time of settlement, they are not considered indexed to the Company’s stock and are therefore recorded as liabilities. Warrants classified as liabilities are recorded at their estimated fair value on the date of issuance and are revalued at each subsequent balance sheet date, with fair value changes recognized in other income (expense), net in the accompanying statements of operations and comprehensive income (loss). The Company estimates the fair value of these warrants using the Black-Scholes option pricing model. Stock-Based Compensation Expense Stock-based compensation expense represents the cost of the grant date fair value of employee stock option grants recognized over the requisite service period of the awards (usually the vesting period) on a straight- line basis. The Company estimates the fair value of stock option grants using the Black-Scholes option-pricing model. The Company accounts for stock options granted to non-employees The Black-Scholes option-pricing model requires the use of subjective assumptions, including the risk- free interest rate, the expected stock price volatility, the expected term of stock options, and the expected dividend yield. The fair value of the underlying common stock used within the Black-Scholes option-pricing model is based on the closing price of common stock on the date of grant. Earn-out In accordance with the Merger Agreement, 5,000,000 shares are contingently issuable to Old eFFECTOR stockholders and option holders upon the occurrence of the Triggering Event, defined within the Merger Agreement as the date on which the common stock price equals or exceeds $20.00 over at least 20 trading days out of 30 consecutive trading day period for the two-year period Earn-Out Shares the earn-out period The Company has determined that the contingent obligation to issue Earn-Out Shares 815-40 the Earn-Out Shares The Company has determined that the contingent obligation to issue Earn-Out Shares holder Earn-Out Shares Recent Accounting Guidance From time to time, new accounting pronouncements are issued by the Financial Accounting Standards Board (“FASB”) or other standard setting bodies and adopted by the Company as of the specified effective date. Unless otherwise discussed, the Company believes, based on their preliminary assessment, that the impact of recently issued standards that are not yet effective will not have a material impact on their financial position or results of operations upon adoption. Net Income (Loss) Per Share The Company computes net income (loss) per share in accordance with the FASB guidance for Earnings Per Share, which established standards regarding the computation of earnings per share by companies that have issued securities other than common stock that contractually entitle the holder to participate in earnings and dividends. The guidance requires earnings available to common shareholders for the period, after deduction of preferred stock preferences, to be allocated between the common and preferred shareholders based on their respective rights to receive dividends. The Company is not required to present basic and diluted net income per share for securities other than common stock; therefore, the net income (loss) per share amounts only pertain to the Company’s common stock. Basic net income (loss) per share is calculated by dividing income (loss) allocable to common shareholders (net income after reduction for any required returns to preferred stock shareholders prior to paying dividends to the common shareholders, assuming current income for the period had been distributed) by the weighted-average number of common shares outstanding, during the period. The Company calculates diluted net income per share using the more dilutive of the 1) treasury stock method, if-converted two-class The Company has used the treasury stock method to calculate diluted net income (loss) per share for the nine months ended September 30, 2021, as the Company was in a net loss position, and used the two-class if-converted As a result of the Business Combination, the Company has retroactively restated the weighted average shares outstanding prior to August 25, 2021, to give effect to the Exchange Ratio. The following table sets forth the computation of basic and diluted net income (loss) per share (in thousands, except share and per share data):
Three Months Ended Nine Months Ended
September 30, September 30, September 30, September 30,
Basic Net Income (Loss) per share
Net income (loss) $ 8,879 $ (7,609 ) $ (3,251 ) $ 20,065
Less: income allocated to participating securities — — — (19,502 )
Net income (loss) attributable to common shareholders $ 8,879 $ (7,609 ) $ (3,251 ) $ 563
Weighted average common shares outstanding—basic 16,701,967 1,438,584 6,588,282 1,398,954
Net income (loss) per share—basic $ 0.53 $ (5.29 ) $ (0.49 ) $ 0.40
Diluted Net Income (Loss) per share
Net income (loss) $ 8,879 $ (7,609 ) $ (3,251 ) $ 20,065
Less: gain on change in fair value of private placement warrants (367 ) — — —
Less: income allocated to participating securities — — — (19,093 )
Net income (loss) attributable to common shareholders $ 8,512 $ (7,609 ) $ (3,251 ) $ 972
Weighted average common shares outstanding—basic 16,701,967 1,438,584 6,588,282 1,398,954
Weighted average effect of dilutive securities:
Stock options 3,302,088 — — 1,106,286
Private placement warrants 1,923 — — —
Public warrants 61,737 — — —
Weighted average common shares outstanding—diluted 20,067,715 1,438,584 6,588,282 2,505,240
Net income (loss) per share—diluted $ 0.42 $ (5.29 ) $ (0.49 ) $ 0.39
Potentially dilutive securities as of September 30, 2021 and 2020 are as follows (in common stock equivalent shares):
For the Three Months Ended For the Nine Months Ended
2021 2020 2021 2020
Series A Convertible Preferred Stock — 11,563,819 — 11,563,819
Series B Convertible Preferred Stock — 10,154,819 — 10,154,819
Series C Convertible Preferred Stock — 6,734,590 — 6,734,590
Series C Convertible Preferred Stock Warrants 108,029 70,455 108,029 70,455
Public warrants — — 5,833,333 —
Private placement warrants — — 181,667 —
Earn-Out 5,000,000 — 5,000,000 —
Unvested sponsor shares 300,000 — 300,000 —
Stock options outstanding 64,486 3,630,273 3,978,805 523,893
Total 5,472,515 32,153,956 15,401,834 29,047,576</t>
        </is>
      </c>
      <c r="C4" s="4" t="inlineStr">
        <is>
          <t>2. Summary of Significant Accounting Policies Use of Estimates The Company’s financial statements are prepared in accordance with accounting principles generally accepted in the United States (“GAAP”). The preparation of the Company’s financial statements requires it to make estimates and assumptions that impact the reported amounts of assets, liabilities and expenses and the disclosure of contingent liabilities in the Company’s financial statements and accompanying notes. The most significant estimate in the Company’s financial statements relates to its clinical trial expense accruals. Management evaluates its estimates on an ongoing basis. Although these estimates are based on the Company’s historical experience, knowledge of current events and actions it may undertake in the future, actual results may ultimately materially differ from these estimates and assumptions. Cash and Cash Equivalents The Company considers all highly liquid investments with an original maturity of three months or less at the date of purchase to be cash equivalents. Cash equivalents primarily represent funds invested in readily available operating and money market accounts. Fair Value of Financial Instruments The carrying amounts of all cash equivalents, prepaid expenses and other assets, accounts payable and accrued liabilities are reasonable estimates of their fair value because of the short-term nature of these items. Based on the borrowing rates currently available to the Company for loans with similar terms, the Company believes the fair value of the term loans approximate their carrying value (see Note 6). Concentration of Credit Risk Financial instruments, which potentially subject the Company to significant concentration of credit risk, consist primarily of cash and cash equivalents. The Company maintains deposits in a federally insured major financial institution in excess of federally insured limits. The Company has not experienced any losses in such accounts and management believes that the Company is not exposed to significant credit risk due to the financial position of the depository institution in which those deposits are held. Property and Equipment Property and equipment are recorded at cost and depreciated or amortized using the straight-line method over the estimated useful lives of the assets (generally three Long-Lived Assets The Company regularly reviews the carrying value and estimated lives of all of its long-lived assets, including property and equipment to determine whether indicators of impairment may exist which warrant adjustments to carrying values or estimated useful lives. Should an impairment exist, the impairment loss would be measured based on the excess over the carrying amount of the asset’s fair value. The Company has not recognized any impairment losses from inception through December 31, 2020. Leases At the inception of a contractual arrangement, the Company determines whether the contract contains a lease by assessing whether there is an identified asset and whether the contract conveys the right to control the use of the identified asset in exchange for consideration over a period of time. If both criteria are met, the Company records the associated lease liability and corresponding right-of-use right-of-use right-of-use non-lease Research and Development Costs Research and development expenses primarily consist of costs associated with the preclinical and clinical development of the Company’s product candidates. Research and development costs are expensed as incurred. Clinical Trial Accruals and Preclinical Studies The Company is required to estimate its expenses resulting from its obligations under contracts with vendors, consultants, clinical research organizations, and clinical site agreements in connection with conducting clinical trials and preclinical studies. The financial terms of these contracts are subject to negotiations which vary from contract to contract and may result in payment flows that do not match the periods over which materials or services are provided under such contracts. The Company reflects clinical trial and preclinical study expenses in its financial statements by matching those expenses with the period in which services and efforts are expended. The Company accounts for these expenses according to the progress of the clinical trial or preclinical study as measured by the timing of various aspects of the clinical trial, preclinical study or related activities. The Company determines accrual and prepaid estimates through review of the underlying contracts along with preparation of financial models taking into account correspondence with clinical and other key personnel and third-party service providers as to the progress of preclinical studies, clinical trials or other services being conducted. During the course of a clinical trial or preclinical study, the Company adjusts its rate of expense recognition if actual results differ from its estimates. Patent Costs Costs related to filing and pursuing patent applications are recorded as general and administrative expense and expensed as incurred since recoverability of such expenditures is uncertain. Stock-Based Compensation Stock-based compensation expense represents the cost of the grant date fair value of stock option grants recognized over the requisite service period of the awards (usually the vesting period) on a straight- line basis, net of actual forfeitures during the period. The Company estimates the fair value of stock option grants using the Black-Scholes option pricing model. The exercise price for all stock options granted was at the estimated fair value of the underlying common stock as determined on the date of grant by the Company’s Board of Directors. Preferred Stock Warrants The Company has issued freestanding warrants to purchase shares of its convertible preferred stock. Since the underlying convertible preferred stock is classified outside of permanent equity, these warrants are classified as liabilities in the accompanying balance sheets. Warrants classified as liabilities are recorded at their estimated fair value on the date of issuance and are revalued at each subsequent balance sheet date, with fair value changes recognized in other income (expense), net in the accompanying statements of operations and comprehensive income (loss). The Company estimates the fair value of these warrants using the Black-Scholes option pricing model. Revenue Recognition The Company evaluates collaboration arrangements to determine whether units of account within the collaboration arrangement exhibit the characteristics of a vendor and customer relationship. For arrangements and units of account where a customer relationship exists, the Company applies the revenue recognition guidance. The Company recognizes revenue upon the transfer of promised goods or services to customers in an amount that reflects the consideration to which the Company expects to be entitled in exchange for those goods or services. To determine revenue recognition for contracts with customers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the performance obligations. At contract inception, the Company assesses the goods or services promised within each contract and assesses whether each promised good or service is distinct and determines those that are performance obligations. The Company then recognizes as revenue the amount of the transaction price that is allocated to the respective performance obligation when (or as) the performance obligation is satisfied. If a license to the Company’s intellectual property is determined to be distinct from the other performance obligations identified in the arrangement, the Company recognizes revenues from non-refundable, measuring progress for purposes of recognizing revenue. The Company evaluates the measure of progress each reporting period and, if necessary, adjust the measure of performance and related revenue recognition on a prospective basis. For research and development services performed under a collaboration agreement in which the performance obligation is satisfied over time, the Company measures the progress of the activities using an input method. The input methods used are based on the effort expended or costs incurred toward the satisfaction of the related performance obligation. The Company estimates the amount of effort expended, including the time the Company estimates it will take to complete the activities, or costs incurred in a given period, relative to the estimated total effort or costs to satisfy the performance obligation. This results in a percentage that is multiplied by the consideration allocated to the research and development services to determine the amount of revenue recognized each period. This approach requires estimates and the use of significant judgement. If the estimates or judgements change over the course of the collaboration, they may affect the timing and amount of revenue recognized in the current and future periods. Milestones At the inception of each arrangement that includes milestone payments (variable consideration),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 or the Company’s collaboration partner’s control, such as regulatory approvals, are generally not considered probable of being achieved until those approvals are received.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catch-up Royalties For arrangements that include sales-based royalties, including milestone payments based on the level of sales, and for which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from any collaborative arrangement.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As of December 31, 2020 and 2019, the Company maintained valuation allowances against its deferred tax assets as the Company concluded it had not met the “more likely than not” to be realized threshold. Changes in the valuation allowance when they are recognized in the provision for income taxes may result in a change in the estimated annual effective tax rate. The Company records uncertain tax positions on the basis of a two-step Comprehensive Income (Loss) Net income (loss) and comprehensive income (loss) were the same for all periods presented; therefore, a separate statement of comprehensive loss is not included in the accompanying financial statements. Segment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 and its chief operating decision-maker view the Company’s operations and manage its business in one operating segment. Net Income (Loss) Per Share The Company computes net income (loss) per share in accordance with the Financial Accounting Standards Board (“FASB”) guidance for Earnings Per Share, which established standards regarding the computation of earnings per share by companies that have issued securities other than common stock that contractually entitle the holder to participate in earnings and dividends. The guidance requires earnings available to common shareholders for the period, after deduction of preferred stock preferences, to be allocated between the common and preferred shareholders based on their respective rights to receive dividends. The Company is not required to present basic and diluted net income per share for securities other than common stock; therefore, the net income (loss) per share amounts only pertain to the Company’s common stock. Basic net income (loss) per share is calculated by dividing income (loss) allocable to common shareholders (net income after reduction for any required returns to preferred stock shareholders prior to paying dividends to the common shareholders, assuming current income for the period had been distributed) by the weighted-average number of common shares outstanding, during the period. The Company calculates diluted net income per share using the more dilutive of the 1) treasury stock method, if-converted two-class The Company has used the two-class if-converted ended December 31, 2020, also reflects the assumed conversion of options outstanding during the period using the treasury stock method, to the extent dilutive. Warrants were excluded from the calculation of diluted net income per share for the year ended December 31, 2020, as their effect would be antidilutive. For purposes of calculating the net loss per share for the year ended December 31, 2019, convertible preferred stock, stock options, and warrants were not included as their effect would be antidilutive. The following table sets forth the computation of basic and diluted net income (loss) per share (in thousands, except share and per share data):
Year Ended Year Ended
Basic Net Income (Loss) per share
Net income (loss) $ 14,211 $ (29,739)
Preferred stock extinguishment — 15,529
Less: income allocated to participating securities (14,045 ) —
Net (loss) income attributable to common shareholders $ 166 $ (14,210)
Weighted average common shares outstanding - basic 1,410,549 1,195,875
Net income (loss) per share - basic $ 0.12 $ (11.88)
Diluted Net Income (Loss) per share
Net income (loss) $ 14,211 $ (29,739)
Preferred stock extinguishment — 15,529
Less: income allocated to participating securities (13,912 ) —
Net (loss) income attributable to common shareholders $ 299 $ (14,210)
Weighted average common shares outstanding - basic 1,410,549 1,195,875
Weighted average effect of dilutive stock options 1,244,300 —
Weighted average common shares outstanding - diluted 2,654,849 1,195,875
Net income (loss) per share - diluted $ 0.11 $ (11.88)
Potentially dilutive securities as of December 31, 2020 and 2019 are as follows (in common stock equivalent shares):
As of December 31,
2020 2019
Series A Convertible Preferred Stock 11,563,819 11,563,819
Series B Convertible Preferred Stock 10,154,819 10,154,819
Series C Convertible Preferred Stock 6,734,590 6,734,590
Series C Convertible Preferred Stock Warrants 70,455 70,455
Stock Options Outstanding 770,150 2,968,390
Total 29,293,833 31,492,07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25T21:26:31Z</dcterms:created>
  <dcterms:modified xmlns:dcterms="http://purl.org/dc/terms/" xmlns:xsi="http://www.w3.org/2001/XMLSchema-instance" xsi:type="dcterms:W3CDTF">2022-01-25T21:26:31Z</dcterms:modified>
</cp:coreProperties>
</file>